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 OF SHARE" sheetId="5" r:id="rId5"/>
    <s:sheet name="CONSOLIDATED STATEMENTS OF CASH" sheetId="6" r:id="rId6"/>
    <s:sheet name="Consolidated financial statemen" sheetId="7" r:id="rId7"/>
    <s:sheet name="New accounting pronouncements" sheetId="8" r:id="rId8"/>
    <s:sheet name="Supplemental balance sheet info" sheetId="9" r:id="rId9"/>
    <s:sheet name="Earnings per share" sheetId="10" r:id="rId10"/>
    <s:sheet name="Other comprehensive income" sheetId="11" r:id="rId11"/>
    <s:sheet name="Acquisitions" sheetId="12" r:id="rId12"/>
    <s:sheet name="Derivative financial instrument" sheetId="13" r:id="rId13"/>
    <s:sheet name="Fair value measurements" sheetId="14" r:id="rId14"/>
    <s:sheet name="Restructuring charges" sheetId="15" r:id="rId15"/>
    <s:sheet name="Postretirement benefits" sheetId="16" r:id="rId16"/>
    <s:sheet name="Debt" sheetId="17" r:id="rId17"/>
    <s:sheet name="Other commitments and contingen" sheetId="18" r:id="rId18"/>
    <s:sheet name="Shareholders' equity" sheetId="19" r:id="rId19"/>
    <s:sheet name="Business segment information" sheetId="20" r:id="rId20"/>
    <s:sheet name="Supplemental guarantor financia" sheetId="21" r:id="rId21"/>
    <s:sheet name="New accounting pronouncements (" sheetId="22" r:id="rId22"/>
    <s:sheet name="Long-term investments (Policies" sheetId="23" r:id="rId23"/>
    <s:sheet name="Recurring fair value measuremen" sheetId="24" r:id="rId24"/>
    <s:sheet name="Supplemental balance sheet in25" sheetId="25" r:id="rId25"/>
    <s:sheet name="Earnings per share (Tables)" sheetId="26" r:id="rId26"/>
    <s:sheet name="Other comprehensive income (Tab" sheetId="27" r:id="rId27"/>
    <s:sheet name="Acquisitions (Tables)" sheetId="28" r:id="rId28"/>
    <s:sheet name="Fair value measurements (Tables" sheetId="29" r:id="rId29"/>
    <s:sheet name="Restructuring charges (Tables)" sheetId="30" r:id="rId30"/>
    <s:sheet name="Postretirement benefits (Tables" sheetId="31" r:id="rId31"/>
    <s:sheet name="Debt (Tables)" sheetId="32" r:id="rId32"/>
    <s:sheet name="Business segment information (T" sheetId="33" r:id="rId33"/>
    <s:sheet name="Supplemental guarantor financ34" sheetId="34" r:id="rId34"/>
    <s:sheet name="New accounting pronouncements35" sheetId="35" r:id="rId35"/>
    <s:sheet name="Supplemental balance sheet in36" sheetId="36" r:id="rId36"/>
    <s:sheet name="Supplemental balance sheet in37" sheetId="37" r:id="rId37"/>
    <s:sheet name="Supplemental balance sheet in38" sheetId="38" r:id="rId38"/>
    <s:sheet name="Supplemental balance sheet in39" sheetId="39" r:id="rId39"/>
    <s:sheet name="Supplemental balance sheet in40" sheetId="40" r:id="rId40"/>
    <s:sheet name="Supplemental balance sheet in41" sheetId="41" r:id="rId41"/>
    <s:sheet name="Earnings per share (Details)" sheetId="42" r:id="rId42"/>
    <s:sheet name="Other comprehensive income (rec" sheetId="43" r:id="rId43"/>
    <s:sheet name="Other comprehensive income (acc" sheetId="44" r:id="rId44"/>
    <s:sheet name="Acquisitions (Details)" sheetId="45" r:id="rId45"/>
    <s:sheet name="Derivative financial instrume46" sheetId="46" r:id="rId46"/>
    <s:sheet name="Fair value measurements (acquis" sheetId="47" r:id="rId47"/>
    <s:sheet name="Fair value measurements (recurr" sheetId="48" r:id="rId48"/>
    <s:sheet name="Fair value measurements (change" sheetId="49" r:id="rId49"/>
    <s:sheet name="Fair value measurements (other " sheetId="50" r:id="rId50"/>
    <s:sheet name="Restructuring charges (Details)" sheetId="51" r:id="rId51"/>
    <s:sheet name="Restructuring charges (restruct" sheetId="52" r:id="rId52"/>
    <s:sheet name="Postretirement benefits (Detail" sheetId="53" r:id="rId53"/>
    <s:sheet name="Debt (Details)" sheetId="54" r:id="rId54"/>
    <s:sheet name="Debt (short-term borrowings) (D" sheetId="55" r:id="rId55"/>
    <s:sheet name="Other commitments and conting56" sheetId="56" r:id="rId56"/>
    <s:sheet name="Shareholders' equity (Details)" sheetId="57" r:id="rId57"/>
    <s:sheet name="Business segment information (D" sheetId="58" r:id="rId58"/>
    <s:sheet name="Supplemental guarantor financ59" sheetId="59" r:id="rId59"/>
    <s:sheet name="Supplemental guarantor financ60" sheetId="60" r:id="rId60"/>
    <s:sheet name="Supplemental guarantor financ61" sheetId="61" r:id="rId61"/>
  </s:sheets>
  <s:definedNames/>
  <s:calcPr calcId="124519" calcMode="auto" fullCalcOnLoad="1"/>
</s:workbook>
</file>

<file path=xl/sharedStrings.xml><?xml version="1.0" encoding="utf-8"?>
<sst xmlns="http://schemas.openxmlformats.org/spreadsheetml/2006/main" uniqueCount="617">
  <si>
    <t>Document and Entity Information - shares</t>
  </si>
  <si>
    <t>3 Months Ended</t>
  </si>
  <si>
    <t>Mar. 31, 2016</t>
  </si>
  <si>
    <t>Apr. 20, 2016</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Current assets:</t>
  </si>
  <si>
    <t>Cash and cash equivalents</t>
  </si>
  <si>
    <t>Trade accounts receivable (net of allowances for uncollectible accounts of $4,127 and $4,816, respectively)</t>
  </si>
  <si>
    <t>Inventories and supplies</t>
  </si>
  <si>
    <t>Funds held for customers</t>
  </si>
  <si>
    <t>Other current assets</t>
  </si>
  <si>
    <t>Total current assets</t>
  </si>
  <si>
    <t>Deferred income taxes</t>
  </si>
  <si>
    <t>Long-term investments (including $1,647 and $2,091 of investments at fair value, respectively)</t>
  </si>
  <si>
    <t>Property, plant and equipment (net of accumulated depreciation of $348,317 and $344,785, respectively)</t>
  </si>
  <si>
    <t>Assets held for sale</t>
  </si>
  <si>
    <t>Intangibles (net of accumulated amortization of $426,069 and $407,747, respectively)</t>
  </si>
  <si>
    <t>Goodwill</t>
  </si>
  <si>
    <t>Other non-current assets</t>
  </si>
  <si>
    <t>Total assets</t>
  </si>
  <si>
    <t>Current liabilities:</t>
  </si>
  <si>
    <t>Accounts payable</t>
  </si>
  <si>
    <t>Accrued liabilities</t>
  </si>
  <si>
    <t>Short-term borrowings</t>
  </si>
  <si>
    <t>Long-term debt due within one year</t>
  </si>
  <si>
    <t>Total current liabilities</t>
  </si>
  <si>
    <t>Long-term debt</t>
  </si>
  <si>
    <t>Other non-current liabilities</t>
  </si>
  <si>
    <t>Commitments and contingencies (Notes 11 and 12)</t>
  </si>
  <si>
    <t xml:space="preserve"> </t>
  </si>
  <si>
    <t>Shareholders' equity:</t>
  </si>
  <si>
    <t>Common shares $1 par value (authorized: 500,000 shares; outstanding: 2016 - 48,910; 2015 - 49,019)</t>
  </si>
  <si>
    <t>Retained earnings</t>
  </si>
  <si>
    <t>Accumulated other comprehensive loss</t>
  </si>
  <si>
    <t>Total shareholders' equity</t>
  </si>
  <si>
    <t>Total liabilities and shareholders' equity</t>
  </si>
  <si>
    <t>CONSOLIDATED BALANCE SHEETS (Parentheticals) (Unaudited) - USD ($) shares in Thousands, $ in Thousands</t>
  </si>
  <si>
    <t>Allowances for uncollectible accounts</t>
  </si>
  <si>
    <t>Investments at fair value</t>
  </si>
  <si>
    <t>Accumulated depreciation</t>
  </si>
  <si>
    <t>Accumulated amortization</t>
  </si>
  <si>
    <t>Common stock, par value (per share)</t>
  </si>
  <si>
    <t>Common stock, shares authorized</t>
  </si>
  <si>
    <t>Common stock, shares outstanding</t>
  </si>
  <si>
    <t>CONSOLIDATED STATEMENTS OF COMPREHENSIVE INCOME (Unaudited) - USD ($) $ in Thousands</t>
  </si>
  <si>
    <t>Mar. 31, 2015</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Operating income</t>
  </si>
  <si>
    <t>Loss on early debt extinguishment</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 3 months ended Mar. 31, 2016 - USD ($) shares in Thousands, $ in Thousands</t>
  </si>
  <si>
    <t>Total</t>
  </si>
  <si>
    <t>Common shares par value [Member]</t>
  </si>
  <si>
    <t>Additional paid-in capital [Member]</t>
  </si>
  <si>
    <t>Retained earnings [Member]</t>
  </si>
  <si>
    <t>Accumulated other comprehensive loss [Member]</t>
  </si>
  <si>
    <t>Balance at Dec. 31, 2015</t>
  </si>
  <si>
    <t>Balance (in shares) at Dec. 31, 2015</t>
  </si>
  <si>
    <t>Cash dividends</t>
  </si>
  <si>
    <t>Common shares issued</t>
  </si>
  <si>
    <t>Common shares issued (in shares)</t>
  </si>
  <si>
    <t>Common shares repurchased</t>
  </si>
  <si>
    <t>Common shares repurchased (in shares)</t>
  </si>
  <si>
    <t>Other common shares retired</t>
  </si>
  <si>
    <t>Other common shares retired (in shares)</t>
  </si>
  <si>
    <t>Fair value of share-based compensation</t>
  </si>
  <si>
    <t>Other comprehensive income</t>
  </si>
  <si>
    <t>Balance at Mar. 31, 2016</t>
  </si>
  <si>
    <t>Balance (in shares) at Mar. 31, 2016</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Other</t>
  </si>
  <si>
    <t>Net cash used by investing activities</t>
  </si>
  <si>
    <t>Cash flows from financing activities:</t>
  </si>
  <si>
    <t>Net (payments) proceeds from short-term borrowings</t>
  </si>
  <si>
    <t>Payments on long-term debt, including costs of debt reacquisition</t>
  </si>
  <si>
    <t>Payments for debt issue costs</t>
  </si>
  <si>
    <t>Proceeds from issuing shares under employee plans</t>
  </si>
  <si>
    <t>Excess tax benefit from share-based employee awards</t>
  </si>
  <si>
    <t>Employee taxes paid for shares withheld</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March 31, 2016 , the consolidated statements of comprehensive income for the quarters ended March 31, 2016 and 2015 , the consolidated statement of shareholders’ equity for the quarter ended March 31, 2016 , and the consolidated statements of cash flows for the quarters ended March 31, 2016 and 2015 are unaudited. The consolidated balance sheet as of December 31, 2015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5 (the “2015 Form 10-K”).</t>
  </si>
  <si>
    <t>New accounting pronouncements</t>
  </si>
  <si>
    <t>New Accounting Pronouncements and Changes in Accounting Principles [Abstract]</t>
  </si>
  <si>
    <t>New accounting pronouncements Recently adopted accounting pronouncements – In June 2014, the Financial Accounting Standards Board (FASB) issued Accounting Standards Update (ASU) No. 2014-12, Accounting for Share-Based Payments When the Terms of an Award Provide That a Performance Target Could Be Achieved after the Requisite Service Period . The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We adopted this standard on January 1, 2016. As our accounting treatment for these awards was in compliance with the new guidance, adoption of this standard had no impact on our consolidated financial statements. In April 2015, the FASB issued ASU No. 2015-03, Simplifying the Presentation of Debt Issuance Costs. The standard requires that debt issuance costs related to a recognized debt liability be presented in the consolidated balance sheets as a direct reduction from the carrying amount of the debt liability. We adopted this standard on January 1, 2016, applying it retrospectively. The consolidated balance sheet as of December 31, 2015 reflects the reclassification of debt issuance costs of $2,249 from other non-current assets to long-term debt. The amount of debt issuance costs included in long-term debt as of March 31, 2016 was $2,135 . In August 2015, the FASB issued ASU No. 2015-15, Presentation and Subsequent Measurement of Debt Issuance Costs Associated with Line-of-Credit Arrangements – Amendments to SEC Paragraphs Pursuant to Staff Announcement at June 18, 2015 EITF Meeting . This standard adds SEC paragraphs pursuant to the SEC Staff announcement at the June 18, 2015 Emerging Issues Task Force (EITF) meeting about the presentation and subsequent measurement of debt issuance costs associated with line-of-credit arrangements. Under this guidance, the SEC Staff would not object to presenting such costs as an asset and subsequently amortizing the deferred costs ratably over the term of the line-of-credit arrangement, regardless of whether there are any outstanding borrowings under the arrangement. As of December 31, 2015, debt issuance costs of $2,003 related to our line-of-credit arrangement were included within other current assets. We continue to include these costs within other current assets, amortizing them over the term of the arrangement. In April 2015, the FASB issued ASU No. 2015-05, Customer's Accounting for Fees Paid in a Cloud Computing Arrangement . The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We adopted this standard on January 1, 2016, applying it prospectively to all arrangements entered into or materially modified on or after January 1, 2016. Adoption of this standard did not have a significant impact on our results of operations or financial position. In May 2015, the FASB issued ASU No. 2015-07, Disclosures for Investments in Certain Entities That Calculate Net Asset Value per Share (or its Equivalent) . Under the standard, investments measured at net asset value (NAV) as a practical expedient for fair value are excluded from the fair value hierarchy. As such, they are not assigned a fair value measurement level in financial statement disclosures of fair value. This standard was effective for us on January 1, 2016. It impacts the disclosures included in our Annual Report on Form 10-K regarding the plan assets of our postretirement benefit plan. As such, we will reflect this new guidance in the disclosures included in our Form 10-K for the year ending December 31, 2016, applying the guidance retrospectively to all periods presented. In July 2015, the FASB issued ASU No. 2015-11, Simplifying the Measurement of Inventory . The standard requires that inventory within the scope of the guidance be measured at the lower of cost or net realizable value. Previously, inventory was measured at the lower of cost or market. We elected to early adopt this standard on January 1, 2016, applying it prospectively. Application of this standard did not have a significant impact on our results of operations or financial position. In September 2015, the FASB issued ASU No. 2015-16, Simplifying the Accounting for Measurement-Period Adjustments. When recording the purchase price allocation for a business combination in the financial statements, an acquirer may record preliminary amounts when measurements are incomplete as of the end of a reporting period. When the required information is received to finalize the purchase price allocation, the preliminary amounts are adjusted. These adjustments are referred to as measurement-period adjustments. This standard eliminates the requirement to restate prior period financial statements for measurement-period adjustments. Instead, it requires that the cumulative impact of a measurement-period adjustment be recognized in the reporting period in which the adjustment is identified. We adopted this standard on January 1, 2016, applying it prospectively. Application of this standard did not have a significant impact on our results of operations or financial position. In March 2016, the FASB issued ASU No. 2016-09, Improvements to Employee Share-Based Payment Accounting . The standard is intended to simplify various aspects of the accounting and presentation of share-based payments. We elected to early adopt this standard as of January 1, 2016. Adoption of this standard had the following impacts on our consolidated financial statements: • Consolidated statements of comprehensive income – The new standard requires that the tax effects of share-based compensation be recognized in the income tax provision. Previously, these amounts were recognized in additional paid-in capital. For the quarter ended March 31, 2016, net tax benefits of $491 related to share-based compensation awards were recognized as a reduction of income tax expense in the consolidated statement of comprehensive income. In addition, in calculating potential common shares used to determine diluted earnings per share, GAAP requires us to use the treasury stock method. The new standard requires that assumed proceeds under the treasury stock method be modified to exclude the amount of excess tax benefits that would have been recognized in additional paid-in capital. These changes were applied on a prospective basis and resulted in a $0.01 increase in basic and diluted earnings per share for the quarter ended March 31, 2016. In recording share-based compensation expense, the standard allows companies to make a policy election as to whether they will include an estimate of awards expected to be forfeited or whether they will account for forfeitures as they occur. We have elected to include an estimate of forfeitures in the computation of our share-based compensation expense. As this treatment is consistent with previous guidance, this election had no impact on our consolidated financial statements. • Consolidated statements of cash flows – The standard requires that excess tax benefits from share-based employee awards be reported as operating activities in the consolidated statements of cash flows. Previously, these cash flows were included in financing activities. We elected to apply this change on a prospective basis, resulting in an increase in net cash provided by operating activities and in net cash used by financing activities of $599 for the quarter ended March 31, 2016. The standard requires that employee taxes paid when an employer withholds shares for tax-withholding purposes be reported as financing activities in the consolidated statements of cash flows. Previously, these cash flows were included in operating activities. This change was required to be applied on a retrospective basis. As such, the consolidated statement of cash flows for the prior period was restated. This change resulted in an increase in net cash provided by operating activities and in net cash used by financing activities of $851 for the quarter ended March 31, 2016 and $827 for the quarter ended March 31, 2015. Accounting pronouncements not yet adopted – In May 2014, the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The standard also expands the required financial statement disclosures regarding revenue recognition. The new guidance is effective for us on January 1, 2018. In addition, in March 2016, the FASB issued ASU No. 2016-08, Principal versus Agent Considerations (Reporting Revenue Gross versus Net) , and in April 2016, the FASB issued ASU No. 2016-10, Identifying Performance Obligations and Licensing . Both of these standards are intended to clarify aspects of ASU No. 2014-09 and are effective for us upon adoption of ASU No. 2014-09. We are currently assessing the impact of these standards on our consolidated financial statements, as well as the method of transition that we will use in adopting the new guidance. In January 2016, the FASB issued ASU No. 2016-01, Recognition and Measurement of Financial Assets and Financial Liabilities . The standard is intended to improve the recognition, measurement, presentation and disclosure of financial instruments. The guidance is effective for us on January 1, 2018. We do not expect the application of this standard to have a significant impact on our results of operations or financial position.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The guidance is effective for us on January 1, 2019, and requires adoption using a modified retrospective approach. We are currently assessing the impact of this standard on our consolidated financial statements.</t>
  </si>
  <si>
    <t>Supplemental balance sheet information</t>
  </si>
  <si>
    <t>Balance Sheet Related Disclosures [Abstract]</t>
  </si>
  <si>
    <t>Supplemental balance sheet information Inventories and supplies – Inventories and supplies were comprised of the following: (in thousands) March 31, December 31, Raw materials $ 5,903 $ 5,719 Semi-finished goods 8,039 8,208 Finished goods 22,974 24,955 Supplies 3,037 3,074 Inventories and supplies $ 39,953 $ 41,956 Available-for-sale securities – Available-for-sale securities included within funds held for customers and other current assets were comprised of the following: March 31, 2016 (in thousands) Cost Gross unrealized gains Gross unrealized losses Fair value Funds held for customers: (1) Canadian and provincial government securities $ 8,493 $ — $ (95 ) $ 8,398 Canadian guaranteed investment certificates 7,690 — — 7,690 Available-for-sale securities $ 16,183 $ — $ (95 ) $ 16,088 (1) Funds held for customers, as reported on the consolidated balance sheet as of March 31, 2016 , also included cash of $37,182 . December 31, 2015 (in thousands) Cost Gross unrealized gains Gross unrealized losses Fair value Canadian and provincial government securities $ 7,932 $ — $ (91 ) $ 7,841 Canadian guaranteed investment certificates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 . Expected maturities of available-for-sale securities as of March 31, 2016 were as follows: (in thousands) Fair value Due in one year or less $ 8,580 Due in two to five years 4,199 Due in six to ten years 3,309 Available-for-sale securities $ 16,088 Further information regarding the fair value of available-for-sale securities can be found in Note 8. Assets held for sale – Assets held for sale as of March 31, 2016 and December 31, 2015 included the operations of one small business distributor that we previously acquired. The distributor is included in our Small Business Services segment and the assets acquired consisted primarily of a customer list intangible asset. We are actively marketing this distributor and expect the selling price will exceed its carrying value. Net assets held for sale consisted of the following: (in thousands) March 31, December 31, Balance sheet caption Current assets $ 4 $ 3 Other current assets Intangibles 13,533 13,533 Assets held for sale Other non-current assets 435 436 Assets held for sale Accrued liabilities (118 ) (366 ) Accrued liabilities Deferred income tax liabilities (5,772 ) (5,777 ) Other non-current liabilities Net assets held for sale $ 8,082 $ 7,829 Intangibles – Intangibles were comprised of the following: March 31, 2016 December 31, 2015 (in thousands) Gross carrying amount Accumulated amortization Net carrying amount Gross carrying amount Accumulated amortization Net carrying amount Indefinite-lived intangibles: Trade name $ 19,100 $ — $ 19,100 $ 19,100 $ — $ 19,100 Amortizable intangibles: Internal-use software 383,463 (319,260 ) 64,203 375,037 (310,665 ) 64,372 Customer lists/relationships 209,912 (62,567 ) 147,345 202,682 (54,990 ) 147,692 Trade names 64,881 (37,556 ) 27,325 64,881 (36,325 ) 28,556 Software to be sold 28,500 (4,557 ) 23,943 28,500 (3,765 ) 24,735 Other 2,859 (2,129 ) 730 2,858 (2,002 ) 856 Amortizable intangibles 689,615 (426,069 ) 263,546 673,958 (407,747 ) 266,211 Intangibles $ 708,715 $ (426,069 ) $ 282,646 $ 693,058 $ (407,747 ) $ 285,311 Amortization of intangibles was $18,148 for the quarter ended March 31, 2016 and $13,750 for the quarter ended March 31, 2015 . Based on the intangibles in service as of March 31, 2016 , estimated future amortization expense is as follows: (in thousands) Estimated amortization expense Remainder of 2016 $ 49,804 2017 53,575 2018 39,544 2019 28,717 2020 23,978 During the quarter ended March 31, 2016 , we acquired internal-use software in the normal course of business. We also acquired other intangible assets in conjunction with acquisitions (Note 6). The following intangible assets were acquired during the quarter ended March 31, 2016 : (in thousands) Amount Weighted-average amortization period (in years) Internal-use software $ 8,150 3 Customer lists/relationships 6,997 7 Acquired intangibles $ 15,147 5 Goodwill – Changes in goodwill during the quarter ended March 31, 2016 were as follows: (in thousands) Small Business Services Financial Services Direct Checks Total Balance, December 31, 2015: Goodwill, gross $ 671,295 $ 176,614 $ 148,506 $ 996,415 Accumulated impairment charges (20,000 ) — — (20,000 ) Goodwill, net of accumulated impairment charges 651,295 176,614 148,506 976,415 Currency translation adjustment 93 — — 93 Balance, March 31, 2016: Goodwill, gross 671,388 176,614 148,506 996,508 Accumulated impairment charges (20,000 ) — — (20,000 ) Goodwill, net of accumulated impairment charges $ 651,388 $ 176,614 $ 148,506 $ 976,508 Other non-current assets – Other non-current assets were comprised of the following: (in thousands) March 31, December 31, Contract acquisition costs $ 60,952 $ 58,792 Loans and notes receivable from distributors 23,663 23,957 Postretirement benefit plan asset 17,236 16,250 Deferred advertising costs 6,962 7,500 Restricted cash 5,951 — Other 4,925 5,310 Other non-current assets $ 119,689 $ 111,809 Restricted cash as of March 31, 2016 related to funds held in escrow for the acquisition of a small business distributor that closed in April 2016. Changes in restricted cash are included within other investing activities in the consolidated statement of cash flows for the quarter ended March 31, 2016. Changes in contract acquisition costs during the quarters ended March 31, 2016 and 2015 were as follows: Quarter Ended (in thousands) 2016 2015 Balance, beginning of year $ 58,792 $ 74,101 Additions (1) 6,792 1,907 Amortization (4,607 ) (4,831 ) Other (25 ) (2,259 ) Balance, end of period $ 60,952 $ 68,918 (1) Contract acquisition costs are accrued upon contract execution. Cash payments made for contract acquisition costs were $9,259 for the quarter ended March 31, 2016 and $2,947 for the quarter ended March 31, 2015 . Accrued liabilities – Accrued liabilities were comprised of the following: (in thousands) March 31, December 31, Funds held for customers $ 52,120 $ 52,366 Deferred revenue 41,458 48,119 Income taxes 26,212 6,573 Customer rebates 16,017 18,900 Employee profit sharing/cash bonus 11,475 40,683 Contract acquisition costs due within one year 8,096 9,045 Restructuring due within one year (Note 9) 2,764 3,864 Other 52,676 48,873 Accrued liabilities $ 210,818 $ 228,423</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dollars and shares in thousands, except per share amounts) 2016 2015 Earnings per share – basic: Net income $ 58,102 $ 45,940 Income allocated to participating securities (461 ) (293 ) Income available to common shareholders $ 57,641 $ 45,647 Weighted-average shares outstanding 48,780 49,699 Earnings per share – basic $ 1.18 $ 0.92 Earnings per share – diluted: Net income $ 58,102 $ 45,940 Income allocated to participating securities (459 ) (291 ) Re-measurement of share-based awards classified as liabilities 205 179 Income available to common shareholders $ 57,848 $ 45,828 Weighted-average shares outstanding 48,780 49,699 Dilutive impact of potential common shares 395 408 Weighted-average shares and potential common shares outstanding 49,175 50,107 Earnings per share – diluted $ 1.18 $ 0.91 Antidilutive options excluded from calculation 693 265</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6 2015 Amortization of postretirement benefit plan items: Prior service credit $ 355 $ 355 (1) Net actuarial loss (949 ) (780 ) (1) Total amortization (594 ) (425 ) (1) Tax benefit 181 114 (1) Total reclassifications, net of tax $ (413 ) $ (311 ) (1) Amortization of postretirement benefit plan items is included in the computation of net periodic benefit income. Additional details can be found in Note 10. Accumulated other comprehensive loss – Changes in the components of accumulated other comprehensive loss during the quarter ended March 31, 2016 were as follows: (in thousands) Postretirement benefit plans, net of tax Net unrealized loss on marketable securities, net of tax Currency translation adjustment Accumulated other comprehensive loss Balance, December 31, 2015 $ (38,822 ) $ (114 ) $ (16,267 ) $ (55,203 ) Other comprehensive income before reclassifications — 1 4,676 4,677 Amounts reclassified from accumulated other comprehensive loss 413 — — 413 Net current-period other comprehensive income 413 1 4,676 5,090 Balance, March 31, 2016 $ (38,409 ) $ (113 ) $ (11,591 ) $ (50,113 )</t>
  </si>
  <si>
    <t>Acquisitions</t>
  </si>
  <si>
    <t>Business Combinations [Abstract]</t>
  </si>
  <si>
    <t>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comprehensive income from their acquisition dates. Transaction costs related to acquisitions were expensed as incurred and were not significant to the consolidated statements of comprehensive income for the quarters ended March 31, 2016 and 2015 . During the quarter ended March 31, 2016 , we completed the following acquisitions: • In February 2016, we acquired selected assets of Category 99, Inc., doing business as MacHighway®, a web hosting and domain registration service provider. The results of this business are included in our Small Business Services segment. We expect to finalize the allocation of the purchase price by the third quarter of 2016 when our valuation of all of the acquired assets and liabilities is completed, including the estimated useful life of the acquired customer list. • In March 2016, we acquired selected assets of New England Art Publishers, Inc., doing business as Birchcraft Studios, a supplier of personalized invitations, holiday cards, all-occasion cards and social announcements. The results of this business are included in our Small Business Services segment. We expect to finalize the allocation of the purchase price by the third quarter of 2016 when our valuation of all of the acquired assets and liabilities is completed, including the estimated useful life of the acquired customer list. • During the quarter ended March 31, 2016 , we acquired the operations of four small business distributors. The results of these businesses are included in our Small Business Services segment. As these distributors were previously part of our Safeguard® distributor network, our revenue was not impacted by these acquisitions and the impact to our costs was not significant. We expect to finalize the allocations of the purchase price by the third quarter of 2016 when our valuations of the acquired customer lists are completed, including the determination of the related estimated useful lives. As our acquisitions were immaterial to our operating results both individually and in the aggregate, pro forma results of operations are not provided. The following illustrates the preliminary allocation as of March 31, 2016 of the aggregate purchase price for the above acquisitions to the assets acquired: (in thousands) 2016 acquisitions Customer list intangible assets $ 6,997 Liabilities for holdback payments (1,194 ) Non-cash consideration (1) (277 ) Net cash paid for 2016 acquisitions 5,526 Holdback payments for prior year acquisitions 1,141 Payments for acquisitions, net of cash acquired $ 6,667 (1) Consists of pre-acquisition amounts owed to us by certain of the acquired businesses. Further information regarding the calculation of the estimated fair values of the intangibles acquired can be found in Note 8. During the quarter ended March 31, 2015, we acquired selected assets of Range, Inc., a marketing services provider; selected assets of Verify Valid LLC, a provider of electronic check payment services; and the operations of one small business distributor that was previously part of our Safeguard distributor network. The assets acquired consisted primarily of customer list intangible assets and goodwill. Payments for acquisitions, net of cash acquired, as presented on the consolidated statement of cash flows for the quarter ended March 31, 2015, included payments of $7,558 for these acquisitions and $26 for holdback payments for prior year acquisitions. Further information regarding our 2015 acquisitions can be found under the caption “Note 5: Acquisitions” in the Notes to Consolidated Financial Statements appearing in the 2015 Form 10-K.</t>
  </si>
  <si>
    <t>Derivative financial instruments</t>
  </si>
  <si>
    <t>Derivative Instruments and Hedging Activities Disclosure [Abstract]</t>
  </si>
  <si>
    <t>Derivative financial instruments We have entered into interest rate swaps, which we designated as fair value hedges, to hedge against changes in the fair value of our long-term debt. At the time we entered into these swaps in 2012, we were targeting a mix of fixed and variable rate debt, where we receive a fixed rate and pay a variable rate based on the London Interbank Offered Rate (LIBOR). The interest rate swaps related to our long-term debt due in 2020 have a notional amount of $200,000 and meet the criteria for using the short-cut method for a fair value hedge based on the structure of the hedging relationship. As such, changes in the fair value of the derivatives and the related long-term debt are equal. The fair value of these interest rate swaps was included in other non-current liabilities in the consolidated balance sheets and was $714 as of March 31, 2016 and $4,842 as of December 31, 2015 . As the short-cut method is being used to account for these hedges, the decrease in long-term debt due to fair value adjustments was also $714 as of March 31, 2016 and $4,842 as of December 31, 2015 .</t>
  </si>
  <si>
    <t>Fair value measurements</t>
  </si>
  <si>
    <t>Fair Value Disclosures [Abstract]</t>
  </si>
  <si>
    <t>Fair value measurements 2016 acquisitions – For all acquisitions, we are required to measure the fair value of the net identifiable tangible and intangible assets and liabilities acquired, excluding goodwill and deferred income taxes. Information regarding the acquisitions completed during the quarter ended March 31, 2016 can be found in Note 6. The identifiable net assets acquired during the quarter ended March 31, 2016 were comprised of customer lists associated with the acquisitions of MacHighway and Birchcraft, as well as the acquisition of four small business distributors. The aggregate fair value of the acquired customer lists was $6,997 and was estimated by discounting the estimated cash flows expected to be generated by the assets. Assumptions used in the calculations included same-customer revenue growth rates and estimated customer retention rates based on the acquirees' historical information. Information regarding the useful lives of acquired intangibles can be found in Note 3. Recurring fair value measurements – Funds held for customers included available-for-sale marketable securities (Note 3). These securities consisted of a mutual fund investment that invests in Canadian and provincial government securities and investments in Canadian guaranteed investment certificates (GICs) with maturities of one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ended March 31, 2016 and 2015 . Other current assets as of December 31, 2015 included available-for-sale marketable securities (Note 3). These securities were sold during the quarter ended March 31, 2016, and consisted of a Canadian money market fund that was not traded in an active market. As such, the fair value of this investment was determined by obtaining quoted prices in active markets for the underlying securities held by the fund. Because of the short-term nature of the underlying investments, the cost of these securities approximated their fair value. No gains or losses on sales of these marketable securities were realized during the quarters ended March 31, 2016 and 2015 . 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that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 During the quarters ended March 31, 2016 and 2015 , net realized gains were not significant. We recognized net unrealized losses of $377 during the quarter ended March 31, 2016 and $187 during the quarter ended March 31, 2015 . The fair value of interest rate swaps (Note 7) is determined at each reporting date by means of a pricing model utilizing readily observable market interest rates. The change in fair value is determined as the change in the present value of estimated future cash flows discounted using the LIBOR rate. Our interest rate swaps relate to our long-term debt due in 2020 and meet the criteria for using the short-cut method for a fair value hedge based on the structure of the hedging relationship. As such, the changes in the fair value of the derivative and related long-term debt are equal. Liabilities for contingent consideration related to acquisitions completed during 2015. Information concerning these acquisitions can be found under the caption "Note 5: Acquisitions" in the Notes to Consolidated Financial Statements included in the 2015 Form 10-K. Under the agreement related to the acquisition of Verify Valid, we are required to make annual contingent payments over a period of up to eight years , based on the revenue generated by the business. A specified payment percentage for each year is applied to the revenue generated by the business in that year to determine the amount of the payment. There is no maximum amount of contingent payments specified in the agreement . Under the agreement related to the acquisition of a small business distributor, we are required to make annual contingent payments over a period of up to three years , based on the gross profit generated by the business. A specified payment percentage for each year is applied to the gross profit generated by the business in that year to determine the amount of the payment. The maximum contingent payment in any year of the agreement is $925 . The fair value of the liabilities for contingent payments is estimated by discounting to present value the probability-weighted contingent payments expected to be made. Assumptions used in the calculations include the discount rate, projected revenue or gross profit based on our most recent internal forecast, and factors indicating the probability of achieving the forecasted revenue or gross profit. The liabilities are remeasured each reporting period. Increases or decreases in projected revenue or gross profit and the related probabilities may result in a higher or lower fair value measurement. Changes in fair value resulting from changes in the timing, amount of, or likelihood of contingent payments are included in SG&amp;A expense in the consolidated statements of comprehensive income. Changes in fair value resulting from accretion for the passage of time are included in interest expense in the consolidated statements of comprehensive income. Information regarding recurring fair value measurements completed during each period was as follows: Fair value measurements using Fair value as of March 31, 2016 Quoted prices in active markets for identical assets Significant other observable inputs Significant unobservable inputs (in thousands) (Level 1) (Level 2) (Level 3) Available-for-sale marketable securities (funds held for customers) $ 16,088 — $ — $ 16,088 $ — Long-term investment in mutual funds 1,647 1,647 — — Derivative liabilities (714 ) — (714 ) — Accrued contingent consideration (5,669 ) — — (5,669 )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 in mutual funds 2,091 2,091 — — Derivative liabilities (4,842 ) — (4,842 ) — Accrued contingent consideration (5,861 ) — — (5,861 ) Our policy is to recognize transfers between fair value levels as of the end of the reporting period in which the transfer occurred. There were no transfers between fair value levels during the quarter ended March 31, 2016 . Changes in accrued contingent consideration during the quarter ended March 31, 2016 were as follows: (in thousands) Quarter Ended March 31, 2016 Balance, December 31, 2015 $ 5,861 Change in fair value 184 Payments (376 ) Balance, March 31, 2016 $ 5,669 Fair value measurements of other financial instruments – The following methods and assumptions were used to estimate the fair value of each class of financial instrument for which it is practicable to estimate fair value. Cash, short-term borrowings, and cash included within funds held for customers – The carrying amounts reported in the consolidated balance sheets approximate fair value because of the short-term nature of these items. 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 is calculated as the present value of expected future cash flows, discounted using an estimated interest rate based on published bond yields for companies of similar risk. Long-term debt – The fair value of long-term debt is based on significant observable market inputs other than quoted prices in active markets. The fair value of long-term debt included in the table below does not reflect the impact of hedging activity or debt issuance costs. The carrying amount of long-term debt includes the change in fair value of hedged long-term debt, as well as unamortized debt issuance costs (Note 11). The estimated fair values of these financial instruments were as follows: Fair value measurements using March 31, 2016 Quoted prices in active markets for identical assets Significant other observable inputs Significant unobservable inputs (in thousands) Carrying value Fair value (Level 1) (Level 2) (Level 3) Cash $ 71,010 $ 71,010 $ 71,010 $ — $ — Cash (funds held for customers) 37,182 37,182 37,182 — — Loans and notes receivable from distributors 25,756 23,057 — — 23,057 Short-term borrowings 416,000 416,000 416,000 — — Long-term debt (1) 197,151 210,756 — 210,756 — (1) Amounts exclude capital lease obligations.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Short-term borrowings 434,000 434,000 434,000 — — Long-term debt (1) 192,909 207,000 — 207,000 — (1) Amounts exclude capital lease obligations.</t>
  </si>
  <si>
    <t>Restructuring charges</t>
  </si>
  <si>
    <t>Restructuring and Related Activities [Abstract]</t>
  </si>
  <si>
    <t>Restructuring charges Net restructuring charges for each period consisted of the following components: Quarter Ended (in thousands, except number of employees) 2016 2015 Severance accruals $ 891 $ 743 Severance reversals (372 ) (524 ) Operating lease obligations 59 — Net restructuring accruals 578 219 Other costs 290 45 Net restructuring charges $ 868 $ 264 Number of employees included in severance accruals 25 40 The net restructuring charges are reflected in the consolidated statements of comprehensive income as follows: Quarter Ended (in thousands) 2016 2015 Total cost of revenue $ (11 ) $ (3 ) Operating expenses 879 267 Net restructuring charges $ 868 $ 264 During the quarters ended March 31, 2016 and March 31, 2015 , the net restructuring accruals included severance charges related to employee reductions across functional areas as we continue to reduce costs, primarily within our sales and marketing, information technology and fulfillment functions. These charges were reduced by the reversal of restructuring accruals recorded in previous period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2,764 as of March 31, 2016 and $3,864 as of December 31, 2015 are included in accrued liabilities in the consolidated balance sheets. The majority of the employee reductions are expected to be completed by mid-2016, and we expect most of the related severance payments to be paid by the end of 2016, utilizing cash from operations. The remaining payments due under operating lease obligations will paid by the end of 2016. As of March 31, 2016 , approximately 10 employees had not yet started to receive severance benefits. Accruals for our restructuring initiatives, summarized by year, were as follows: (in thousands) 2014 initiatives 2015 initiatives 2016 initiatives Total Balance, December 31, 2015 $ 176 $ 3,688 $ — $ 3,864 Restructuring charges — 5 945 950 Restructuring reversals (111 ) (261 ) — (372 ) Payments (58 ) (1,494 ) (126 ) (1,678 ) Balance, March 31, 2016 $ 7 $ 1,938 $ 819 $ 2,764 Cumulative amounts: Restructuring charges $ 8,242 $ 6,132 $ 945 $ 15,319 Restructuring reversals (1,444 ) (719 ) — (2,163 ) Payments (6,791 ) (3,475 ) (126 ) (10,392 ) Balance, March 31, 2016 $ 7 $ 1,938 $ 819 $ 2,764 The components of our restructuring accruals, by segment, were as follows: Employee severance benefits Operating lease obligations (in thousands) Small Business Services Financial Services Direct Checks Corporate Small Business Services Financial Services Total Balance, December 31, 2015 $ 1,023 $ 884 $ — $ 1,859 $ 56 $ 42 $ 3,864 Restructuring charges 481 56 — 354 59 — 950 Restructuring reversals (80 ) (37 ) — (255 ) — — (372 ) Payments (641 ) (305 ) — (682 ) (34 ) (16 ) (1,678 ) Balance, March 31, 2016 $ 783 $ 598 $ — $ 1,276 $ 81 $ 26 $ 2,764 Cumulative amounts (1) : Restructuring charges $ 6,206 $ 4,315 $ 36 $ 4,365 $ 344 $ 53 $ 15,319 Restructuring reversals (1,280 ) (348 ) (2 ) (533 ) — — (2,163 ) Inter-segment transfer 41 (14 ) — (27 ) — — — Payments (4,184 ) (3,355 ) (34 ) (2,529 ) (263 ) (27 ) (10,392 ) Balance, March 31, 2016 $ 783 $ 598 $ — $ 1,276 $ 81 $ 26 $ 2,764 (1) Includes accruals related to our cost reduction initiatives for 2014 through 2016.</t>
  </si>
  <si>
    <t>Postretirement benefits</t>
  </si>
  <si>
    <t>Defined Benefit Pension Plans and Defined Benefit Postretirement Plans Disclosure [Abstract]</t>
  </si>
  <si>
    <t>Postretirement benefits We have historically provided certain health care benefits for a portion of our retired U.S. employees. In addition to our retiree health care plan, we also have a supplemental executive retirement plan in the United States. Further information regarding our postretirement benefit plans can be found under the caption “Note 12: Postretirement benefits” in the Notes to Consolidated Financial Statements appearing in the 2015 Form 10-K. Postretirement benefit income for each period consisted of the following components: Quarter Ended (in thousands) 2016 2015 Interest cost $ 780 $ 859 Expected return on plan assets (1,834 ) (1,958 ) Amortization of prior service credit (355 ) (355 ) Amortization of net actuarial losses 949 780 Net periodic benefit income $ (460 ) $ (674 )</t>
  </si>
  <si>
    <t>Debt</t>
  </si>
  <si>
    <t>Debt Disclosure [Abstract]</t>
  </si>
  <si>
    <t>Debt Debt outstanding was comprised of the following: (in thousands) March 31, December 31, 6.0% senior notes due November 15, 2020, principal amount $ 200,000 $ 200,000 Less unamortized debt issuance costs (2,135 ) (2,249 ) Cumulative change in fair value of hedged debt (Note 7) (714 ) (4,842 ) 6.0% senior notes, carrying value 197,151 192,909 Long-term portion of capital lease obligations 876 1,064 Long-term portion of debt 198,027 193,973 Amount drawn on credit facility 416,000 434,000 Capital lease obligations due within one year 1,040 1,045 Total debt $ 615,067 $ 629,018 Our senior notes due in 2020 include covenants that place certain restrictions on the issuance of additional debt and limitations on certain liens. If our ratio of earnings before interest, taxes, depreciation and amortization (EBITDA) to interest expense, as defined in such instruments, falls below two to one, there would be additional limitations on our ability to issue additional debt. The notes due in 2020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wo to one, our debt covenants do not restrict our ability to pay cash dividends at our current rate. There are currently no limitations on the amount of dividends and share repurchases under the terms of our credit facility agreement. However, if our leverage ratio, defined as total debt less unrestricted cash to EBITDA, should exceed 2.75 to one, there would be an annual limitation on the amount of dividends and share repurchases under the terms of this agreement. Long-term debt – In November 2012 , we issued $200,000 of 6.0% senior notes maturing on November 15, 2020 . The notes were issued via a private placement under Rule 144A of the Securities Act of 1933. These notes were subsequently registered with the Securities and Exchange Commission (SEC) via a registration statement that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5. At any time prior to November 15, 2016 , we may redeem some or all of the notes at a price equal to 100% of the principal amount plus accrued and unpaid interest and a make-whole premium. At any time on or after November 15, 2016 , we may redeem some or all of the notes at prices ranging from 100% to 103% of the principal amount. If at any time we sell certain of our assets or experience specific types of changes in control, we must offer to purchase all of the outstanding notes at 101% of the principal amount. We classify payments for early redemption premiums as financing activities in our consolidated statements of cash flows. Proceeds from the offering, net of offering costs, were $196,340 . These proceeds were used to retire our senior notes that were due in June 2015. The fair value of the notes issued in November 2012 was $210,756 as of March 31, 2016 , based on quoted prices that are directly observable. As discussed in Note 7, we have entered into interest rate swaps to hedge these notes. In March 2011 , we issued $200,000 of 7.0% senior notes that were schedule to mature on March 15, 2019 . The notes were issued via a private placement under Rule 144A of the Securities Act of 1933. These notes were subsequently registered with the SEC via a registration statement that became effective on January 10, 2012. Proceeds from the offering, net of offering costs, were $196,195 . These proceeds were used to retire a portion of our senior, unsecured notes due in 2012. In March 2015, we retired all of these notes, realizing a loss on early debt extinguishment of $8,917 during the quarter ended March 31, 2015 , consisting of a contractual call premium and the write-off of related debt issuance costs. This retirement was funded utilizing our credit facility and a short-term bank loan that we have since repaid. We had capital lease obligations of $1,916 as of March 31, 2016 and $2,109 as of December 31, 2015 related to information technology hardware. The lease obligations will be paid through December 2019 . The related assets are included in property, plant and equipment in the consolidated balance sheets. Depreciation of the leased assets is included in depreciation expense in the consolidated statements of cash flows. Short-term borrowings – As of March 31, 2016 , we had a $525,000 credit facility, which is scheduled to expire in February 2019 . Our quarterly commitment fee ranges from 0.20% to 0.40% based on our leverage ratio. Borrowings under the credit facility are collateralized by substantially all of our personal and intangible property. As of March 31, 2016 , $416,000 was drawn on our credit facility at a weighted-average interest rate of 1.89% . As of December 31, 2015 , $434,000 was drawn on our credit facility at a weighted-average interest rate of 1.89% .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In March 2015 , we entered into a $75,000 short-term variable rate bank loan. Proceeds from this loan, net of related costs, were $74,880 and were used, along with a draw on our credit facility, to retire all $200,000 of our 7.0% senior notes that were scheduled to mature on March 15, 2019 . During December 2015, we elected to repay this loan in full. Daily average amounts outstanding under our short-term borrowing arrangements were as follows: (in thousands) Quarter Ended Year Ended December 31, 2015 Credit facility: Daily average amount outstanding $ 431,264 $ 270,063 Weighted-average interest rate 1.81 % 1.66 % Short-term bank loan: Daily average amount outstanding $ — $ 47,178 Weighted-average interest rate — 1.59 % As of March 31, 2016 , amounts were available for borrowing under our credit facility as follows: (in thousands) Total available Credit facility commitment $ 525,000 Amount drawn on credit facility (416,000 ) Outstanding letters of credit (1) (12,737 ) Net available for borrowing as of March 31, 2016 $ 96,263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credit facility.</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5,649 as of March 31, 2016 and $5,952 as of December 31, 2015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the consolidated statements of comprehensive income for environmental matters was $171 for the quarter ended March 31, 2016 and $293 for the quarter ended March 31, 2015 . We purchased an insurance policy during 2002 that covers up to $10,000 of third-party claims through 2032 at certain owned, leased and divested sites, as well as any conditions discovered at certain owned or leased sites through 2012. We also have an additional environmental site liability insurance policy providing coverage on facilities that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15,000 through April 2019. No accruals have been recorded in our consolidated financial statements for any of the events contemplated in these insurance policies. We do not anticipate significant net cash outlays for environmental matters during 2016.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6,328 as of March 31, 2016 and $6,457 as of December 31, 2015 . These accruals are included in accrued liabilities and other non-current liabilities in the consolidated balance sheets. Our workers' compensation liability is accounted for on a present value basis. The difference between the discounted and undiscounted liability was not significant as of March 31, 2016 or December 31, 2015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On September 2, 2014, one of our suppliers filed a petition for binding arbitration under the Commercial Rules of the American Arbitration Association, alleging that it is entitled to additional payment from us under our reseller agreement and seeking damages of up to approximately $43,000 . We did not record a liability for damages in connection with this matter in our consolidated balance sheets. In March 2016, the arbitrator rejected all of the supplier's claims and ruled in our favor. Recorded liabilities for legal matters were not material to our financial position, results of operations or liquidity,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si>
  <si>
    <t>Shareholders' equity</t>
  </si>
  <si>
    <t>Stockholders' Equity Note [Abstract]</t>
  </si>
  <si>
    <t>Shareholders’ equity We have an outstanding authorization from our board of directors to purchase up to 10,000 shares of our common stock. This authorization has no expiration date, and 688 shares remained available for purchase under this authorization as of March 31, 2016 . During the quarter ended March 31, 2016 , we repurchased 278 shares for $15,004 . In May 2016, our board of directors approved an additional authorization for the repurchase of up to $300,000 of our common stock. This authorization has no expiration date.</t>
  </si>
  <si>
    <t>Business segment information</t>
  </si>
  <si>
    <t>Segment Reporting [Abstract]</t>
  </si>
  <si>
    <t>Business segment information We operate thre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our networks of distributors and independent dealers; a direct sales force that focuses on selling to and through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three segments operate primarily in the United States. Small Business Services also has operations in Canada and portions of Europe. Our product and service offerings are comprised of the following: Checks – We remain one of the largest providers of checks in the United States. During 2015, checks represented 40.1% of our Small Business Services segment's revenue, 59.7% of our Financial Services segment's revenue and 84.6% of our Direct Checks segment's revenue. Marketing solutions and other services – We offer products and services that help small businesses and/or financial institutions promote their businesses and acquire customers, as well as various other service offerings. Our Small Business Services segment offers services designed to fulfill the marketing and sales needs of small businesses, including logo and web design; hosting and other web services; search engine optimization; marketing programs, including email, mobile, social media and other self-service marketing solutions; and digital printing services. In addition, Small Business Services offers specialized services, including fraud protection and security, payroll services and electronic checks, as well as promotional solutions such as postcards, brochures, retail packaging supplies, apparel, greeting cards and business cards. Financial Services offers a suite of financial technology ("FinTech") solutions focused on enabling financial institutions to better manage the customer life cycle for their retail and commercial customers. These FinTech solutions include outsourced marketing campaign targeting and execution, digital channel onboarding, loyalty and rewards, technology-enabled treasury services, financial performance management, and fraud protection and security services. Our Direct Checks segment provides fraud protection and security services, as well as package insert programs under which companies' marketing materials are included in our check package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offers products designed to supply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the Notes to Consolidated Financial Statements included in the 2015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finance and legal,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and inventories and supplies related to our corporate shared services functions of manufacturing, information technology and real estate, as well as long-term investments.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quarters ended March 31, 2016 and 2015 : Reportable Business Segments (in thousands) Small Business Services Financial Services Direct Checks Corporate Consolidated Total revenue from external 2016 $ 290,271 $ 127,248 $ 41,779 $ — $ 459,298 customers: 2015 276,966 111,540 45,111 — 433,617 Operating income: 2016 51,151 26,725 14,767 — 92,643 2015 49,448 20,410 15,433 — 85,291 Depreciation and amortization 2016 12,071 8,938 870 — 21,879 expense: 2015 10,209 5,990 1,484 — 17,683 Total assets: 2016 1,000,452 418,437 160,984 252,884 1,832,757 2015 953,165 277,994 163,301 268,587 1,663,047 Capital asset purchases: 2016 — — — 10,189 10,189 2015 — — — 9,512 9,512</t>
  </si>
  <si>
    <t>Supplemental guarantor financial information</t>
  </si>
  <si>
    <t>Supplemental guarantor financial information [Abstract]</t>
  </si>
  <si>
    <t>Supplemental guarantor financial information Our long-term notes due in 2020 (Note 11),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 The following supplemental condensed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 We are an integrated enterprise, characterized by substantial intersegment cooperation, cost allocations and the sharing of assets. Therefore, we do not represent that the financial information presented is indicative of the financial position, results of operations or cash flows that the entities would have reported if they had operated independently. The condensed consolidating financial statements should be read in conjunction with our consolidated financial statements. Deluxe Corporation Condensed Consolidating Balance Sheet (Unaudited) March 31, 2016 (in thousands) Deluxe Corporation Guarantor subsidiaries Non-guarantor subsidiaries Eliminations Total ASSETS Current assets: Cash and cash equivalents $ 10,474 $ 487 $ 60,437 $ (388 ) $ 71,010 Trade accounts receivable, net — 98,149 7,770 — 105,919 Inventories and supplies — 37,662 2,291 — 39,953 Funds held for customers — 57 53,213 — 53,270 Other current assets 8,757 31,678 1,986 — 42,421 Total current assets 19,231 168,033 125,697 (388 ) 312,573 Deferred income taxes 13,978 — 1,316 (13,978 ) 1,316 Long-term investments 34,201 7,735 — — 41,936 Property, plant and equipment, net 9,729 69,719 4,673 — 84,121 Assets held for sale — — 13,968 — 13,968 Intangibles, net 12,897 266,315 3,434 — 282,646 Goodwill — 974,973 1,535 — 976,508 Investments in consolidated subsidiaries 1,314,583 88,123 — (1,402,706 ) — Intercompany receivable 60,681 — 452 (61,133 ) — Other non-current assets 3,946 115,641 102 — 119,689 Total assets $ 1,469,246 $ 1,690,539 $ 151,177 $ (1,478,205 ) $ 1,832,757 LIABILITIES AND SHAREHOLDERS' EQUITY Current liabilities: Accounts payable $ 15,271 $ 61,857 $ 2,037 $ (388 ) $ 78,777 Accrued liabilities 39,477 116,144 55,197 — 210,818 Short-term borrowings 416,000 — — — 416,000 Long-term debt due within one year 1,020 — 20 — 1,040 Total current liabilities 471,768 178,001 57,254 (388 ) 706,635 Long-term debt 197,999 — 28 — 198,027 Deferred income taxes — 94,925 — (13,978 ) 80,947 Intercompany payable — 61,133 — (61,133 ) — Other non-current liabilities 15,613 41,897 5,772 — 63,282 Total shareholders' equity 783,866 — 1,314,583 — 88,123 — (1,402,706 ) 783,866 Total liabilities and shareholders' equity $ 1,469,246 $ 1,690,539 $ 151,177 $ (1,478,205 ) $ 1,832,757 Deluxe Corporation Condensed Consolidating Balance Sheet (Unaudited) December 31, 2015 (in thousands) Deluxe Corporation Guarantor subsidiaries Non-guarantor subsidiaries Eliminations Total ASSETS Current assets: Cash and cash equivalents $ 5,187 $ 940 $ 56,422 $ (122 ) $ 62,427 Trade accounts receivable, net — 115,951 7,703 — 123,654 Inventories and supplies — 39,758 2,198 — 41,956 Funds held for customers — — 53,343 — 53,343 Other current assets 9,233 32,765 2,610 — 44,608 Total current assets 14,420 189,414 122,276 (122 ) 325,988 Deferred income taxes 13,498 — 1,238 (13,498 ) 1,238 Long-term investments 34,304 7,387 — — 41,691 Property, plant and equipment, net 10,111 71,017 4,604 — 85,732 Assets held for sale — — 13,969 — 13,969 Intangibles, net 9,066 273,051 3,194 — 285,311 Goodwill — 974,973 1,442 — 976,415 Investments in consolidated subsidiaries 1,248,549 81,099 — (1,329,648 ) — Intercompany receivable 99,506 — — (99,506 ) — Other non-current assets 3,858 107,767 184 — 111,809 Total assets $ 1,433,312 $ 1,704,708 $ 146,907 $ (1,442,774 ) $ 1,842,153 LIABILITIES AND SHAREHOLDERS' EQUITY Current liabilities: Accounts payable $ 15,625 $ 69,809 $ 2,263 $ (122 ) $ 87,575 Accrued liabilities 23,567 148,279 56,577 — 228,423 Short-term borrowings 434,000 — — — 434,000 Long-term debt due within one year 1,026 — 19 — 1,045 Total current liabilities 474,218 218,088 58,859 (122 ) 751,043 Long-term debt 193,942 — 31 — 193,973 Deferred income taxes — 94,574 — (13,498 ) 81,076 Intercompany payable — 98,365 1,141 (99,506 ) — Other non-current liabilities 20,083 45,132 5,777 — 70,992 Total shareholders' equity 745,069 1,248,549 81,099 (1,329,648 ) 745,069 Total liabilities and shareholders' equity $ 1,433,312 $ 1,704,708 $ 146,907 $ (1,442,774 ) $ 1,842,153 Deluxe Corporation Condensed Consolidating Statement of Comprehensive Income (Unaudited) Quarter Ended March 31, 2016 (in thousands) Deluxe Corporation Guarantor subsidiaries Non-guarantor subsidiaries Eliminations Total Product revenue $ — $ 352,673 $ 13,512 $ — $ 366,185 Service revenue 33,818 88,117 6,113 (34,935 ) 93,113 Total revenue 33,818 440,790 19,625 (34,935 ) 459,298 Cost of products — (124,422 ) (6,172 ) — (130,594 ) Cost of services (38,028 ) (33,573 ) (1,710 ) 39,600 (33,711 ) Total cost of revenue (38,028 ) (157,995 ) (7,882 ) 39,600 (164,305 ) Gross profit (4,210 ) 282,795 11,743 4,665 294,993 Operating expenses — (189,359 ) (8,326 ) (4,665 ) (202,350 ) Operating (loss) income (4,210 ) 93,436 3,417 — 92,643 Interest expense (4,984 ) (2,770 ) (1 ) 2,512 (5,243 ) Other income 2,628 325 (291 ) (2,512 ) 150 (Loss) income before income taxes (6,566 ) 90,991 3,125 — 87,550 Income tax benefit (provision) 3,310 (31,981 ) (777 ) — (29,448 ) (Loss) income before equity in earnings of consolidated subsidiaries (3,256 ) 59,010 2,348 — 58,102 Equity in earnings of consolidated subsidiaries 61,358 2,348 — (63,706 ) — Net income $ 58,102 $ 61,358 $ 2,348 $ (63,706 ) $ 58,102 Comprehensive income $ 63,192 $ 66,395 $ 7,026 $ (73,421 ) $ 63,192 Deluxe Corporation Condensed Consolidating Statement of Comprehensive Income (Unaudited) Quarter Ended March 31, 2015 (in thousands) Deluxe Corporation Guarantor subsidiaries Non-guarantor subsidiaries Eliminations Total Product revenue $ — $ 332,738 $ 22,275 $ — $ 355,013 Service revenue 26,685 73,240 6,598 (27,919 ) 78,604 Total revenue 26,685 405,978 28,873 (27,919 ) 433,617 Cost of products — (112,252 ) (11,487 ) — (123,739 ) Cost of services (30,283 ) (28,580 ) (2,090 ) 32,011 (28,942 ) Total cost of revenue (30,283 ) (140,832 ) (13,577 ) 32,011 (152,681 ) Gross profit (3,598 ) 265,146 15,296 4,092 280,936 Operating expenses — (180,758 ) (10,795 ) (4,092 ) (195,645 ) Operating (loss) income (3,598 ) 84,388 4,501 — 85,291 Loss on early debt extinguishment (8,917 ) — — — (8,917 ) Interest expense (6,497 ) (1,370 ) — 1,352 (6,515 ) Other income 1,375 138 269 (1,352 ) 430 (Loss) income before income taxes (17,637 ) 83,156 4,770 — 70,289 Income tax benefit (provision) 6,501 (29,441 ) (1,409 ) — (24,349 ) (Loss) income before equity in earnings of consolidated subsidiaries (11,136 ) 53,715 3,361 — 45,940 Equity in earnings of consolidated subsidiaries 57,076 3,361 — (60,437 ) — Net income $ 45,940 $ 57,076 $ 3,361 $ (60,437 ) $ 45,940 Comprehensive income $ 40,183 $ 51,277 $ (2,707 ) $ (48,570 ) $ 40,183 Deluxe Corporation Condensed Consolidating Statement of Cash Flows (Unaudited) Quarter Ended March 31, 2016 (in thousands) Deluxe Corporation Guarantor subsidiaries Non-guarantor subsidiaries Eliminations Total Net cash provided by operating activities $ 15,842 $ 55,883 $ 1,209 $ (266 ) $ 72,668 Cash flows from investing activities: Purchases of capital assets (5,628 ) (4,043 ) (518 ) — (10,189 ) Payments for acquisitions, net of cash acquired — (6,667 ) — — (6,667 ) Other (97 ) (5,698 ) 1,643 — (4,152 ) Net cash (used) provided by investing activities (5,725 ) (16,408 ) 1,125 — (21,008 ) Cash flows from financing activities: Net payments on short-term borrowings (18,000 ) — — — (18,000 ) Payments on long-term debt, including costs of debt reacquisition (263 ) — (5 ) — (268 ) Payments for debt issue costs (41 ) — — — (41 ) Proceeds from issuing shares under employee plans 2,585 — — — 2,585 Employee taxes paid for shares withheld (851 ) — — — (851 ) Payments for common shares repurchased (15,004 ) — — — (15,004 ) Cash dividends paid to shareholders (14,740 ) — — — (14,740 ) Advances from (to) consolidated subsidiaries 41,484 (39,552 ) (1,932 ) — — Other — (376 ) — — (376 ) Net cash used by financing activities (4,830 ) (39,928 ) (1,937 ) — (46,695 ) Effect of exchange rate change on cash — — 3,618 — 3,618 Net change in cash and cash equivalents 5,287 (453 ) 4,015 (266 ) 8,583 Cash and cash equivalents, beginning of year 5,187 940 56,422 (122 ) 62,427 Cash and cash equivalents, end of period $ 10,474 $ 487 $ 60,437 $ (388 ) $ 71,010 Deluxe Corporation Condensed Consolidating Statement of Cash Flows (Unaudited) Quarter Ended March 31, 2015 (in thousands) Deluxe Corporation Guarantor subsidiaries Non-guarantor subsidiaries Eliminations Total Net cash provided by operating activities $ 13,411 $ 57,848 $ 3,957 $ 3,314 $ 78,530 Cash flows from investing activities: Purchases of capital assets (417 ) (8,266 ) (829 ) — (9,512 ) Payments for acquisitions, net of cash acquired (26 ) (7,558 ) — — (7,584 ) Other (176 ) 636 3 — 463 Net cash used by investing activities (619 ) (15,188 ) (826 ) — (16,633 ) Cash flows from financing activities: Net proceeds from short-term borrowings 158,000 — — — 158,000 Payments on long-term debt, including costs of debt reacquisition (207,238 ) — (4 ) — (207,242 ) Payments for debt issue costs (97 ) — — — (97 ) Proceeds from issuing shares under employee plans 3,389 — — — 3,389 Excess tax benefit from share-based employee awards 1,260 — — — 1,260 Employee taxes paid for shares withheld (827 ) — — — (827 ) Cash dividends paid to shareholders (15,011 ) — — — (15,011 ) Advances from (to) consolidated subsidiaries 46,214 (44,993 ) (1,221 ) — — Other — — (150 ) — (150 ) Net cash used by financing activities (14,310 ) (44,993 ) (1,375 ) — (60,678 ) Effect of exchange rate change on cash — — (4,441 ) — (4,441 ) Net change in cash and cash equivalents (1,518 ) (2,333 ) (2,685 ) 3,314 (3,222 ) Cash and cash equivalents, beginning of year 8,335 4,342 52,193 (3,329 ) 61,541 Cash and cash equivalents, end of period $ 6,817 $ 2,009 $ 49,508 $ (15 ) $ 58,319</t>
  </si>
  <si>
    <t>New accounting pronouncements (Policies)</t>
  </si>
  <si>
    <t>Long-term investments (Policies)</t>
  </si>
  <si>
    <t>Long-term investment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that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t>
  </si>
  <si>
    <t>Recurring fair value measurements (Policies)</t>
  </si>
  <si>
    <t>Fair value level transfers</t>
  </si>
  <si>
    <t xml:space="preserve">Our policy is to recognize transfers between fair value levels as of the end of the reporting period in which the transfer occurred. </t>
  </si>
  <si>
    <t>Supplemental balance sheet information (Tables)</t>
  </si>
  <si>
    <t>Inventories and supplies – Inventories and supplies were comprised of the following: (in thousands) March 31, December 31, Raw materials $ 5,903 $ 5,719 Semi-finished goods 8,039 8,208 Finished goods 22,974 24,955 Supplies 3,037 3,074 Inventories and supplies $ 39,953 $ 41,956</t>
  </si>
  <si>
    <t>Available-for-sale securities</t>
  </si>
  <si>
    <t>Available-for-sale securities – Available-for-sale securities included within funds held for customers and other current assets were comprised of the following: March 31, 2016 (in thousands) Cost Gross unrealized gains Gross unrealized losses Fair value Funds held for customers: (1) Canadian and provincial government securities $ 8,493 $ — $ (95 ) $ 8,398 Canadian guaranteed investment certificates 7,690 — — 7,690 Available-for-sale securities $ 16,183 $ — $ (95 ) $ 16,088 (1) Funds held for customers, as reported on the consolidated balance sheet as of March 31, 2016 , also included cash of $37,182 . December 31, 2015 (in thousands) Cost Gross unrealized gains Gross unrealized losses Fair value Canadian and provincial government securities $ 7,932 $ — $ (91 ) $ 7,841 Canadian guaranteed investment certificates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 .</t>
  </si>
  <si>
    <t>Expected maturities of available-for-sale securities</t>
  </si>
  <si>
    <t>Expected maturities of available-for-sale securities as of March 31, 2016 were as follows: (in thousands) Fair value Due in one year or less $ 8,580 Due in two to five years 4,199 Due in six to ten years 3,309 Available-for-sale securities $ 16,088</t>
  </si>
  <si>
    <t xml:space="preserve">Net assets held for sale consisted of the following: (in thousands) March 31, December 31, Balance sheet caption Current assets $ 4 $ 3 Other current assets Intangibles 13,533 13,533 Assets held for sale Other non-current assets 435 436 Assets held for sale Accrued liabilities (118 ) (366 ) Accrued liabilities Deferred income tax liabilities (5,772 ) (5,777 ) Other non-current liabilities Net assets held for sale $ 8,082 $ 7,829 </t>
  </si>
  <si>
    <t>Intangibles</t>
  </si>
  <si>
    <t>Intangibles – Intangibles were comprised of the following: March 31, 2016 December 31, 2015 (in thousands) Gross carrying amount Accumulated amortization Net carrying amount Gross carrying amount Accumulated amortization Net carrying amount Indefinite-lived intangibles: Trade name $ 19,100 $ — $ 19,100 $ 19,100 $ — $ 19,100 Amortizable intangibles: Internal-use software 383,463 (319,260 ) 64,203 375,037 (310,665 ) 64,372 Customer lists/relationships 209,912 (62,567 ) 147,345 202,682 (54,990 ) 147,692 Trade names 64,881 (37,556 ) 27,325 64,881 (36,325 ) 28,556 Software to be sold 28,500 (4,557 ) 23,943 28,500 (3,765 ) 24,735 Other 2,859 (2,129 ) 730 2,858 (2,002 ) 856 Amortizable intangibles 689,615 (426,069 ) 263,546 673,958 (407,747 ) 266,211 Intangibles $ 708,715 $ (426,069 ) $ 282,646 $ 693,058 $ (407,747 ) $ 285,311</t>
  </si>
  <si>
    <t>Estimated future amortization expense</t>
  </si>
  <si>
    <t>Based on the intangibles in service as of March 31, 2016 , estimated future amortization expense is as follows: (in thousands) Estimated amortization expense Remainder of 2016 $ 49,804 2017 53,575 2018 39,544 2019 28,717 2020 23,978</t>
  </si>
  <si>
    <t>Acquired intangibles</t>
  </si>
  <si>
    <t>The following intangible assets were acquired during the quarter ended March 31, 2016 : (in thousands) Amount Weighted-average amortization period (in years) Internal-use software $ 8,150 3 Customer lists/relationships 6,997 7 Acquired intangibles $ 15,147 5</t>
  </si>
  <si>
    <t>Goodwill – Changes in goodwill during the quarter ended March 31, 2016 were as follows: (in thousands) Small Business Services Financial Services Direct Checks Total Balance, December 31, 2015: Goodwill, gross $ 671,295 $ 176,614 $ 148,506 $ 996,415 Accumulated impairment charges (20,000 ) — — (20,000 ) Goodwill, net of accumulated impairment charges 651,295 176,614 148,506 976,415 Currency translation adjustment 93 — — 93 Balance, March 31, 2016: Goodwill, gross 671,388 176,614 148,506 996,508 Accumulated impairment charges (20,000 ) — — (20,000 ) Goodwill, net of accumulated impairment charges $ 651,388 $ 176,614 $ 148,506 $ 976,508</t>
  </si>
  <si>
    <t>Other non-current assets – Other non-current assets were comprised of the following: (in thousands) March 31, December 31, Contract acquisition costs $ 60,952 $ 58,792 Loans and notes receivable from distributors 23,663 23,957 Postretirement benefit plan asset 17,236 16,250 Deferred advertising costs 6,962 7,500 Restricted cash 5,951 — Other 4,925 5,310 Other non-current assets $ 119,689 $ 111,809</t>
  </si>
  <si>
    <t>Changes in contract acquisition costs</t>
  </si>
  <si>
    <t>Changes in contract acquisition costs during the quarters ended March 31, 2016 and 2015 were as follows: Quarter Ended (in thousands) 2016 2015 Balance, beginning of year $ 58,792 $ 74,101 Additions (1) 6,792 1,907 Amortization (4,607 ) (4,831 ) Other (25 ) (2,259 ) Balance, end of period $ 60,952 $ 68,918 (1) Contract acquisition costs are accrued upon contract execution. Cash payments made for contract acquisition costs were $9,259 for the quarter ended March 31, 2016 and $2,947 for the quarter ended March 31, 2015 .</t>
  </si>
  <si>
    <t>Accrued liabilities – Accrued liabilities were comprised of the following: (in thousands) March 31, December 31, Funds held for customers $ 52,120 $ 52,366 Deferred revenue 41,458 48,119 Income taxes 26,212 6,573 Customer rebates 16,017 18,900 Employee profit sharing/cash bonus 11,475 40,683 Contract acquisition costs due within one year 8,096 9,045 Restructuring due within one year (Note 9) 2,764 3,864 Other 52,676 48,873 Accrued liabilities $ 210,818 $ 228,423</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dollars and shares in thousands, except per share amounts) 2016 2015 Earnings per share – basic: Net income $ 58,102 $ 45,940 Income allocated to participating securities (461 ) (293 ) Income available to common shareholders $ 57,641 $ 45,647 Weighted-average shares outstanding 48,780 49,699 Earnings per share – basic $ 1.18 $ 0.92 Earnings per share – diluted: Net income $ 58,102 $ 45,940 Income allocated to participating securities (459 ) (291 ) Re-measurement of share-based awards classified as liabilities 205 179 Income available to common shareholders $ 57,848 $ 45,828 Weighted-average shares outstanding 48,780 49,699 Dilutive impact of potential common shares 395 408 Weighted-average shares and potential common shares outstanding 49,175 50,107 Earnings per share – diluted $ 1.18 $ 0.91 Antidilutive options excluded from calculation 693 265</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6 2015 Amortization of postretirement benefit plan items: Prior service credit $ 355 $ 355 (1) Net actuarial loss (949 ) (780 ) (1) Total amortization (594 ) (425 ) (1) Tax benefit 181 114 (1) Total reclassifications, net of tax $ (413 ) $ (311 ) (1) Amortization of postretirement benefit plan items is included in the computation of net periodic benefit income. Additional details can be found in Note 10.</t>
  </si>
  <si>
    <t>Accumulated other comprehensive loss – Changes in the components of accumulated other comprehensive loss during the quarter ended March 31, 2016 were as follows: (in thousands) Postretirement benefit plans, net of tax Net unrealized loss on marketable securities, net of tax Currency translation adjustment Accumulated other comprehensive loss Balance, December 31, 2015 $ (38,822 ) $ (114 ) $ (16,267 ) $ (55,203 ) Other comprehensive income before reclassifications — 1 4,676 4,677 Amounts reclassified from accumulated other comprehensive loss 413 — — 413 Net current-period other comprehensive income 413 1 4,676 5,090 Balance, March 31, 2016 $ (38,409 ) $ (113 ) $ (11,591 ) $ (50,113 )</t>
  </si>
  <si>
    <t>Acquisitions (Tables)</t>
  </si>
  <si>
    <t>Allocation of the aggregate purchase price for acquisitions completed during the current period</t>
  </si>
  <si>
    <t>The following illustrates the preliminary allocation as of March 31, 2016 of the aggregate purchase price for the above acquisitions to the assets acquired: (in thousands) 2016 acquisitions Customer list intangible assets $ 6,997 Liabilities for holdback payments (1,194 ) Non-cash consideration (1) (277 ) Net cash paid for 2016 acquisitions 5,526 Holdback payments for prior year acquisitions 1,141 Payments for acquisitions, net of cash acquired $ 6,667 (1) Consists of pre-acquisition amounts owed to us by certain of the acquired businesses.</t>
  </si>
  <si>
    <t>Fair value measurements (Tables)</t>
  </si>
  <si>
    <t>Recurring fair value measurements</t>
  </si>
  <si>
    <t>Information regarding recurring fair value measurements completed during each period was as follows: Fair value measurements using Fair value as of March 31, 2016 Quoted prices in active markets for identical assets Significant other observable inputs Significant unobservable inputs (in thousands) (Level 1) (Level 2) (Level 3) Available-for-sale marketable securities (funds held for customers) $ 16,088 — $ — $ 16,088 $ — Long-term investment in mutual funds 1,647 1,647 — — Derivative liabilities (714 ) — (714 ) — Accrued contingent consideration (5,669 ) — — (5,669 )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 in mutual funds 2,091 2,091 — — Derivative liabilities (4,842 ) — (4,842 ) — Accrued contingent consideration (5,861 ) — — (5,861 )</t>
  </si>
  <si>
    <t>Changes in accrued contingent consideration</t>
  </si>
  <si>
    <t>Changes in accrued contingent consideration during the quarter ended March 31, 2016 were as follows: (in thousands) Quarter Ended March 31, 2016 Balance, December 31, 2015 $ 5,861 Change in fair value 184 Payments (376 ) Balance, March 31, 2016 $ 5,669</t>
  </si>
  <si>
    <t>Estimated fair value of other financial instruments</t>
  </si>
  <si>
    <t>The estimated fair values of these financial instruments were as follows: Fair value measurements using March 31, 2016 Quoted prices in active markets for identical assets Significant other observable inputs Significant unobservable inputs (in thousands) Carrying value Fair value (Level 1) (Level 2) (Level 3) Cash $ 71,010 $ 71,010 $ 71,010 $ — $ — Cash (funds held for customers) 37,182 37,182 37,182 — — Loans and notes receivable from distributors 25,756 23,057 — — 23,057 Short-term borrowings 416,000 416,000 416,000 — — Long-term debt (1) 197,151 210,756 — 210,756 — (1) Amounts exclude capital lease obligations.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Short-term borrowings 434,000 434,000 434,000 — — Long-term debt (1) 192,909 207,000 — 207,000 — (1) Amounts exclude capital lease obligations.</t>
  </si>
  <si>
    <t>Restructuring charges (Tables)</t>
  </si>
  <si>
    <t>Components of net restructuring charges</t>
  </si>
  <si>
    <t>Net restructuring charges for each period consisted of the following components: Quarter Ended (in thousands, except number of employees) 2016 2015 Severance accruals $ 891 $ 743 Severance reversals (372 ) (524 ) Operating lease obligations 59 — Net restructuring accruals 578 219 Other costs 290 45 Net restructuring charges $ 868 $ 264 Number of employees included in severance accruals 25 40 The net restructuring charges are reflected in the consolidated statements of comprehensive income as follows: Quarter Ended (in thousands) 2016 2015 Total cost of revenue $ (11 ) $ (3 ) Operating expenses 879 267 Net restructuring charges $ 868 $ 264</t>
  </si>
  <si>
    <t>Restructuring accruals, initiatives summarized by year</t>
  </si>
  <si>
    <t>Accruals for our restructuring initiatives, summarized by year, were as follows: (in thousands) 2014 initiatives 2015 initiatives 2016 initiatives Total Balance, December 31, 2015 $ 176 $ 3,688 $ — $ 3,864 Restructuring charges — 5 945 950 Restructuring reversals (111 ) (261 ) — (372 ) Payments (58 ) (1,494 ) (126 ) (1,678 ) Balance, March 31, 2016 $ 7 $ 1,938 $ 819 $ 2,764 Cumulative amounts: Restructuring charges $ 8,242 $ 6,132 $ 945 $ 15,319 Restructuring reversals (1,444 ) (719 ) — (2,163 ) Payments (6,791 ) (3,475 ) (126 ) (10,392 ) Balance, March 31, 2016 $ 7 $ 1,938 $ 819 $ 2,764</t>
  </si>
  <si>
    <t>Restructuring accruals, by segment</t>
  </si>
  <si>
    <t>The components of our restructuring accruals, by segment, were as follows: Employee severance benefits Operating lease obligations (in thousands) Small Business Services Financial Services Direct Checks Corporate Small Business Services Financial Services Total Balance, December 31, 2015 $ 1,023 $ 884 $ — $ 1,859 $ 56 $ 42 $ 3,864 Restructuring charges 481 56 — 354 59 — 950 Restructuring reversals (80 ) (37 ) — (255 ) — — (372 ) Payments (641 ) (305 ) — (682 ) (34 ) (16 ) (1,678 ) Balance, March 31, 2016 $ 783 $ 598 $ — $ 1,276 $ 81 $ 26 $ 2,764 Cumulative amounts (1) : Restructuring charges $ 6,206 $ 4,315 $ 36 $ 4,365 $ 344 $ 53 $ 15,319 Restructuring reversals (1,280 ) (348 ) (2 ) (533 ) — — (2,163 ) Inter-segment transfer 41 (14 ) — (27 ) — — — Payments (4,184 ) (3,355 ) (34 ) (2,529 ) (263 ) (27 ) (10,392 ) Balance, March 31, 2016 $ 783 $ 598 $ — $ 1,276 $ 81 $ 26 $ 2,764 (1) Includes accruals related to our cost reduction initiatives for 2014 through 2016.</t>
  </si>
  <si>
    <t>Postretirement benefits (Tables)</t>
  </si>
  <si>
    <t>Components of net periodic benefit income</t>
  </si>
  <si>
    <t>Postretirement benefit income for each period consisted of the following components: Quarter Ended (in thousands) 2016 2015 Interest cost $ 780 $ 859 Expected return on plan assets (1,834 ) (1,958 ) Amortization of prior service credit (355 ) (355 ) Amortization of net actuarial losses 949 780 Net periodic benefit income $ (460 ) $ (674 )</t>
  </si>
  <si>
    <t>Debt (Tables)</t>
  </si>
  <si>
    <t>Debt outstanding</t>
  </si>
  <si>
    <t>Debt outstanding was comprised of the following: (in thousands) March 31, December 31, 6.0% senior notes due November 15, 2020, principal amount $ 200,000 $ 200,000 Less unamortized debt issuance costs (2,135 ) (2,249 ) Cumulative change in fair value of hedged debt (Note 7) (714 ) (4,842 ) 6.0% senior notes, carrying value 197,151 192,909 Long-term portion of capital lease obligations 876 1,064 Long-term portion of debt 198,027 193,973 Amount drawn on credit facility 416,000 434,000 Capital lease obligations due within one year 1,040 1,045 Total debt $ 615,067 $ 629,018</t>
  </si>
  <si>
    <t>Short-term borrowings, daily average amounts outstanding</t>
  </si>
  <si>
    <t>Daily average amounts outstanding under our short-term borrowing arrangements were as follows: (in thousands) Quarter Ended Year Ended December 31, 2015 Credit facility: Daily average amount outstanding $ 431,264 $ 270,063 Weighted-average interest rate 1.81 % 1.66 % Short-term bank loan: Daily average amount outstanding $ — $ 47,178 Weighted-average interest rate — 1.59 %</t>
  </si>
  <si>
    <t>Credit facility, amount available for borrowing</t>
  </si>
  <si>
    <t>As of March 31, 2016 , amounts were available for borrowing under our credit facility as follows: (in thousands) Total available Credit facility commitment $ 525,000 Amount drawn on credit facility (416,000 ) Outstanding letters of credit (1) (12,737 ) Net available for borrowing as of March 31, 2016 $ 96,263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credit facility.</t>
  </si>
  <si>
    <t>Business segment information (Tables)</t>
  </si>
  <si>
    <t>The following is our segment information as of and for the quarters ended March 31, 2016 and 2015 : Reportable Business Segments (in thousands) Small Business Services Financial Services Direct Checks Corporate Consolidated Total revenue from external 2016 $ 290,271 $ 127,248 $ 41,779 $ — $ 459,298 customers: 2015 276,966 111,540 45,111 — 433,617 Operating income: 2016 51,151 26,725 14,767 — 92,643 2015 49,448 20,410 15,433 — 85,291 Depreciation and amortization 2016 12,071 8,938 870 — 21,879 expense: 2015 10,209 5,990 1,484 — 17,683 Total assets: 2016 1,000,452 418,437 160,984 252,884 1,832,757 2015 953,165 277,994 163,301 268,587 1,663,047 Capital asset purchases: 2016 — — — 10,189 10,189 2015 — — — 9,512 9,512</t>
  </si>
  <si>
    <t>Supplemental guarantor financial information (Tables)</t>
  </si>
  <si>
    <t>Condensed Consolidating Balance Sheets</t>
  </si>
  <si>
    <t>Deluxe Corporation Condensed Consolidating Balance Sheet (Unaudited) March 31, 2016 (in thousands) Deluxe Corporation Guarantor subsidiaries Non-guarantor subsidiaries Eliminations Total ASSETS Current assets: Cash and cash equivalents $ 10,474 $ 487 $ 60,437 $ (388 ) $ 71,010 Trade accounts receivable, net — 98,149 7,770 — 105,919 Inventories and supplies — 37,662 2,291 — 39,953 Funds held for customers — 57 53,213 — 53,270 Other current assets 8,757 31,678 1,986 — 42,421 Total current assets 19,231 168,033 125,697 (388 ) 312,573 Deferred income taxes 13,978 — 1,316 (13,978 ) 1,316 Long-term investments 34,201 7,735 — — 41,936 Property, plant and equipment, net 9,729 69,719 4,673 — 84,121 Assets held for sale — — 13,968 — 13,968 Intangibles, net 12,897 266,315 3,434 — 282,646 Goodwill — 974,973 1,535 — 976,508 Investments in consolidated subsidiaries 1,314,583 88,123 — (1,402,706 ) — Intercompany receivable 60,681 — 452 (61,133 ) — Other non-current assets 3,946 115,641 102 — 119,689 Total assets $ 1,469,246 $ 1,690,539 $ 151,177 $ (1,478,205 ) $ 1,832,757 LIABILITIES AND SHAREHOLDERS' EQUITY Current liabilities: Accounts payable $ 15,271 $ 61,857 $ 2,037 $ (388 ) $ 78,777 Accrued liabilities 39,477 116,144 55,197 — 210,818 Short-term borrowings 416,000 — — — 416,000 Long-term debt due within one year 1,020 — 20 — 1,040 Total current liabilities 471,768 178,001 57,254 (388 ) 706,635 Long-term debt 197,999 — 28 — 198,027 Deferred income taxes — 94,925 — (13,978 ) 80,947 Intercompany payable — 61,133 — (61,133 ) — Other non-current liabilities 15,613 41,897 5,772 — 63,282 Total shareholders' equity 783,866 — 1,314,583 — 88,123 — (1,402,706 ) 783,866 Total liabilities and shareholders' equity $ 1,469,246 $ 1,690,539 $ 151,177 $ (1,478,205 ) $ 1,832,757 Deluxe Corporation Condensed Consolidating Balance Sheet (Unaudited) December 31, 2015 (in thousands) Deluxe Corporation Guarantor subsidiaries Non-guarantor subsidiaries Eliminations Total ASSETS Current assets: Cash and cash equivalents $ 5,187 $ 940 $ 56,422 $ (122 ) $ 62,427 Trade accounts receivable, net — 115,951 7,703 — 123,654 Inventories and supplies — 39,758 2,198 — 41,956 Funds held for customers — — 53,343 — 53,343 Other current assets 9,233 32,765 2,610 — 44,608 Total current assets 14,420 189,414 122,276 (122 ) 325,988 Deferred income taxes 13,498 — 1,238 (13,498 ) 1,238 Long-term investments 34,304 7,387 — — 41,691 Property, plant and equipment, net 10,111 71,017 4,604 — 85,732 Assets held for sale — — 13,969 — 13,969 Intangibles, net 9,066 273,051 3,194 — 285,311 Goodwill — 974,973 1,442 — 976,415 Investments in consolidated subsidiaries 1,248,549 81,099 — (1,329,648 ) — Intercompany receivable 99,506 — — (99,506 ) — Other non-current assets 3,858 107,767 184 — 111,809 Total assets $ 1,433,312 $ 1,704,708 $ 146,907 $ (1,442,774 ) $ 1,842,153 LIABILITIES AND SHAREHOLDERS' EQUITY Current liabilities: Accounts payable $ 15,625 $ 69,809 $ 2,263 $ (122 ) $ 87,575 Accrued liabilities 23,567 148,279 56,577 — 228,423 Short-term borrowings 434,000 — — — 434,000 Long-term debt due within one year 1,026 — 19 — 1,045 Total current liabilities 474,218 218,088 58,859 (122 ) 751,043 Long-term debt 193,942 — 31 — 193,973 Deferred income taxes — 94,574 — (13,498 ) 81,076 Intercompany payable — 98,365 1,141 (99,506 ) — Other non-current liabilities 20,083 45,132 5,777 — 70,992 Total shareholders' equity 745,069 1,248,549 81,099 (1,329,648 ) 745,069 Total liabilities and shareholders' equity $ 1,433,312 $ 1,704,708 $ 146,907 $ (1,442,774 ) $ 1,842,153</t>
  </si>
  <si>
    <t>Condensed Consolidating Statements of Comprehensive Income</t>
  </si>
  <si>
    <t>Deluxe Corporation Condensed Consolidating Statement of Comprehensive Income (Unaudited) Quarter Ended March 31, 2016 (in thousands) Deluxe Corporation Guarantor subsidiaries Non-guarantor subsidiaries Eliminations Total Product revenue $ — $ 352,673 $ 13,512 $ — $ 366,185 Service revenue 33,818 88,117 6,113 (34,935 ) 93,113 Total revenue 33,818 440,790 19,625 (34,935 ) 459,298 Cost of products — (124,422 ) (6,172 ) — (130,594 ) Cost of services (38,028 ) (33,573 ) (1,710 ) 39,600 (33,711 ) Total cost of revenue (38,028 ) (157,995 ) (7,882 ) 39,600 (164,305 ) Gross profit (4,210 ) 282,795 11,743 4,665 294,993 Operating expenses — (189,359 ) (8,326 ) (4,665 ) (202,350 ) Operating (loss) income (4,210 ) 93,436 3,417 — 92,643 Interest expense (4,984 ) (2,770 ) (1 ) 2,512 (5,243 ) Other income 2,628 325 (291 ) (2,512 ) 150 (Loss) income before income taxes (6,566 ) 90,991 3,125 — 87,550 Income tax benefit (provision) 3,310 (31,981 ) (777 ) — (29,448 ) (Loss) income before equity in earnings of consolidated subsidiaries (3,256 ) 59,010 2,348 — 58,102 Equity in earnings of consolidated subsidiaries 61,358 2,348 — (63,706 ) — Net income $ 58,102 $ 61,358 $ 2,348 $ (63,706 ) $ 58,102 Comprehensive income $ 63,192 $ 66,395 $ 7,026 $ (73,421 ) $ 63,192 Deluxe Corporation Condensed Consolidating Statement of Comprehensive Income (Unaudited) Quarter Ended March 31, 2015 (in thousands) Deluxe Corporation Guarantor subsidiaries Non-guarantor subsidiaries Eliminations Total Product revenue $ — $ 332,738 $ 22,275 $ — $ 355,013 Service revenue 26,685 73,240 6,598 (27,919 ) 78,604 Total revenue 26,685 405,978 28,873 (27,919 ) 433,617 Cost of products — (112,252 ) (11,487 ) — (123,739 ) Cost of services (30,283 ) (28,580 ) (2,090 ) 32,011 (28,942 ) Total cost of revenue (30,283 ) (140,832 ) (13,577 ) 32,011 (152,681 ) Gross profit (3,598 ) 265,146 15,296 4,092 280,936 Operating expenses — (180,758 ) (10,795 ) (4,092 ) (195,645 ) Operating (loss) income (3,598 ) 84,388 4,501 — 85,291 Loss on early debt extinguishment (8,917 ) — — — (8,917 ) Interest expense (6,497 ) (1,370 ) — 1,352 (6,515 ) Other income 1,375 138 269 (1,352 ) 430 (Loss) income before income taxes (17,637 ) 83,156 4,770 — 70,289 Income tax benefit (provision) 6,501 (29,441 ) (1,409 ) — (24,349 ) (Loss) income before equity in earnings of consolidated subsidiaries (11,136 ) 53,715 3,361 — 45,940 Equity in earnings of consolidated subsidiaries 57,076 3,361 — (60,437 ) — Net income $ 45,940 $ 57,076 $ 3,361 $ (60,437 ) $ 45,940 Comprehensive income $ 40,183 $ 51,277 $ (2,707 ) $ (48,570 ) $ 40,183</t>
  </si>
  <si>
    <t>Condensed Consolidating Statements of Cash Flows</t>
  </si>
  <si>
    <t>Deluxe Corporation Condensed Consolidating Statement of Cash Flows (Unaudited) Quarter Ended March 31, 2016 (in thousands) Deluxe Corporation Guarantor subsidiaries Non-guarantor subsidiaries Eliminations Total Net cash provided by operating activities $ 15,842 $ 55,883 $ 1,209 $ (266 ) $ 72,668 Cash flows from investing activities: Purchases of capital assets (5,628 ) (4,043 ) (518 ) — (10,189 ) Payments for acquisitions, net of cash acquired — (6,667 ) — — (6,667 ) Other (97 ) (5,698 ) 1,643 — (4,152 ) Net cash (used) provided by investing activities (5,725 ) (16,408 ) 1,125 — (21,008 ) Cash flows from financing activities: Net payments on short-term borrowings (18,000 ) — — — (18,000 ) Payments on long-term debt, including costs of debt reacquisition (263 ) — (5 ) — (268 ) Payments for debt issue costs (41 ) — — — (41 ) Proceeds from issuing shares under employee plans 2,585 — — — 2,585 Employee taxes paid for shares withheld (851 ) — — — (851 ) Payments for common shares repurchased (15,004 ) — — — (15,004 ) Cash dividends paid to shareholders (14,740 ) — — — (14,740 ) Advances from (to) consolidated subsidiaries 41,484 (39,552 ) (1,932 ) — — Other — (376 ) — — (376 ) Net cash used by financing activities (4,830 ) (39,928 ) (1,937 ) — (46,695 ) Effect of exchange rate change on cash — — 3,618 — 3,618 Net change in cash and cash equivalents 5,287 (453 ) 4,015 (266 ) 8,583 Cash and cash equivalents, beginning of year 5,187 940 56,422 (122 ) 62,427 Cash and cash equivalents, end of period $ 10,474 $ 487 $ 60,437 $ (388 ) $ 71,010 Deluxe Corporation Condensed Consolidating Statement of Cash Flows (Unaudited) Quarter Ended March 31, 2015 (in thousands) Deluxe Corporation Guarantor subsidiaries Non-guarantor subsidiaries Eliminations Total Net cash provided by operating activities $ 13,411 $ 57,848 $ 3,957 $ 3,314 $ 78,530 Cash flows from investing activities: Purchases of capital assets (417 ) (8,266 ) (829 ) — (9,512 ) Payments for acquisitions, net of cash acquired (26 ) (7,558 ) — — (7,584 ) Other (176 ) 636 3 — 463 Net cash used by investing activities (619 ) (15,188 ) (826 ) — (16,633 ) Cash flows from financing activities: Net proceeds from short-term borrowings 158,000 — — — 158,000 Payments on long-term debt, including costs of debt reacquisition (207,238 ) — (4 ) — (207,242 ) Payments for debt issue costs (97 ) — — — (97 ) Proceeds from issuing shares under employee plans 3,389 — — — 3,389 Excess tax benefit from share-based employee awards 1,260 — — — 1,260 Employee taxes paid for shares withheld (827 ) — — — (827 ) Cash dividends paid to shareholders (15,011 ) — — — (15,011 ) Advances from (to) consolidated subsidiaries 46,214 (44,993 ) (1,221 ) — — Other — — (150 ) — (150 ) Net cash used by financing activities (14,310 ) (44,993 ) (1,375 ) — (60,678 ) Effect of exchange rate change on cash — — (4,441 ) — (4,441 ) Net change in cash and cash equivalents (1,518 ) (2,333 ) (2,685 ) 3,314 (3,222 ) Cash and cash equivalents, beginning of year 8,335 4,342 52,193 (3,329 ) 61,541 Cash and cash equivalents, end of period $ 6,817 $ 2,009 $ 49,508 $ (15 ) $ 58,319</t>
  </si>
  <si>
    <t>New accounting pronouncements (Details) - USD ($) $ / shares in Units, $ in Thousands</t>
  </si>
  <si>
    <t>Jan. 01, 2016</t>
  </si>
  <si>
    <t>Senior notes due 2020 [Member]</t>
  </si>
  <si>
    <t>New accounting pronouncements [Line Items]</t>
  </si>
  <si>
    <t>Debt issuance costs, long-term</t>
  </si>
  <si>
    <t>Credit facility [Member]</t>
  </si>
  <si>
    <t>Debt issuance costs, short-term</t>
  </si>
  <si>
    <t>Accounting Standards Update No. 2015-03 [Member] | Senior notes due 2020 [Member]</t>
  </si>
  <si>
    <t>Accounting Standards Update No. 2016-09 [Member]</t>
  </si>
  <si>
    <t>New accounting pronouncement, effect of change on net income</t>
  </si>
  <si>
    <t>New accounting pronouncement, effect of change on basic earnings per share</t>
  </si>
  <si>
    <t>New accounting pronouncement, effect of change on diluted earnings per share</t>
  </si>
  <si>
    <t>New accounting pronouncement, effect on net cash provided by operating activities, excess tax benefits</t>
  </si>
  <si>
    <t>New accounting pronouncement, effect on net cash used by financing activities, excess tax benefits</t>
  </si>
  <si>
    <t>New accounting pronouncement, effect on net cash provided by operating activities. shares withheld</t>
  </si>
  <si>
    <t>New accounting pronouncement effect on net cash used by financing activities, shares withheld</t>
  </si>
  <si>
    <t>Supplemental balance sheet information (inventories and supplies) (Details) - USD ($) $ in Thousands</t>
  </si>
  <si>
    <t>Raw materials</t>
  </si>
  <si>
    <t>Semi-finished goods</t>
  </si>
  <si>
    <t>Finished goods</t>
  </si>
  <si>
    <t>Supplies</t>
  </si>
  <si>
    <t>Supplemental balance sheet information (available-for-sale securities) (Details) - USD ($) $ in Thousands</t>
  </si>
  <si>
    <t>Available-for-sale securities [Line Items]</t>
  </si>
  <si>
    <t>Cost</t>
  </si>
  <si>
    <t>Gross unrealized gains</t>
  </si>
  <si>
    <t>Gross unrealized losses</t>
  </si>
  <si>
    <t>Fair value</t>
  </si>
  <si>
    <t>Due in one year or less</t>
  </si>
  <si>
    <t>Due in two to five years</t>
  </si>
  <si>
    <t>Due in six to ten years</t>
  </si>
  <si>
    <t>Funds held for customers [Member]</t>
  </si>
  <si>
    <t>[1]</t>
  </si>
  <si>
    <t>[2]</t>
  </si>
  <si>
    <t>Cash</t>
  </si>
  <si>
    <t>Funds held for customers [Member] | Canadian and provincial government securities [Member]</t>
  </si>
  <si>
    <t>Funds held for customers [Member] | Canadian guaranteed investment certificates [Member]</t>
  </si>
  <si>
    <t>Other current assets [Member] | Money market securities [Member] | Canadian [Member]</t>
  </si>
  <si>
    <t>Funds held for customers, as reported on the consolidated balance sheet as of March 31, 2016, also included cash of $37,182.</t>
  </si>
  <si>
    <t>Funds held for customers, as reported on the consolidated balance sheet as of December 31, 2015, also included cash of $38,276.</t>
  </si>
  <si>
    <t>Supplemental balance sheet information (assets held for sale) (Details) - Assets held for sale [Member] - Small business distributors [Member] $ in Thousands</t>
  </si>
  <si>
    <t>Mar. 31, 2016USD ($)business</t>
  </si>
  <si>
    <t>Dec. 31, 2015USD ($)business</t>
  </si>
  <si>
    <t>Assets held for sale [Line Items]</t>
  </si>
  <si>
    <t>Number of businesses held for sale | business</t>
  </si>
  <si>
    <t>Current assets</t>
  </si>
  <si>
    <t>Deferred income tax liabilities</t>
  </si>
  <si>
    <t>Net assets held for sale</t>
  </si>
  <si>
    <t>Supplemental balance sheet information (intangibles) (Details) - USD ($) $ in Thousands</t>
  </si>
  <si>
    <t>Intangibles [Line Items]</t>
  </si>
  <si>
    <t>Amortizable intangibles, gross carrying amount</t>
  </si>
  <si>
    <t>Amortizable intangibles, net carrying amount</t>
  </si>
  <si>
    <t>Gross carrying amount, total</t>
  </si>
  <si>
    <t>Net carrying amount, total</t>
  </si>
  <si>
    <t>Amount acquired</t>
  </si>
  <si>
    <t>Amount acquired, weighted-average amortization period (in years)</t>
  </si>
  <si>
    <t>5 years</t>
  </si>
  <si>
    <t>Remainder of 2016</t>
  </si>
  <si>
    <t>Trade names [Member]</t>
  </si>
  <si>
    <t>Indefinite-lived intangibles, carrying amount</t>
  </si>
  <si>
    <t>Internal-use software [Member]</t>
  </si>
  <si>
    <t>3 years</t>
  </si>
  <si>
    <t>Customer lists/relationships [Member]</t>
  </si>
  <si>
    <t>7 years</t>
  </si>
  <si>
    <t>Software to be sold [Member]</t>
  </si>
  <si>
    <t>Other [Member]</t>
  </si>
  <si>
    <t>Supplemental balance sheet information (goodwill) (Details) $ in Thousands</t>
  </si>
  <si>
    <t>Mar. 31, 2016USD ($)</t>
  </si>
  <si>
    <t>Goodwill [Roll Forward]</t>
  </si>
  <si>
    <t>Goodwill, gross, beginning of year</t>
  </si>
  <si>
    <t>Accumulated impairment charges, beginning of year</t>
  </si>
  <si>
    <t>Goodwill, net of accumulated impairment charges, beginning of year</t>
  </si>
  <si>
    <t>Currency translation adjustment</t>
  </si>
  <si>
    <t>Goodwill, gross, end of period</t>
  </si>
  <si>
    <t>Accumulated impairment charges, end of period</t>
  </si>
  <si>
    <t>Goodwill, net of accumulated impairment charges, end of period</t>
  </si>
  <si>
    <t>Small Business Services [Member]</t>
  </si>
  <si>
    <t>Financial Services [Member]</t>
  </si>
  <si>
    <t>Direct Checks [Member]</t>
  </si>
  <si>
    <t>Supplemental balance sheet information (other) (Details) - USD ($) $ in Thousands</t>
  </si>
  <si>
    <t>Contract acquisition costs</t>
  </si>
  <si>
    <t>Loans and notes receivable from distributors</t>
  </si>
  <si>
    <t>Postretirement benefit plan asset</t>
  </si>
  <si>
    <t>Deferred advertising costs</t>
  </si>
  <si>
    <t>Restricted cash</t>
  </si>
  <si>
    <t>Contract acquisition costs [Roll Forward]</t>
  </si>
  <si>
    <t>Balance, beginning of year</t>
  </si>
  <si>
    <t>Additions</t>
  </si>
  <si>
    <t>Amortization</t>
  </si>
  <si>
    <t>Balance, end of period</t>
  </si>
  <si>
    <t>Deferred revenue</t>
  </si>
  <si>
    <t>Income taxes</t>
  </si>
  <si>
    <t>Customer rebates</t>
  </si>
  <si>
    <t>Employee profit sharing/cash bonus</t>
  </si>
  <si>
    <t>Contract acquisition costs due within one year</t>
  </si>
  <si>
    <t>Restructuring due within one year (Note 9)</t>
  </si>
  <si>
    <t>Contract acquisition costs are accrued upon contract execution. Cash payments made for contract acquisition costs were $9,259 for the quarter ended March 31, 2016 and $2,947 for the quarter ended March 31, 2015.</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postretirement benefit plan items [Member]</t>
  </si>
  <si>
    <t>Amounts reclassified from accumulated other comprehensive loss [Member] | Amortization of postretirement benefit plan items [Member]</t>
  </si>
  <si>
    <t>Prior service credit</t>
  </si>
  <si>
    <t>Net actuarial loss</t>
  </si>
  <si>
    <t>Total amortization</t>
  </si>
  <si>
    <t>Tax benefit</t>
  </si>
  <si>
    <t>Amortization of postretirement benefit plan items is included in the computation of net periodic benefit income. Additional details can be found in Note 10.</t>
  </si>
  <si>
    <t>Other comprehensive income (accumulated other comprehensive loss) (Details) $ in Thousands</t>
  </si>
  <si>
    <t>Accumulated other comprehensive loss [Line Items]</t>
  </si>
  <si>
    <t>Accumulated other comprehensive loss, beginning of year</t>
  </si>
  <si>
    <t>Other comprehensive loss before reclassifications</t>
  </si>
  <si>
    <t>Amounts reclassified from accumulated other comprehensive loss</t>
  </si>
  <si>
    <t>Net current-period other comprehensive income</t>
  </si>
  <si>
    <t>Accumulated other comprehensive loss, end of period</t>
  </si>
  <si>
    <t>Postretirement benefit plans, net of tax [Member]</t>
  </si>
  <si>
    <t>Net unrealized loss on marketable securities, net of tax [Member]</t>
  </si>
  <si>
    <t>Currency translation adjustment [Member]</t>
  </si>
  <si>
    <t>Acquisitions (Details) $ in Thousands</t>
  </si>
  <si>
    <t>Mar. 31, 2015USD ($)business</t>
  </si>
  <si>
    <t>Acquisitions [Line Items]</t>
  </si>
  <si>
    <t>Intangibles acquired</t>
  </si>
  <si>
    <t>Holdback payments for prior year acquisitions</t>
  </si>
  <si>
    <t>Small business distributors [Member]</t>
  </si>
  <si>
    <t>Number of businesses acquired | business</t>
  </si>
  <si>
    <t>2016 acquisitions [Member]</t>
  </si>
  <si>
    <t>Liabilities for holdback payments</t>
  </si>
  <si>
    <t>Non-cash consideration</t>
  </si>
  <si>
    <t>2016 acquisitions [Member] | Customer lists/relationships [Member]</t>
  </si>
  <si>
    <t>2015 acquisitions [Member]</t>
  </si>
  <si>
    <t>Consists of pre-acquisition amounts owed to us by certain of the acquired businesses.</t>
  </si>
  <si>
    <t>Derivative financial instruments (Details) - USD ($) $ in Thousands</t>
  </si>
  <si>
    <t>Derivative financial instruments [Line Items]</t>
  </si>
  <si>
    <t>Decrease in debt due to fair value adjustments</t>
  </si>
  <si>
    <t>Fair value hedge related to long-term debt due in 2020 [Member]</t>
  </si>
  <si>
    <t>Notional amount</t>
  </si>
  <si>
    <t>Fair value of interest rate swaps</t>
  </si>
  <si>
    <t>Fair value hedge related to long-term debt due in 2020 [Member] | Senior notes due 2020 [Member]</t>
  </si>
  <si>
    <t>Fair value measurements (acquisitions) (Details) $ in Thousands</t>
  </si>
  <si>
    <t>Customer lists/relationships [Member] | 2016 acquisitions [Member]</t>
  </si>
  <si>
    <t>Fair value measurements (recurring fair value measurements) (Details) - USD ($) $ in Thousands</t>
  </si>
  <si>
    <t>12 Months Ended</t>
  </si>
  <si>
    <t>Recurring fair value measurements [Line Items]</t>
  </si>
  <si>
    <t>Net unrealized losses on investment in mutual funds</t>
  </si>
  <si>
    <t>Available-for-sale marketable securities</t>
  </si>
  <si>
    <t>Long-term investment in mutual funds</t>
  </si>
  <si>
    <t>Verify Valid [Member]</t>
  </si>
  <si>
    <t>Contingent consideration, period</t>
  </si>
  <si>
    <t>8 years</t>
  </si>
  <si>
    <t>Liability for contingent consideration, maximum unlimited</t>
  </si>
  <si>
    <t>There is no maximum amount of contingent payments specified in the agreement</t>
  </si>
  <si>
    <t>Liability for contingent consideration, maximum amount</t>
  </si>
  <si>
    <t>Funds held for customers [Member] | Guaranteed investment certificates [Member]</t>
  </si>
  <si>
    <t>Funds held for customers [Member] | Guaranteed investment certificates [Member] | Canadian [Member]</t>
  </si>
  <si>
    <t>Maximum maturity period, debt securities</t>
  </si>
  <si>
    <t>1 year</t>
  </si>
  <si>
    <t>Other current assets [Member]</t>
  </si>
  <si>
    <t>Realized gain (loss) on available-for-sale securities</t>
  </si>
  <si>
    <t>Recurring fair value measurements [Member]</t>
  </si>
  <si>
    <t>Derivative liabilities</t>
  </si>
  <si>
    <t>Accrued contingent consideration</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changes in Level 3 recurring fair value measurement) (Details) - Accrued contingent consideration [Member] $ in Thousands</t>
  </si>
  <si>
    <t>Change in accrued contingent consideration</t>
  </si>
  <si>
    <t>Change in fair value</t>
  </si>
  <si>
    <t>Payments</t>
  </si>
  <si>
    <t>Fair value measurements (other financial instruments) (Details) - USD ($) $ in Thousands</t>
  </si>
  <si>
    <t>Fair value measurements, other financial instruments [Line Items]</t>
  </si>
  <si>
    <t>Carrying value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ash [Member] | Carrying value [Member]</t>
  </si>
  <si>
    <t>Cash [Member] | Fair value [Member]</t>
  </si>
  <si>
    <t>Cash [Member] | Fair value [Member] | Quoted prices in active markets for identical assets (Level 1) [Member]</t>
  </si>
  <si>
    <t>Cash [Member] | Fair value [Member] | Significant other observable inputs (Level 2) [Member]</t>
  </si>
  <si>
    <t>Cash [Member] | Fair value [Member] | Significant unobservable inputs (Level 3) [Member]</t>
  </si>
  <si>
    <t>Funds held for customers [Member] | Carrying value [Member]</t>
  </si>
  <si>
    <t>Funds held for customers [Member] | Fair value [Member]</t>
  </si>
  <si>
    <t>Funds held for customers [Member] | Fair value [Member] | Quoted prices in active markets for identical assets (Level 1) [Member]</t>
  </si>
  <si>
    <t>Funds held for customers [Member] | Fair value [Member] | Significant other observable inputs (Level 2) [Member]</t>
  </si>
  <si>
    <t>Funds held for customers [Member] | Fair value [Member] | Significant unobservable inputs (Level 3) [Member]</t>
  </si>
  <si>
    <t>Amounts exclude capital lease obligations.</t>
  </si>
  <si>
    <t>Restructuring charges (Details) $ in Thousands</t>
  </si>
  <si>
    <t>Mar. 31, 2016USD ($)Employees</t>
  </si>
  <si>
    <t>Mar. 31, 2015USD ($)Employees</t>
  </si>
  <si>
    <t>Dec. 31, 2015USD ($)</t>
  </si>
  <si>
    <t>Net restructuring charges by component</t>
  </si>
  <si>
    <t>Severance accruals</t>
  </si>
  <si>
    <t>Severance reversals</t>
  </si>
  <si>
    <t>Operating lease obligations</t>
  </si>
  <si>
    <t>Net restructuring accruals</t>
  </si>
  <si>
    <t>Other costs</t>
  </si>
  <si>
    <t>Number of employees in severance accruals | Employees</t>
  </si>
  <si>
    <t>Operating expenses</t>
  </si>
  <si>
    <t>Other restructuring charges disclosures</t>
  </si>
  <si>
    <t>Restructuring accruals, total</t>
  </si>
  <si>
    <t>Number of employees that have not started to receive severance benefits | Employees</t>
  </si>
  <si>
    <t>Restructuring charges (restructuring accruals by year and by segment) (Details) - USD ($) $ in Thousands</t>
  </si>
  <si>
    <t>15 Months Ended</t>
  </si>
  <si>
    <t>27 Months Ended</t>
  </si>
  <si>
    <t>Restructuring accruals [Line Items]</t>
  </si>
  <si>
    <t>Restructuring reversals</t>
  </si>
  <si>
    <t>Inter-segment transfer</t>
  </si>
  <si>
    <t>2014 initiatives [Member]</t>
  </si>
  <si>
    <t>2015 initiatives [Member]</t>
  </si>
  <si>
    <t>2016 initiatives [Member]</t>
  </si>
  <si>
    <t>Employee severance benefits [Member] | Small Business Services [Member]</t>
  </si>
  <si>
    <t>Employee severance benefits [Member] | Financial Services [Member]</t>
  </si>
  <si>
    <t>Employee severance benefits [Member] | Direct Checks [Member]</t>
  </si>
  <si>
    <t>Employee severance benefits [Member] | Corporate [Member]</t>
  </si>
  <si>
    <t>Operating lease obligations [Member] | Small Business Services [Member]</t>
  </si>
  <si>
    <t>Operating lease obligations [Member] | Direct Checks [Member]</t>
  </si>
  <si>
    <t>Includes accruals related to our cost reduction initiatives for 2014 through 2016.</t>
  </si>
  <si>
    <t>Postretirement benefits (Details) - USD ($) $ in Thousands</t>
  </si>
  <si>
    <t>Net periodic benefit income</t>
  </si>
  <si>
    <t>Interest cost</t>
  </si>
  <si>
    <t>Expected return on plan assets</t>
  </si>
  <si>
    <t>Amortization of prior service credit</t>
  </si>
  <si>
    <t>Amortization of net actuarial losses</t>
  </si>
  <si>
    <t>Debt (Details) $ in Thousands</t>
  </si>
  <si>
    <t>1 Months Ended</t>
  </si>
  <si>
    <t>Mar. 31, 2015USD ($)</t>
  </si>
  <si>
    <t>Nov. 30, 2012USD ($)</t>
  </si>
  <si>
    <t>Mar. 31, 2011USD ($)</t>
  </si>
  <si>
    <t>Schedule of debt instruments [Line Items]</t>
  </si>
  <si>
    <t>Long-term portion of debt</t>
  </si>
  <si>
    <t>Capital lease obligations due within one year</t>
  </si>
  <si>
    <t>Total debt</t>
  </si>
  <si>
    <t>Ratio of EBITDA to interest expense</t>
  </si>
  <si>
    <t>Ratio of total debt less unrestricted cash to EBITDA</t>
  </si>
  <si>
    <t>Capital lease obligations</t>
  </si>
  <si>
    <t>Capital lease obligations, expiration date</t>
  </si>
  <si>
    <t>Dec. 31,
		2019</t>
  </si>
  <si>
    <t>Principal amount issued</t>
  </si>
  <si>
    <t>Unamortized debt issuance costs</t>
  </si>
  <si>
    <t>Debt issuance date</t>
  </si>
  <si>
    <t>Nov. 27,
		2012</t>
  </si>
  <si>
    <t>Stated interest rate</t>
  </si>
  <si>
    <t>6.00%</t>
  </si>
  <si>
    <t>Debt maturity date</t>
  </si>
  <si>
    <t>Nov. 15,
		2020</t>
  </si>
  <si>
    <t>Proceeds from offering, net of offering costs</t>
  </si>
  <si>
    <t>Fair value of notes outstanding</t>
  </si>
  <si>
    <t>Senior notes due 2020 [Member] | First optional redemption period [Member]</t>
  </si>
  <si>
    <t>Redemption period, end date</t>
  </si>
  <si>
    <t>Nov. 15,
		2016</t>
  </si>
  <si>
    <t>Redemption price, percentage</t>
  </si>
  <si>
    <t>100.00%</t>
  </si>
  <si>
    <t>Senior notes due 2020 [Member] | Second optional redemption period [Member]</t>
  </si>
  <si>
    <t>Redemption period, start date</t>
  </si>
  <si>
    <t>Senior notes due 2020 [Member] | Second optional redemption period [Member] | Minimum [Member]</t>
  </si>
  <si>
    <t>Senior notes due 2020 [Member] | Second optional redemption period [Member] | Maximum [Member]</t>
  </si>
  <si>
    <t>103.00%</t>
  </si>
  <si>
    <t>Senior notes due 2020 [Member] | Mandatory redemption [Member]</t>
  </si>
  <si>
    <t>101.00%</t>
  </si>
  <si>
    <t>Senior notes due 2020 [Member] | Fair value hedge related to long-term debt due in 2020 [Member]</t>
  </si>
  <si>
    <t>Senior notes due 2019 [Member]</t>
  </si>
  <si>
    <t>Mar. 15,
		2011</t>
  </si>
  <si>
    <t>7.00%</t>
  </si>
  <si>
    <t>Mar. 15,
		2019</t>
  </si>
  <si>
    <t>Principal amount retired</t>
  </si>
  <si>
    <t>Capital lease obligations [Member]</t>
  </si>
  <si>
    <t>Short-term bank loan [Member]</t>
  </si>
  <si>
    <t>Mar. 5,
		2015</t>
  </si>
  <si>
    <t>Debt (short-term borrowings) (Details) - USD ($) $ in Thousands</t>
  </si>
  <si>
    <t>Mar. 31, 2011</t>
  </si>
  <si>
    <t>Credit facility commitment</t>
  </si>
  <si>
    <t>Credit facility, date of expiration</t>
  </si>
  <si>
    <t>Feb. 21,
		2019</t>
  </si>
  <si>
    <t>Credit facility, daily average amount outstanding</t>
  </si>
  <si>
    <t>Credit facility, weighted-average interest rate</t>
  </si>
  <si>
    <t>1.81%</t>
  </si>
  <si>
    <t>1.66%</t>
  </si>
  <si>
    <t>Credit facility, interest rate, amount outstanding</t>
  </si>
  <si>
    <t>1.89%</t>
  </si>
  <si>
    <t>Outstanding letters of credit</t>
  </si>
  <si>
    <t>Credit facility, net available for borrowing at end of period</t>
  </si>
  <si>
    <t>Minimum [Member]</t>
  </si>
  <si>
    <t>Credit facility, commitment fee</t>
  </si>
  <si>
    <t>0.20%</t>
  </si>
  <si>
    <t>Maximum [Member]</t>
  </si>
  <si>
    <t>0.40%</t>
  </si>
  <si>
    <t>Proceeds from loan, net of offering costs</t>
  </si>
  <si>
    <t>Short-term borrowings, daily average amount outstanding</t>
  </si>
  <si>
    <t>Short-term borrowings, weighted-average interest rate</t>
  </si>
  <si>
    <t>0.00%</t>
  </si>
  <si>
    <t>1.59%</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credit facility.</t>
  </si>
  <si>
    <t>Other commitments and contingencies (Details) - USD ($) $ in Thousands</t>
  </si>
  <si>
    <t>Sep. 30, 2014</t>
  </si>
  <si>
    <t>Environmental matters [Line Items]</t>
  </si>
  <si>
    <t>Accruals for environmental matters</t>
  </si>
  <si>
    <t>Expense for environmental matters</t>
  </si>
  <si>
    <t>Self-insurance</t>
  </si>
  <si>
    <t>Self-insurance liabilities</t>
  </si>
  <si>
    <t>Litigation</t>
  </si>
  <si>
    <t>Damages sought</t>
  </si>
  <si>
    <t>Environmental insurance policy purchased during 2002 [Member] | Third-party claims [Member]</t>
  </si>
  <si>
    <t>Environmental insurance coverage</t>
  </si>
  <si>
    <t>Environmental insurance policy for facilities purchased subsequent to 2002 [Member] | Environmental remediation costs [Member]</t>
  </si>
  <si>
    <t>Environmental insurance policies in effect [Member]</t>
  </si>
  <si>
    <t>Shareholders' equity (Details) - USD ($) shares in Thousands, $ in Thousands</t>
  </si>
  <si>
    <t>May. 04, 2016</t>
  </si>
  <si>
    <t>Common shares authorized for repurchase</t>
  </si>
  <si>
    <t>Common shares that remain available for repurchase</t>
  </si>
  <si>
    <t>Subsequent Event [Member]</t>
  </si>
  <si>
    <t>Subsequent event [Line Items]</t>
  </si>
  <si>
    <t>Share repurchase program, authorized amount</t>
  </si>
  <si>
    <t>Business segment information (Details) $ in Thousands</t>
  </si>
  <si>
    <t>Business segment information [Line Items]</t>
  </si>
  <si>
    <t>Number of reportable business segments</t>
  </si>
  <si>
    <t>Total revenue from external customers:</t>
  </si>
  <si>
    <t>Depreciation and amortization expense:</t>
  </si>
  <si>
    <t>Capital asset purchases:</t>
  </si>
  <si>
    <t>Reportable Business Segments [Member] | Small Business Services [Member]</t>
  </si>
  <si>
    <t>Reportable Business Segments [Member] | Small Business Services [Member] | Checks [Member] | Product concentration risk [Member]</t>
  </si>
  <si>
    <t>Percentage of revenue</t>
  </si>
  <si>
    <t>40.10%</t>
  </si>
  <si>
    <t>Reportable Business Segments [Member] | Financial Services [Member]</t>
  </si>
  <si>
    <t>Reportable Business Segments [Member] | Financial Services [Member] | Checks [Member] | Product concentration risk [Member]</t>
  </si>
  <si>
    <t>59.70%</t>
  </si>
  <si>
    <t>Reportable Business Segments [Member] | Direct Checks [Member]</t>
  </si>
  <si>
    <t>Reportable Business Segments [Member] | Direct Checks [Member] | Checks [Member] | Product concentration risk [Member]</t>
  </si>
  <si>
    <t>84.60%</t>
  </si>
  <si>
    <t>Corporate [Member]</t>
  </si>
  <si>
    <t>Supplemental guarantor financial information (Condensed Consolidating Balance Sheets) (Details) - USD ($) $ in Thousands</t>
  </si>
  <si>
    <t>Dec. 31, 2014</t>
  </si>
  <si>
    <t>Trade accounts receivable, net</t>
  </si>
  <si>
    <t>Property, plant and equipment, net</t>
  </si>
  <si>
    <t>Intangibles, net</t>
  </si>
  <si>
    <t>Investments In consolidated subsidiaries</t>
  </si>
  <si>
    <t>Intercompany receivable</t>
  </si>
  <si>
    <t>Intercompany payable</t>
  </si>
  <si>
    <t>Deluxe Corporation [Member]</t>
  </si>
  <si>
    <t>Guarantor subsidiaries [Member]</t>
  </si>
  <si>
    <t>Non-guarantor subsidiaries [Member]</t>
  </si>
  <si>
    <t>Eliminations [Member]</t>
  </si>
  <si>
    <t>Supplemental guarantor financial information (Condensed Consolidating Statements of Comprehensive Income) (Details) - USD ($) $ in Thousands</t>
  </si>
  <si>
    <t>Condensed Consolidating Statements of Comprehensive Income [Abstract]</t>
  </si>
  <si>
    <t>Income tax benefit (provision)</t>
  </si>
  <si>
    <t>(Loss) income before equity in earnings of consolidated subsidiaries</t>
  </si>
  <si>
    <t>Equity in earnings of consolidated subsidiaries</t>
  </si>
  <si>
    <t>Supplemental guarantor financial information (Condensed Consolidating Statements of Cash Flows) (Details) - USD ($) $ in Thousands</t>
  </si>
  <si>
    <t>Condensed Consolidating Statements of Cash Flows [Abstract}</t>
  </si>
  <si>
    <t>Advances from (to) consolidated subsidia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7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8914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2</v>
      </c>
      <c r="B1" s="2" t="s">
        <v>1</v>
      </c>
    </row>
    <row r="2" spans="1:2">
      <c r="B2" s="2" t="s">
        <v>2</v>
      </c>
    </row>
    <row r="3" spans="1:2">
      <c r="A3" s="3" t="s">
        <v>150</v>
      </c>
    </row>
    <row r="4" spans="1:2">
      <c r="A4" s="4" t="s">
        <v>102</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010</v>
      </c>
      <c r="C3" s="7" t="n">
        <v>62427</v>
      </c>
    </row>
    <row r="4" spans="1:3">
      <c r="A4" s="4" t="s">
        <v>26</v>
      </c>
      <c r="B4" s="6" t="n">
        <v>105919</v>
      </c>
      <c r="C4" s="6" t="n">
        <v>123654</v>
      </c>
    </row>
    <row r="5" spans="1:3">
      <c r="A5" s="4" t="s">
        <v>27</v>
      </c>
      <c r="B5" s="6" t="n">
        <v>39953</v>
      </c>
      <c r="C5" s="6" t="n">
        <v>41956</v>
      </c>
    </row>
    <row r="6" spans="1:3">
      <c r="A6" s="4" t="s">
        <v>28</v>
      </c>
      <c r="B6" s="6" t="n">
        <v>53270</v>
      </c>
      <c r="C6" s="6" t="n">
        <v>53343</v>
      </c>
    </row>
    <row r="7" spans="1:3">
      <c r="A7" s="4" t="s">
        <v>29</v>
      </c>
      <c r="B7" s="6" t="n">
        <v>42421</v>
      </c>
      <c r="C7" s="6" t="n">
        <v>44608</v>
      </c>
    </row>
    <row r="8" spans="1:3">
      <c r="A8" s="4" t="s">
        <v>30</v>
      </c>
      <c r="B8" s="6" t="n">
        <v>312573</v>
      </c>
      <c r="C8" s="6" t="n">
        <v>325988</v>
      </c>
    </row>
    <row r="9" spans="1:3">
      <c r="A9" s="4" t="s">
        <v>31</v>
      </c>
      <c r="B9" s="6" t="n">
        <v>1316</v>
      </c>
      <c r="C9" s="6" t="n">
        <v>1238</v>
      </c>
    </row>
    <row r="10" spans="1:3">
      <c r="A10" s="4" t="s">
        <v>32</v>
      </c>
      <c r="B10" s="6" t="n">
        <v>41936</v>
      </c>
      <c r="C10" s="6" t="n">
        <v>41691</v>
      </c>
    </row>
    <row r="11" spans="1:3">
      <c r="A11" s="4" t="s">
        <v>33</v>
      </c>
      <c r="B11" s="6" t="n">
        <v>84121</v>
      </c>
      <c r="C11" s="6" t="n">
        <v>85732</v>
      </c>
    </row>
    <row r="12" spans="1:3">
      <c r="A12" s="4" t="s">
        <v>34</v>
      </c>
      <c r="B12" s="6" t="n">
        <v>13968</v>
      </c>
      <c r="C12" s="6" t="n">
        <v>13969</v>
      </c>
    </row>
    <row r="13" spans="1:3">
      <c r="A13" s="4" t="s">
        <v>35</v>
      </c>
      <c r="B13" s="6" t="n">
        <v>282646</v>
      </c>
      <c r="C13" s="6" t="n">
        <v>285311</v>
      </c>
    </row>
    <row r="14" spans="1:3">
      <c r="A14" s="4" t="s">
        <v>36</v>
      </c>
      <c r="B14" s="6" t="n">
        <v>976508</v>
      </c>
      <c r="C14" s="6" t="n">
        <v>976415</v>
      </c>
    </row>
    <row r="15" spans="1:3">
      <c r="A15" s="4" t="s">
        <v>37</v>
      </c>
      <c r="B15" s="6" t="n">
        <v>119689</v>
      </c>
      <c r="C15" s="6" t="n">
        <v>111809</v>
      </c>
    </row>
    <row r="16" spans="1:3">
      <c r="A16" s="4" t="s">
        <v>38</v>
      </c>
      <c r="B16" s="6" t="n">
        <v>1832757</v>
      </c>
      <c r="C16" s="6" t="n">
        <v>1842153</v>
      </c>
    </row>
    <row r="17" spans="1:3">
      <c r="A17" s="3" t="s">
        <v>39</v>
      </c>
    </row>
    <row r="18" spans="1:3">
      <c r="A18" s="4" t="s">
        <v>40</v>
      </c>
      <c r="B18" s="6" t="n">
        <v>78777</v>
      </c>
      <c r="C18" s="6" t="n">
        <v>87575</v>
      </c>
    </row>
    <row r="19" spans="1:3">
      <c r="A19" s="4" t="s">
        <v>41</v>
      </c>
      <c r="B19" s="6" t="n">
        <v>210818</v>
      </c>
      <c r="C19" s="6" t="n">
        <v>228423</v>
      </c>
    </row>
    <row r="20" spans="1:3">
      <c r="A20" s="4" t="s">
        <v>42</v>
      </c>
      <c r="B20" s="6" t="n">
        <v>416000</v>
      </c>
      <c r="C20" s="6" t="n">
        <v>434000</v>
      </c>
    </row>
    <row r="21" spans="1:3">
      <c r="A21" s="4" t="s">
        <v>43</v>
      </c>
      <c r="B21" s="6" t="n">
        <v>1040</v>
      </c>
      <c r="C21" s="6" t="n">
        <v>1045</v>
      </c>
    </row>
    <row r="22" spans="1:3">
      <c r="A22" s="4" t="s">
        <v>44</v>
      </c>
      <c r="B22" s="6" t="n">
        <v>706635</v>
      </c>
      <c r="C22" s="6" t="n">
        <v>751043</v>
      </c>
    </row>
    <row r="23" spans="1:3">
      <c r="A23" s="4" t="s">
        <v>45</v>
      </c>
      <c r="B23" s="6" t="n">
        <v>198027</v>
      </c>
      <c r="C23" s="6" t="n">
        <v>193973</v>
      </c>
    </row>
    <row r="24" spans="1:3">
      <c r="A24" s="4" t="s">
        <v>31</v>
      </c>
      <c r="B24" s="6" t="n">
        <v>80947</v>
      </c>
      <c r="C24" s="6" t="n">
        <v>81076</v>
      </c>
    </row>
    <row r="25" spans="1:3">
      <c r="A25" s="4" t="s">
        <v>46</v>
      </c>
      <c r="B25" s="7" t="n">
        <v>63282</v>
      </c>
      <c r="C25" s="7" t="n">
        <v>70992</v>
      </c>
    </row>
    <row r="26" spans="1:3">
      <c r="A26" s="4" t="s">
        <v>47</v>
      </c>
      <c r="B26" s="4" t="s">
        <v>48</v>
      </c>
      <c r="C26" s="4" t="s">
        <v>48</v>
      </c>
    </row>
    <row r="27" spans="1:3">
      <c r="A27" s="3" t="s">
        <v>49</v>
      </c>
    </row>
    <row r="28" spans="1:3">
      <c r="A28" s="4" t="s">
        <v>50</v>
      </c>
      <c r="B28" s="7" t="n">
        <v>48910</v>
      </c>
      <c r="C28" s="7" t="n">
        <v>49019</v>
      </c>
    </row>
    <row r="29" spans="1:3">
      <c r="A29" s="4" t="s">
        <v>51</v>
      </c>
      <c r="B29" s="6" t="n">
        <v>785069</v>
      </c>
      <c r="C29" s="6" t="n">
        <v>751253</v>
      </c>
    </row>
    <row r="30" spans="1:3">
      <c r="A30" s="4" t="s">
        <v>52</v>
      </c>
      <c r="B30" s="6" t="n">
        <v>-50113</v>
      </c>
      <c r="C30" s="6" t="n">
        <v>-55203</v>
      </c>
    </row>
    <row r="31" spans="1:3">
      <c r="A31" s="4" t="s">
        <v>53</v>
      </c>
      <c r="B31" s="6" t="n">
        <v>783866</v>
      </c>
      <c r="C31" s="6" t="n">
        <v>745069</v>
      </c>
    </row>
    <row r="32" spans="1:3">
      <c r="A32" s="4" t="s">
        <v>54</v>
      </c>
      <c r="B32" s="7" t="n">
        <v>1832757</v>
      </c>
      <c r="C32" s="7" t="n">
        <v>1842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2</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45</v>
      </c>
    </row>
    <row r="4" spans="1:2">
      <c r="A4" s="4" t="s">
        <v>27</v>
      </c>
      <c r="B4" s="4" t="s">
        <v>190</v>
      </c>
    </row>
    <row r="5" spans="1:2">
      <c r="A5" s="4" t="s">
        <v>191</v>
      </c>
      <c r="B5" s="4" t="s">
        <v>192</v>
      </c>
    </row>
    <row r="6" spans="1:2">
      <c r="A6" s="4" t="s">
        <v>193</v>
      </c>
      <c r="B6" s="4" t="s">
        <v>194</v>
      </c>
    </row>
    <row r="7" spans="1:2">
      <c r="A7" s="4" t="s">
        <v>34</v>
      </c>
      <c r="B7" s="4" t="s">
        <v>195</v>
      </c>
    </row>
    <row r="8" spans="1:2">
      <c r="A8" s="4" t="s">
        <v>196</v>
      </c>
      <c r="B8" s="4" t="s">
        <v>197</v>
      </c>
    </row>
    <row r="9" spans="1:2">
      <c r="A9" s="4" t="s">
        <v>198</v>
      </c>
      <c r="B9" s="4" t="s">
        <v>199</v>
      </c>
    </row>
    <row r="10" spans="1:2">
      <c r="A10" s="4" t="s">
        <v>200</v>
      </c>
      <c r="B10" s="4" t="s">
        <v>201</v>
      </c>
    </row>
    <row r="11" spans="1:2">
      <c r="A11" s="4" t="s">
        <v>36</v>
      </c>
      <c r="B11" s="4" t="s">
        <v>202</v>
      </c>
    </row>
    <row r="12" spans="1:2">
      <c r="A12" s="4" t="s">
        <v>37</v>
      </c>
      <c r="B12" s="4" t="s">
        <v>203</v>
      </c>
    </row>
    <row r="13" spans="1:2">
      <c r="A13" s="4" t="s">
        <v>204</v>
      </c>
      <c r="B13" s="4" t="s">
        <v>205</v>
      </c>
    </row>
    <row r="14" spans="1:2">
      <c r="A14" s="4" t="s">
        <v>41</v>
      </c>
      <c r="B1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148</v>
      </c>
    </row>
    <row r="4" spans="1:2">
      <c r="A4" s="4" t="s">
        <v>14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09</v>
      </c>
      <c r="B1" s="2" t="s">
        <v>1</v>
      </c>
    </row>
    <row r="2" spans="1:2">
      <c r="B2" s="2" t="s">
        <v>2</v>
      </c>
    </row>
    <row r="3" spans="1:2">
      <c r="A3" s="3" t="s">
        <v>150</v>
      </c>
    </row>
    <row r="4" spans="1:2">
      <c r="A4" s="4" t="s">
        <v>210</v>
      </c>
      <c r="B4" s="4" t="s">
        <v>211</v>
      </c>
    </row>
    <row r="5" spans="1:2">
      <c r="A5" s="4" t="s">
        <v>52</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23</v>
      </c>
    </row>
    <row r="2" spans="1:3">
      <c r="A2" s="3" t="s">
        <v>24</v>
      </c>
    </row>
    <row r="3" spans="1:3">
      <c r="A3" s="4" t="s">
        <v>56</v>
      </c>
      <c r="B3" s="7" t="n">
        <v>4127</v>
      </c>
      <c r="C3" s="7" t="n">
        <v>4816</v>
      </c>
    </row>
    <row r="4" spans="1:3">
      <c r="A4" s="4" t="s">
        <v>57</v>
      </c>
      <c r="B4" s="6" t="n">
        <v>1647</v>
      </c>
      <c r="C4" s="6" t="n">
        <v>2091</v>
      </c>
    </row>
    <row r="5" spans="1:3">
      <c r="A5" s="4" t="s">
        <v>58</v>
      </c>
      <c r="B5" s="6" t="n">
        <v>348317</v>
      </c>
      <c r="C5" s="6" t="n">
        <v>344785</v>
      </c>
    </row>
    <row r="6" spans="1:3">
      <c r="A6" s="4" t="s">
        <v>59</v>
      </c>
      <c r="B6" s="7" t="n">
        <v>426069</v>
      </c>
      <c r="C6" s="7" t="n">
        <v>407747</v>
      </c>
    </row>
    <row r="7" spans="1:3">
      <c r="A7" s="3" t="s">
        <v>49</v>
      </c>
    </row>
    <row r="8" spans="1:3">
      <c r="A8" s="4" t="s">
        <v>60</v>
      </c>
      <c r="B8" s="7" t="n">
        <v>1</v>
      </c>
      <c r="C8" s="7" t="n">
        <v>1</v>
      </c>
    </row>
    <row r="9" spans="1:3">
      <c r="A9" s="4" t="s">
        <v>61</v>
      </c>
      <c r="B9" s="6" t="n">
        <v>500000</v>
      </c>
      <c r="C9" s="6" t="n">
        <v>500000</v>
      </c>
    </row>
    <row r="10" spans="1:3">
      <c r="A10" s="4" t="s">
        <v>62</v>
      </c>
      <c r="B10" s="6" t="n">
        <v>48910</v>
      </c>
      <c r="C10" s="6" t="n">
        <v>49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177</v>
      </c>
    </row>
    <row r="4" spans="1:2">
      <c r="A4" s="4" t="s">
        <v>176</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49</v>
      </c>
      <c r="B1" s="2" t="s">
        <v>1</v>
      </c>
    </row>
    <row r="2" spans="1:5">
      <c r="B2" s="2" t="s">
        <v>2</v>
      </c>
      <c r="C2" s="2" t="s">
        <v>64</v>
      </c>
      <c r="D2" s="2" t="s">
        <v>250</v>
      </c>
      <c r="E2" s="2" t="s">
        <v>23</v>
      </c>
    </row>
    <row r="3" spans="1:5">
      <c r="A3" s="4" t="s">
        <v>251</v>
      </c>
    </row>
    <row r="4" spans="1:5">
      <c r="A4" s="3" t="s">
        <v>252</v>
      </c>
    </row>
    <row r="5" spans="1:5">
      <c r="A5" s="4" t="s">
        <v>253</v>
      </c>
      <c r="B5" s="7" t="n">
        <v>2135</v>
      </c>
      <c r="E5" s="7" t="n">
        <v>2249</v>
      </c>
    </row>
    <row r="6" spans="1:5">
      <c r="A6" s="4" t="s">
        <v>254</v>
      </c>
    </row>
    <row r="7" spans="1:5">
      <c r="A7" s="3" t="s">
        <v>252</v>
      </c>
    </row>
    <row r="8" spans="1:5">
      <c r="A8" s="4" t="s">
        <v>255</v>
      </c>
      <c r="E8" s="7" t="n">
        <v>2003</v>
      </c>
    </row>
    <row r="9" spans="1:5">
      <c r="A9" s="4" t="s">
        <v>256</v>
      </c>
    </row>
    <row r="10" spans="1:5">
      <c r="A10" s="3" t="s">
        <v>252</v>
      </c>
    </row>
    <row r="11" spans="1:5">
      <c r="A11" s="4" t="s">
        <v>253</v>
      </c>
      <c r="B11" s="6" t="n">
        <v>2135</v>
      </c>
      <c r="D11" s="7" t="n">
        <v>2249</v>
      </c>
    </row>
    <row r="12" spans="1:5">
      <c r="A12" s="4" t="s">
        <v>257</v>
      </c>
    </row>
    <row r="13" spans="1:5">
      <c r="A13" s="3" t="s">
        <v>252</v>
      </c>
    </row>
    <row r="14" spans="1:5">
      <c r="A14" s="4" t="s">
        <v>258</v>
      </c>
      <c r="B14" s="7" t="n">
        <v>491</v>
      </c>
    </row>
    <row r="15" spans="1:5">
      <c r="A15" s="4" t="s">
        <v>259</v>
      </c>
      <c r="B15" s="8" t="n">
        <v>0.01</v>
      </c>
    </row>
    <row r="16" spans="1:5">
      <c r="A16" s="4" t="s">
        <v>260</v>
      </c>
      <c r="B16" s="8" t="n">
        <v>0.01</v>
      </c>
    </row>
    <row r="17" spans="1:5">
      <c r="A17" s="4" t="s">
        <v>261</v>
      </c>
      <c r="B17" s="7" t="n">
        <v>599</v>
      </c>
    </row>
    <row r="18" spans="1:5">
      <c r="A18" s="4" t="s">
        <v>262</v>
      </c>
      <c r="B18" s="6" t="n">
        <v>599</v>
      </c>
    </row>
    <row r="19" spans="1:5">
      <c r="A19" s="4" t="s">
        <v>263</v>
      </c>
      <c r="B19" s="6" t="n">
        <v>851</v>
      </c>
      <c r="C19" s="7" t="n">
        <v>827</v>
      </c>
    </row>
    <row r="20" spans="1:5">
      <c r="A20" s="4" t="s">
        <v>264</v>
      </c>
      <c r="B20" s="7" t="n">
        <v>851</v>
      </c>
      <c r="C20" s="7" t="n">
        <v>8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3</v>
      </c>
    </row>
    <row r="2" spans="1:3">
      <c r="A2" s="3" t="s">
        <v>27</v>
      </c>
    </row>
    <row r="3" spans="1:3">
      <c r="A3" s="4" t="s">
        <v>266</v>
      </c>
      <c r="B3" s="7" t="n">
        <v>5903</v>
      </c>
      <c r="C3" s="7" t="n">
        <v>5719</v>
      </c>
    </row>
    <row r="4" spans="1:3">
      <c r="A4" s="4" t="s">
        <v>267</v>
      </c>
      <c r="B4" s="6" t="n">
        <v>8039</v>
      </c>
      <c r="C4" s="6" t="n">
        <v>8208</v>
      </c>
    </row>
    <row r="5" spans="1:3">
      <c r="A5" s="4" t="s">
        <v>268</v>
      </c>
      <c r="B5" s="6" t="n">
        <v>22974</v>
      </c>
      <c r="C5" s="6" t="n">
        <v>24955</v>
      </c>
    </row>
    <row r="6" spans="1:3">
      <c r="A6" s="4" t="s">
        <v>269</v>
      </c>
      <c r="B6" s="6" t="n">
        <v>3037</v>
      </c>
      <c r="C6" s="6" t="n">
        <v>3074</v>
      </c>
    </row>
    <row r="7" spans="1:3">
      <c r="A7" s="4" t="s">
        <v>27</v>
      </c>
      <c r="B7" s="7" t="n">
        <v>39953</v>
      </c>
      <c r="C7" s="7" t="n">
        <v>419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270</v>
      </c>
      <c r="B1" s="2" t="s">
        <v>2</v>
      </c>
      <c r="D1" s="2" t="s">
        <v>23</v>
      </c>
    </row>
    <row r="2" spans="1:5">
      <c r="A2" s="3" t="s">
        <v>271</v>
      </c>
    </row>
    <row r="3" spans="1:5">
      <c r="A3" s="4" t="s">
        <v>272</v>
      </c>
      <c r="D3" s="7" t="n">
        <v>16774</v>
      </c>
    </row>
    <row r="4" spans="1:5">
      <c r="A4" s="4" t="s">
        <v>273</v>
      </c>
      <c r="D4" s="6" t="n">
        <v>0</v>
      </c>
    </row>
    <row r="5" spans="1:5">
      <c r="A5" s="4" t="s">
        <v>274</v>
      </c>
      <c r="D5" s="6" t="n">
        <v>-91</v>
      </c>
    </row>
    <row r="6" spans="1:5">
      <c r="A6" s="4" t="s">
        <v>275</v>
      </c>
      <c r="B6" s="7" t="n">
        <v>16088</v>
      </c>
      <c r="D6" s="6" t="n">
        <v>16683</v>
      </c>
    </row>
    <row r="7" spans="1:5">
      <c r="A7" s="3" t="s">
        <v>193</v>
      </c>
    </row>
    <row r="8" spans="1:5">
      <c r="A8" s="4" t="s">
        <v>276</v>
      </c>
      <c r="B8" s="6" t="n">
        <v>8580</v>
      </c>
    </row>
    <row r="9" spans="1:5">
      <c r="A9" s="4" t="s">
        <v>277</v>
      </c>
      <c r="B9" s="6" t="n">
        <v>4199</v>
      </c>
    </row>
    <row r="10" spans="1:5">
      <c r="A10" s="4" t="s">
        <v>278</v>
      </c>
      <c r="B10" s="6" t="n">
        <v>3309</v>
      </c>
    </row>
    <row r="11" spans="1:5">
      <c r="A11" s="4" t="s">
        <v>275</v>
      </c>
      <c r="B11" s="6" t="n">
        <v>16088</v>
      </c>
      <c r="D11" s="6" t="n">
        <v>16683</v>
      </c>
    </row>
    <row r="12" spans="1:5">
      <c r="A12" s="4" t="s">
        <v>279</v>
      </c>
    </row>
    <row r="13" spans="1:5">
      <c r="A13" s="3" t="s">
        <v>271</v>
      </c>
    </row>
    <row r="14" spans="1:5">
      <c r="A14" s="4" t="s">
        <v>272</v>
      </c>
      <c r="B14" s="6" t="n">
        <v>16183</v>
      </c>
      <c r="C14" s="4" t="s">
        <v>280</v>
      </c>
      <c r="D14" s="6" t="n">
        <v>15158</v>
      </c>
      <c r="E14" s="4" t="s">
        <v>281</v>
      </c>
    </row>
    <row r="15" spans="1:5">
      <c r="A15" s="4" t="s">
        <v>273</v>
      </c>
      <c r="B15" s="6" t="n">
        <v>0</v>
      </c>
      <c r="C15" s="4" t="s">
        <v>280</v>
      </c>
      <c r="D15" s="6" t="n">
        <v>0</v>
      </c>
      <c r="E15" s="4" t="s">
        <v>281</v>
      </c>
    </row>
    <row r="16" spans="1:5">
      <c r="A16" s="4" t="s">
        <v>274</v>
      </c>
      <c r="B16" s="6" t="n">
        <v>-95</v>
      </c>
      <c r="C16" s="4" t="s">
        <v>280</v>
      </c>
      <c r="D16" s="6" t="n">
        <v>-91</v>
      </c>
      <c r="E16" s="4" t="s">
        <v>281</v>
      </c>
    </row>
    <row r="17" spans="1:5">
      <c r="A17" s="4" t="s">
        <v>275</v>
      </c>
      <c r="B17" s="6" t="n">
        <v>16088</v>
      </c>
      <c r="C17" s="4" t="s">
        <v>280</v>
      </c>
      <c r="D17" s="6" t="n">
        <v>15067</v>
      </c>
      <c r="E17" s="4" t="s">
        <v>281</v>
      </c>
    </row>
    <row r="18" spans="1:5">
      <c r="A18" s="4" t="s">
        <v>282</v>
      </c>
      <c r="B18" s="6" t="n">
        <v>37182</v>
      </c>
      <c r="D18" s="6" t="n">
        <v>38276</v>
      </c>
    </row>
    <row r="19" spans="1:5">
      <c r="A19" s="3" t="s">
        <v>193</v>
      </c>
    </row>
    <row r="20" spans="1:5">
      <c r="A20" s="4" t="s">
        <v>275</v>
      </c>
      <c r="B20" s="6" t="n">
        <v>16088</v>
      </c>
      <c r="C20" s="4" t="s">
        <v>280</v>
      </c>
      <c r="D20" s="6" t="n">
        <v>15067</v>
      </c>
      <c r="E20" s="4" t="s">
        <v>281</v>
      </c>
    </row>
    <row r="21" spans="1:5">
      <c r="A21" s="4" t="s">
        <v>283</v>
      </c>
    </row>
    <row r="22" spans="1:5">
      <c r="A22" s="3" t="s">
        <v>271</v>
      </c>
    </row>
    <row r="23" spans="1:5">
      <c r="A23" s="4" t="s">
        <v>272</v>
      </c>
      <c r="B23" s="6" t="n">
        <v>8493</v>
      </c>
      <c r="C23" s="4" t="s">
        <v>280</v>
      </c>
      <c r="D23" s="6" t="n">
        <v>7932</v>
      </c>
    </row>
    <row r="24" spans="1:5">
      <c r="A24" s="4" t="s">
        <v>273</v>
      </c>
      <c r="B24" s="6" t="n">
        <v>0</v>
      </c>
      <c r="C24" s="4" t="s">
        <v>280</v>
      </c>
      <c r="D24" s="6" t="n">
        <v>0</v>
      </c>
    </row>
    <row r="25" spans="1:5">
      <c r="A25" s="4" t="s">
        <v>274</v>
      </c>
      <c r="B25" s="6" t="n">
        <v>-95</v>
      </c>
      <c r="C25" s="4" t="s">
        <v>280</v>
      </c>
      <c r="D25" s="6" t="n">
        <v>-91</v>
      </c>
    </row>
    <row r="26" spans="1:5">
      <c r="A26" s="4" t="s">
        <v>275</v>
      </c>
      <c r="B26" s="6" t="n">
        <v>8398</v>
      </c>
      <c r="C26" s="4" t="s">
        <v>280</v>
      </c>
      <c r="D26" s="6" t="n">
        <v>7841</v>
      </c>
    </row>
    <row r="27" spans="1:5">
      <c r="A27" s="3" t="s">
        <v>193</v>
      </c>
    </row>
    <row r="28" spans="1:5">
      <c r="A28" s="4" t="s">
        <v>275</v>
      </c>
      <c r="B28" s="6" t="n">
        <v>8398</v>
      </c>
      <c r="C28" s="4" t="s">
        <v>280</v>
      </c>
      <c r="D28" s="6" t="n">
        <v>7841</v>
      </c>
    </row>
    <row r="29" spans="1:5">
      <c r="A29" s="4" t="s">
        <v>284</v>
      </c>
    </row>
    <row r="30" spans="1:5">
      <c r="A30" s="3" t="s">
        <v>271</v>
      </c>
    </row>
    <row r="31" spans="1:5">
      <c r="A31" s="4" t="s">
        <v>272</v>
      </c>
      <c r="B31" s="6" t="n">
        <v>7690</v>
      </c>
      <c r="C31" s="4" t="s">
        <v>280</v>
      </c>
      <c r="D31" s="6" t="n">
        <v>7226</v>
      </c>
    </row>
    <row r="32" spans="1:5">
      <c r="A32" s="4" t="s">
        <v>273</v>
      </c>
      <c r="B32" s="6" t="n">
        <v>0</v>
      </c>
      <c r="C32" s="4" t="s">
        <v>280</v>
      </c>
      <c r="D32" s="6" t="n">
        <v>0</v>
      </c>
    </row>
    <row r="33" spans="1:5">
      <c r="A33" s="4" t="s">
        <v>274</v>
      </c>
      <c r="B33" s="6" t="n">
        <v>0</v>
      </c>
      <c r="C33" s="4" t="s">
        <v>280</v>
      </c>
      <c r="D33" s="6" t="n">
        <v>0</v>
      </c>
    </row>
    <row r="34" spans="1:5">
      <c r="A34" s="4" t="s">
        <v>275</v>
      </c>
      <c r="B34" s="6" t="n">
        <v>7690</v>
      </c>
      <c r="C34" s="4" t="s">
        <v>280</v>
      </c>
      <c r="D34" s="6" t="n">
        <v>7226</v>
      </c>
    </row>
    <row r="35" spans="1:5">
      <c r="A35" s="3" t="s">
        <v>193</v>
      </c>
    </row>
    <row r="36" spans="1:5">
      <c r="A36" s="4" t="s">
        <v>275</v>
      </c>
      <c r="B36" s="7" t="n">
        <v>7690</v>
      </c>
      <c r="C36" s="4" t="s">
        <v>280</v>
      </c>
      <c r="D36" s="6" t="n">
        <v>7226</v>
      </c>
    </row>
    <row r="37" spans="1:5">
      <c r="A37" s="4" t="s">
        <v>285</v>
      </c>
    </row>
    <row r="38" spans="1:5">
      <c r="A38" s="3" t="s">
        <v>271</v>
      </c>
    </row>
    <row r="39" spans="1:5">
      <c r="A39" s="4" t="s">
        <v>272</v>
      </c>
      <c r="D39" s="6" t="n">
        <v>1616</v>
      </c>
    </row>
    <row r="40" spans="1:5">
      <c r="A40" s="4" t="s">
        <v>273</v>
      </c>
      <c r="D40" s="6" t="n">
        <v>0</v>
      </c>
    </row>
    <row r="41" spans="1:5">
      <c r="A41" s="4" t="s">
        <v>274</v>
      </c>
      <c r="D41" s="6" t="n">
        <v>0</v>
      </c>
    </row>
    <row r="42" spans="1:5">
      <c r="A42" s="4" t="s">
        <v>275</v>
      </c>
      <c r="D42" s="6" t="n">
        <v>1616</v>
      </c>
    </row>
    <row r="43" spans="1:5">
      <c r="A43" s="3" t="s">
        <v>193</v>
      </c>
    </row>
    <row r="44" spans="1:5">
      <c r="A44" s="4" t="s">
        <v>275</v>
      </c>
      <c r="D44" s="7" t="n">
        <v>1616</v>
      </c>
    </row>
    <row r="45" spans="1:5">
      <c r="A45" t="n"/>
    </row>
    <row r="46" spans="1:5">
      <c r="A46" s="4" t="s">
        <v>280</v>
      </c>
      <c r="B46" s="4" t="s">
        <v>286</v>
      </c>
    </row>
    <row r="47" spans="1:5">
      <c r="A47" s="4" t="s">
        <v>281</v>
      </c>
      <c r="B47" s="4" t="s">
        <v>287</v>
      </c>
    </row>
  </sheetData>
  <mergeCells count="5">
    <mergeCell ref="B1:C1"/>
    <mergeCell ref="D1:E1"/>
    <mergeCell ref="A45:E45"/>
    <mergeCell ref="B46:E46"/>
    <mergeCell ref="B47:E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88</v>
      </c>
      <c r="B1" s="2" t="s">
        <v>289</v>
      </c>
      <c r="C1" s="2" t="s">
        <v>290</v>
      </c>
    </row>
    <row r="2" spans="1:3">
      <c r="A2" s="3" t="s">
        <v>291</v>
      </c>
    </row>
    <row r="3" spans="1:3">
      <c r="A3" s="4" t="s">
        <v>292</v>
      </c>
      <c r="B3" s="6" t="n">
        <v>1</v>
      </c>
      <c r="C3" s="6" t="n">
        <v>1</v>
      </c>
    </row>
    <row r="4" spans="1:3">
      <c r="A4" s="4" t="s">
        <v>293</v>
      </c>
      <c r="B4" s="7" t="n">
        <v>4</v>
      </c>
      <c r="C4" s="7" t="n">
        <v>3</v>
      </c>
    </row>
    <row r="5" spans="1:3">
      <c r="A5" s="4" t="s">
        <v>196</v>
      </c>
      <c r="B5" s="6" t="n">
        <v>13533</v>
      </c>
      <c r="C5" s="6" t="n">
        <v>13533</v>
      </c>
    </row>
    <row r="6" spans="1:3">
      <c r="A6" s="4" t="s">
        <v>37</v>
      </c>
      <c r="B6" s="6" t="n">
        <v>435</v>
      </c>
      <c r="C6" s="6" t="n">
        <v>436</v>
      </c>
    </row>
    <row r="7" spans="1:3">
      <c r="A7" s="4" t="s">
        <v>41</v>
      </c>
      <c r="B7" s="6" t="n">
        <v>-118</v>
      </c>
      <c r="C7" s="6" t="n">
        <v>-366</v>
      </c>
    </row>
    <row r="8" spans="1:3">
      <c r="A8" s="4" t="s">
        <v>294</v>
      </c>
      <c r="B8" s="6" t="n">
        <v>-5772</v>
      </c>
      <c r="C8" s="6" t="n">
        <v>-5777</v>
      </c>
    </row>
    <row r="9" spans="1:3">
      <c r="A9" s="4" t="s">
        <v>295</v>
      </c>
      <c r="B9" s="7" t="n">
        <v>8082</v>
      </c>
      <c r="C9" s="7" t="n">
        <v>78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6</v>
      </c>
      <c r="B1" s="2" t="s">
        <v>1</v>
      </c>
    </row>
    <row r="2" spans="1:4">
      <c r="B2" s="2" t="s">
        <v>2</v>
      </c>
      <c r="C2" s="2" t="s">
        <v>64</v>
      </c>
      <c r="D2" s="2" t="s">
        <v>23</v>
      </c>
    </row>
    <row r="3" spans="1:4">
      <c r="A3" s="3" t="s">
        <v>297</v>
      </c>
    </row>
    <row r="4" spans="1:4">
      <c r="A4" s="4" t="s">
        <v>298</v>
      </c>
      <c r="B4" s="7" t="n">
        <v>689615</v>
      </c>
      <c r="D4" s="7" t="n">
        <v>673958</v>
      </c>
    </row>
    <row r="5" spans="1:4">
      <c r="A5" s="4" t="s">
        <v>59</v>
      </c>
      <c r="B5" s="6" t="n">
        <v>-426069</v>
      </c>
      <c r="D5" s="6" t="n">
        <v>-407747</v>
      </c>
    </row>
    <row r="6" spans="1:4">
      <c r="A6" s="4" t="s">
        <v>299</v>
      </c>
      <c r="B6" s="6" t="n">
        <v>263546</v>
      </c>
      <c r="D6" s="6" t="n">
        <v>266211</v>
      </c>
    </row>
    <row r="7" spans="1:4">
      <c r="A7" s="4" t="s">
        <v>300</v>
      </c>
      <c r="B7" s="6" t="n">
        <v>708715</v>
      </c>
      <c r="D7" s="6" t="n">
        <v>693058</v>
      </c>
    </row>
    <row r="8" spans="1:4">
      <c r="A8" s="4" t="s">
        <v>301</v>
      </c>
      <c r="B8" s="6" t="n">
        <v>282646</v>
      </c>
      <c r="D8" s="6" t="n">
        <v>285311</v>
      </c>
    </row>
    <row r="9" spans="1:4">
      <c r="A9" s="4" t="s">
        <v>109</v>
      </c>
      <c r="B9" s="6" t="n">
        <v>18148</v>
      </c>
      <c r="C9" s="7" t="n">
        <v>13750</v>
      </c>
    </row>
    <row r="10" spans="1:4">
      <c r="A10" s="4" t="s">
        <v>302</v>
      </c>
      <c r="B10" s="7" t="n">
        <v>15147</v>
      </c>
    </row>
    <row r="11" spans="1:4">
      <c r="A11" s="4" t="s">
        <v>303</v>
      </c>
      <c r="B11" s="4" t="s">
        <v>304</v>
      </c>
    </row>
    <row r="12" spans="1:4">
      <c r="A12" s="3" t="s">
        <v>198</v>
      </c>
    </row>
    <row r="13" spans="1:4">
      <c r="A13" s="4" t="s">
        <v>305</v>
      </c>
      <c r="B13" s="7" t="n">
        <v>49804</v>
      </c>
    </row>
    <row r="14" spans="1:4">
      <c r="A14" s="6" t="n">
        <v>2017</v>
      </c>
      <c r="B14" s="6" t="n">
        <v>53575</v>
      </c>
    </row>
    <row r="15" spans="1:4">
      <c r="A15" s="6" t="n">
        <v>2018</v>
      </c>
      <c r="B15" s="6" t="n">
        <v>39544</v>
      </c>
    </row>
    <row r="16" spans="1:4">
      <c r="A16" s="6" t="n">
        <v>2019</v>
      </c>
      <c r="B16" s="6" t="n">
        <v>28717</v>
      </c>
    </row>
    <row r="17" spans="1:4">
      <c r="A17" s="6" t="n">
        <v>2020</v>
      </c>
      <c r="B17" s="6" t="n">
        <v>23978</v>
      </c>
    </row>
    <row r="18" spans="1:4">
      <c r="A18" s="4" t="s">
        <v>306</v>
      </c>
    </row>
    <row r="19" spans="1:4">
      <c r="A19" s="3" t="s">
        <v>297</v>
      </c>
    </row>
    <row r="20" spans="1:4">
      <c r="A20" s="4" t="s">
        <v>307</v>
      </c>
      <c r="B20" s="6" t="n">
        <v>19100</v>
      </c>
      <c r="D20" s="6" t="n">
        <v>19100</v>
      </c>
    </row>
    <row r="21" spans="1:4">
      <c r="A21" s="4" t="s">
        <v>308</v>
      </c>
    </row>
    <row r="22" spans="1:4">
      <c r="A22" s="3" t="s">
        <v>297</v>
      </c>
    </row>
    <row r="23" spans="1:4">
      <c r="A23" s="4" t="s">
        <v>298</v>
      </c>
      <c r="B23" s="6" t="n">
        <v>383463</v>
      </c>
      <c r="D23" s="6" t="n">
        <v>375037</v>
      </c>
    </row>
    <row r="24" spans="1:4">
      <c r="A24" s="4" t="s">
        <v>59</v>
      </c>
      <c r="B24" s="6" t="n">
        <v>-319260</v>
      </c>
      <c r="D24" s="6" t="n">
        <v>-310665</v>
      </c>
    </row>
    <row r="25" spans="1:4">
      <c r="A25" s="4" t="s">
        <v>299</v>
      </c>
      <c r="B25" s="6" t="n">
        <v>64203</v>
      </c>
      <c r="D25" s="6" t="n">
        <v>64372</v>
      </c>
    </row>
    <row r="26" spans="1:4">
      <c r="A26" s="4" t="s">
        <v>302</v>
      </c>
      <c r="B26" s="7" t="n">
        <v>8150</v>
      </c>
    </row>
    <row r="27" spans="1:4">
      <c r="A27" s="4" t="s">
        <v>303</v>
      </c>
      <c r="B27" s="4" t="s">
        <v>309</v>
      </c>
    </row>
    <row r="28" spans="1:4">
      <c r="A28" s="4" t="s">
        <v>310</v>
      </c>
    </row>
    <row r="29" spans="1:4">
      <c r="A29" s="3" t="s">
        <v>297</v>
      </c>
    </row>
    <row r="30" spans="1:4">
      <c r="A30" s="4" t="s">
        <v>298</v>
      </c>
      <c r="B30" s="7" t="n">
        <v>209912</v>
      </c>
      <c r="D30" s="6" t="n">
        <v>202682</v>
      </c>
    </row>
    <row r="31" spans="1:4">
      <c r="A31" s="4" t="s">
        <v>59</v>
      </c>
      <c r="B31" s="6" t="n">
        <v>-62567</v>
      </c>
      <c r="D31" s="6" t="n">
        <v>-54990</v>
      </c>
    </row>
    <row r="32" spans="1:4">
      <c r="A32" s="4" t="s">
        <v>299</v>
      </c>
      <c r="B32" s="6" t="n">
        <v>147345</v>
      </c>
      <c r="D32" s="6" t="n">
        <v>147692</v>
      </c>
    </row>
    <row r="33" spans="1:4">
      <c r="A33" s="4" t="s">
        <v>302</v>
      </c>
      <c r="B33" s="7" t="n">
        <v>6997</v>
      </c>
    </row>
    <row r="34" spans="1:4">
      <c r="A34" s="4" t="s">
        <v>303</v>
      </c>
      <c r="B34" s="4" t="s">
        <v>311</v>
      </c>
    </row>
    <row r="35" spans="1:4">
      <c r="A35" s="4" t="s">
        <v>306</v>
      </c>
    </row>
    <row r="36" spans="1:4">
      <c r="A36" s="3" t="s">
        <v>297</v>
      </c>
    </row>
    <row r="37" spans="1:4">
      <c r="A37" s="4" t="s">
        <v>298</v>
      </c>
      <c r="B37" s="7" t="n">
        <v>64881</v>
      </c>
      <c r="D37" s="6" t="n">
        <v>64881</v>
      </c>
    </row>
    <row r="38" spans="1:4">
      <c r="A38" s="4" t="s">
        <v>59</v>
      </c>
      <c r="B38" s="6" t="n">
        <v>-37556</v>
      </c>
      <c r="D38" s="6" t="n">
        <v>-36325</v>
      </c>
    </row>
    <row r="39" spans="1:4">
      <c r="A39" s="4" t="s">
        <v>299</v>
      </c>
      <c r="B39" s="6" t="n">
        <v>27325</v>
      </c>
      <c r="D39" s="6" t="n">
        <v>28556</v>
      </c>
    </row>
    <row r="40" spans="1:4">
      <c r="A40" s="4" t="s">
        <v>312</v>
      </c>
    </row>
    <row r="41" spans="1:4">
      <c r="A41" s="3" t="s">
        <v>297</v>
      </c>
    </row>
    <row r="42" spans="1:4">
      <c r="A42" s="4" t="s">
        <v>298</v>
      </c>
      <c r="B42" s="6" t="n">
        <v>28500</v>
      </c>
      <c r="D42" s="6" t="n">
        <v>28500</v>
      </c>
    </row>
    <row r="43" spans="1:4">
      <c r="A43" s="4" t="s">
        <v>59</v>
      </c>
      <c r="B43" s="6" t="n">
        <v>-4557</v>
      </c>
      <c r="D43" s="6" t="n">
        <v>-3765</v>
      </c>
    </row>
    <row r="44" spans="1:4">
      <c r="A44" s="4" t="s">
        <v>299</v>
      </c>
      <c r="B44" s="6" t="n">
        <v>23943</v>
      </c>
      <c r="D44" s="6" t="n">
        <v>24735</v>
      </c>
    </row>
    <row r="45" spans="1:4">
      <c r="A45" s="4" t="s">
        <v>313</v>
      </c>
    </row>
    <row r="46" spans="1:4">
      <c r="A46" s="3" t="s">
        <v>297</v>
      </c>
    </row>
    <row r="47" spans="1:4">
      <c r="A47" s="4" t="s">
        <v>298</v>
      </c>
      <c r="B47" s="6" t="n">
        <v>2859</v>
      </c>
      <c r="D47" s="6" t="n">
        <v>2858</v>
      </c>
    </row>
    <row r="48" spans="1:4">
      <c r="A48" s="4" t="s">
        <v>59</v>
      </c>
      <c r="B48" s="6" t="n">
        <v>-2129</v>
      </c>
      <c r="D48" s="6" t="n">
        <v>-2002</v>
      </c>
    </row>
    <row r="49" spans="1:4">
      <c r="A49" s="4" t="s">
        <v>299</v>
      </c>
      <c r="B49" s="7" t="n">
        <v>730</v>
      </c>
      <c r="D49" s="7" t="n">
        <v>8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66185</v>
      </c>
      <c r="C4" s="7" t="n">
        <v>355013</v>
      </c>
    </row>
    <row r="5" spans="1:3">
      <c r="A5" s="4" t="s">
        <v>67</v>
      </c>
      <c r="B5" s="6" t="n">
        <v>93113</v>
      </c>
      <c r="C5" s="6" t="n">
        <v>78604</v>
      </c>
    </row>
    <row r="6" spans="1:3">
      <c r="A6" s="4" t="s">
        <v>68</v>
      </c>
      <c r="B6" s="6" t="n">
        <v>459298</v>
      </c>
      <c r="C6" s="6" t="n">
        <v>433617</v>
      </c>
    </row>
    <row r="7" spans="1:3">
      <c r="A7" s="4" t="s">
        <v>69</v>
      </c>
      <c r="B7" s="6" t="n">
        <v>-130594</v>
      </c>
      <c r="C7" s="6" t="n">
        <v>-123739</v>
      </c>
    </row>
    <row r="8" spans="1:3">
      <c r="A8" s="4" t="s">
        <v>70</v>
      </c>
      <c r="B8" s="6" t="n">
        <v>-33711</v>
      </c>
      <c r="C8" s="6" t="n">
        <v>-28942</v>
      </c>
    </row>
    <row r="9" spans="1:3">
      <c r="A9" s="4" t="s">
        <v>71</v>
      </c>
      <c r="B9" s="6" t="n">
        <v>-164305</v>
      </c>
      <c r="C9" s="6" t="n">
        <v>-152681</v>
      </c>
    </row>
    <row r="10" spans="1:3">
      <c r="A10" s="4" t="s">
        <v>72</v>
      </c>
      <c r="B10" s="6" t="n">
        <v>294993</v>
      </c>
      <c r="C10" s="6" t="n">
        <v>280936</v>
      </c>
    </row>
    <row r="11" spans="1:3">
      <c r="A11" s="4" t="s">
        <v>73</v>
      </c>
      <c r="B11" s="6" t="n">
        <v>-201471</v>
      </c>
      <c r="C11" s="6" t="n">
        <v>-195378</v>
      </c>
    </row>
    <row r="12" spans="1:3">
      <c r="A12" s="4" t="s">
        <v>74</v>
      </c>
      <c r="B12" s="6" t="n">
        <v>-879</v>
      </c>
      <c r="C12" s="6" t="n">
        <v>-267</v>
      </c>
    </row>
    <row r="13" spans="1:3">
      <c r="A13" s="4" t="s">
        <v>75</v>
      </c>
      <c r="B13" s="6" t="n">
        <v>92643</v>
      </c>
      <c r="C13" s="6" t="n">
        <v>85291</v>
      </c>
    </row>
    <row r="14" spans="1:3">
      <c r="A14" s="4" t="s">
        <v>76</v>
      </c>
      <c r="B14" s="6" t="n">
        <v>0</v>
      </c>
      <c r="C14" s="6" t="n">
        <v>-8917</v>
      </c>
    </row>
    <row r="15" spans="1:3">
      <c r="A15" s="4" t="s">
        <v>77</v>
      </c>
      <c r="B15" s="6" t="n">
        <v>-5243</v>
      </c>
      <c r="C15" s="6" t="n">
        <v>-6515</v>
      </c>
    </row>
    <row r="16" spans="1:3">
      <c r="A16" s="4" t="s">
        <v>78</v>
      </c>
      <c r="B16" s="6" t="n">
        <v>150</v>
      </c>
      <c r="C16" s="6" t="n">
        <v>430</v>
      </c>
    </row>
    <row r="17" spans="1:3">
      <c r="A17" s="4" t="s">
        <v>79</v>
      </c>
      <c r="B17" s="6" t="n">
        <v>87550</v>
      </c>
      <c r="C17" s="6" t="n">
        <v>70289</v>
      </c>
    </row>
    <row r="18" spans="1:3">
      <c r="A18" s="4" t="s">
        <v>80</v>
      </c>
      <c r="B18" s="6" t="n">
        <v>-29448</v>
      </c>
      <c r="C18" s="6" t="n">
        <v>-24349</v>
      </c>
    </row>
    <row r="19" spans="1:3">
      <c r="A19" s="4" t="s">
        <v>81</v>
      </c>
      <c r="B19" s="6" t="n">
        <v>58102</v>
      </c>
      <c r="C19" s="6" t="n">
        <v>45940</v>
      </c>
    </row>
    <row r="20" spans="1:3">
      <c r="A20" s="4" t="s">
        <v>82</v>
      </c>
      <c r="B20" s="7" t="n">
        <v>63192</v>
      </c>
      <c r="C20" s="7" t="n">
        <v>40183</v>
      </c>
    </row>
    <row r="21" spans="1:3">
      <c r="A21" s="4" t="s">
        <v>83</v>
      </c>
      <c r="B21" s="8" t="n">
        <v>1.18</v>
      </c>
      <c r="C21" s="8" t="n">
        <v>0.92</v>
      </c>
    </row>
    <row r="22" spans="1:3">
      <c r="A22" s="4" t="s">
        <v>84</v>
      </c>
      <c r="B22" s="9" t="n">
        <v>1.18</v>
      </c>
      <c r="C22" s="9" t="n">
        <v>0.91</v>
      </c>
    </row>
    <row r="23" spans="1:3">
      <c r="A23" s="4" t="s">
        <v>85</v>
      </c>
      <c r="B23" s="8" t="n">
        <v>0.3</v>
      </c>
      <c r="C23"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5"/>
    <col customWidth="1" max="2" min="2" width="21"/>
  </cols>
  <sheetData>
    <row r="1" spans="1:2">
      <c r="A1" s="1" t="s">
        <v>314</v>
      </c>
      <c r="B1" s="2" t="s">
        <v>1</v>
      </c>
    </row>
    <row r="2" spans="1:2">
      <c r="B2" s="2" t="s">
        <v>315</v>
      </c>
    </row>
    <row r="3" spans="1:2">
      <c r="A3" s="3" t="s">
        <v>316</v>
      </c>
    </row>
    <row r="4" spans="1:2">
      <c r="A4" s="4" t="s">
        <v>317</v>
      </c>
      <c r="B4" s="7" t="n">
        <v>996415</v>
      </c>
    </row>
    <row r="5" spans="1:2">
      <c r="A5" s="4" t="s">
        <v>318</v>
      </c>
      <c r="B5" s="6" t="n">
        <v>-20000</v>
      </c>
    </row>
    <row r="6" spans="1:2">
      <c r="A6" s="4" t="s">
        <v>319</v>
      </c>
      <c r="B6" s="6" t="n">
        <v>976415</v>
      </c>
    </row>
    <row r="7" spans="1:2">
      <c r="A7" s="4" t="s">
        <v>320</v>
      </c>
      <c r="B7" s="6" t="n">
        <v>93</v>
      </c>
    </row>
    <row r="8" spans="1:2">
      <c r="A8" s="4" t="s">
        <v>321</v>
      </c>
      <c r="B8" s="6" t="n">
        <v>996508</v>
      </c>
    </row>
    <row r="9" spans="1:2">
      <c r="A9" s="4" t="s">
        <v>322</v>
      </c>
      <c r="B9" s="6" t="n">
        <v>-20000</v>
      </c>
    </row>
    <row r="10" spans="1:2">
      <c r="A10" s="4" t="s">
        <v>323</v>
      </c>
      <c r="B10" s="6" t="n">
        <v>976508</v>
      </c>
    </row>
    <row r="11" spans="1:2">
      <c r="A11" s="4" t="s">
        <v>324</v>
      </c>
    </row>
    <row r="12" spans="1:2">
      <c r="A12" s="3" t="s">
        <v>316</v>
      </c>
    </row>
    <row r="13" spans="1:2">
      <c r="A13" s="4" t="s">
        <v>317</v>
      </c>
      <c r="B13" s="6" t="n">
        <v>671295</v>
      </c>
    </row>
    <row r="14" spans="1:2">
      <c r="A14" s="4" t="s">
        <v>318</v>
      </c>
      <c r="B14" s="6" t="n">
        <v>-20000</v>
      </c>
    </row>
    <row r="15" spans="1:2">
      <c r="A15" s="4" t="s">
        <v>319</v>
      </c>
      <c r="B15" s="6" t="n">
        <v>651295</v>
      </c>
    </row>
    <row r="16" spans="1:2">
      <c r="A16" s="4" t="s">
        <v>320</v>
      </c>
      <c r="B16" s="6" t="n">
        <v>93</v>
      </c>
    </row>
    <row r="17" spans="1:2">
      <c r="A17" s="4" t="s">
        <v>321</v>
      </c>
      <c r="B17" s="6" t="n">
        <v>671388</v>
      </c>
    </row>
    <row r="18" spans="1:2">
      <c r="A18" s="4" t="s">
        <v>322</v>
      </c>
      <c r="B18" s="6" t="n">
        <v>-20000</v>
      </c>
    </row>
    <row r="19" spans="1:2">
      <c r="A19" s="4" t="s">
        <v>323</v>
      </c>
      <c r="B19" s="6" t="n">
        <v>651388</v>
      </c>
    </row>
    <row r="20" spans="1:2">
      <c r="A20" s="4" t="s">
        <v>325</v>
      </c>
    </row>
    <row r="21" spans="1:2">
      <c r="A21" s="3" t="s">
        <v>316</v>
      </c>
    </row>
    <row r="22" spans="1:2">
      <c r="A22" s="4" t="s">
        <v>317</v>
      </c>
      <c r="B22" s="6" t="n">
        <v>176614</v>
      </c>
    </row>
    <row r="23" spans="1:2">
      <c r="A23" s="4" t="s">
        <v>318</v>
      </c>
      <c r="B23" s="6" t="n">
        <v>0</v>
      </c>
    </row>
    <row r="24" spans="1:2">
      <c r="A24" s="4" t="s">
        <v>319</v>
      </c>
      <c r="B24" s="6" t="n">
        <v>176614</v>
      </c>
    </row>
    <row r="25" spans="1:2">
      <c r="A25" s="4" t="s">
        <v>320</v>
      </c>
      <c r="B25" s="6" t="n">
        <v>0</v>
      </c>
    </row>
    <row r="26" spans="1:2">
      <c r="A26" s="4" t="s">
        <v>321</v>
      </c>
      <c r="B26" s="6" t="n">
        <v>176614</v>
      </c>
    </row>
    <row r="27" spans="1:2">
      <c r="A27" s="4" t="s">
        <v>322</v>
      </c>
      <c r="B27" s="6" t="n">
        <v>0</v>
      </c>
    </row>
    <row r="28" spans="1:2">
      <c r="A28" s="4" t="s">
        <v>323</v>
      </c>
      <c r="B28" s="6" t="n">
        <v>176614</v>
      </c>
    </row>
    <row r="29" spans="1:2">
      <c r="A29" s="4" t="s">
        <v>326</v>
      </c>
    </row>
    <row r="30" spans="1:2">
      <c r="A30" s="3" t="s">
        <v>316</v>
      </c>
    </row>
    <row r="31" spans="1:2">
      <c r="A31" s="4" t="s">
        <v>317</v>
      </c>
      <c r="B31" s="6" t="n">
        <v>148506</v>
      </c>
    </row>
    <row r="32" spans="1:2">
      <c r="A32" s="4" t="s">
        <v>318</v>
      </c>
      <c r="B32" s="6" t="n">
        <v>0</v>
      </c>
    </row>
    <row r="33" spans="1:2">
      <c r="A33" s="4" t="s">
        <v>319</v>
      </c>
      <c r="B33" s="6" t="n">
        <v>148506</v>
      </c>
    </row>
    <row r="34" spans="1:2">
      <c r="A34" s="4" t="s">
        <v>320</v>
      </c>
      <c r="B34" s="6" t="n">
        <v>0</v>
      </c>
    </row>
    <row r="35" spans="1:2">
      <c r="A35" s="4" t="s">
        <v>321</v>
      </c>
      <c r="B35" s="6" t="n">
        <v>148506</v>
      </c>
    </row>
    <row r="36" spans="1:2">
      <c r="A36" s="4" t="s">
        <v>322</v>
      </c>
      <c r="B36" s="6" t="n">
        <v>0</v>
      </c>
    </row>
    <row r="37" spans="1:2">
      <c r="A37" s="4" t="s">
        <v>323</v>
      </c>
      <c r="B37" s="7" t="n">
        <v>148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327</v>
      </c>
      <c r="C1" s="2" t="s">
        <v>1</v>
      </c>
    </row>
    <row r="2" spans="1:6">
      <c r="C2" s="2" t="s">
        <v>2</v>
      </c>
      <c r="D2" s="2" t="s">
        <v>64</v>
      </c>
      <c r="E2" s="2" t="s">
        <v>2</v>
      </c>
      <c r="F2" s="2" t="s">
        <v>23</v>
      </c>
    </row>
    <row r="3" spans="1:6">
      <c r="A3" s="3" t="s">
        <v>37</v>
      </c>
    </row>
    <row r="4" spans="1:6">
      <c r="A4" s="4" t="s">
        <v>328</v>
      </c>
      <c r="C4" s="7" t="n">
        <v>58792</v>
      </c>
      <c r="D4" s="7" t="n">
        <v>74101</v>
      </c>
      <c r="E4" s="7" t="n">
        <v>60952</v>
      </c>
      <c r="F4" s="7" t="n">
        <v>58792</v>
      </c>
    </row>
    <row r="5" spans="1:6">
      <c r="A5" s="4" t="s">
        <v>329</v>
      </c>
      <c r="E5" s="6" t="n">
        <v>23663</v>
      </c>
      <c r="F5" s="6" t="n">
        <v>23957</v>
      </c>
    </row>
    <row r="6" spans="1:6">
      <c r="A6" s="4" t="s">
        <v>330</v>
      </c>
      <c r="E6" s="6" t="n">
        <v>17236</v>
      </c>
      <c r="F6" s="6" t="n">
        <v>16250</v>
      </c>
    </row>
    <row r="7" spans="1:6">
      <c r="A7" s="4" t="s">
        <v>331</v>
      </c>
      <c r="E7" s="6" t="n">
        <v>6962</v>
      </c>
      <c r="F7" s="6" t="n">
        <v>7500</v>
      </c>
    </row>
    <row r="8" spans="1:6">
      <c r="A8" s="4" t="s">
        <v>332</v>
      </c>
      <c r="E8" s="6" t="n">
        <v>5951</v>
      </c>
      <c r="F8" s="6" t="n">
        <v>0</v>
      </c>
    </row>
    <row r="9" spans="1:6">
      <c r="A9" s="4" t="s">
        <v>122</v>
      </c>
      <c r="E9" s="6" t="n">
        <v>4925</v>
      </c>
      <c r="F9" s="6" t="n">
        <v>5310</v>
      </c>
    </row>
    <row r="10" spans="1:6">
      <c r="A10" s="4" t="s">
        <v>37</v>
      </c>
      <c r="E10" s="6" t="n">
        <v>119689</v>
      </c>
      <c r="F10" s="6" t="n">
        <v>111809</v>
      </c>
    </row>
    <row r="11" spans="1:6">
      <c r="A11" s="3" t="s">
        <v>333</v>
      </c>
    </row>
    <row r="12" spans="1:6">
      <c r="A12" s="4" t="s">
        <v>334</v>
      </c>
      <c r="C12" s="6" t="n">
        <v>58792</v>
      </c>
      <c r="D12" s="6" t="n">
        <v>74101</v>
      </c>
    </row>
    <row r="13" spans="1:6">
      <c r="A13" s="4" t="s">
        <v>335</v>
      </c>
      <c r="B13" s="4" t="s">
        <v>280</v>
      </c>
      <c r="C13" s="6" t="n">
        <v>6792</v>
      </c>
      <c r="D13" s="6" t="n">
        <v>1907</v>
      </c>
    </row>
    <row r="14" spans="1:6">
      <c r="A14" s="4" t="s">
        <v>336</v>
      </c>
      <c r="C14" s="6" t="n">
        <v>-4607</v>
      </c>
      <c r="D14" s="6" t="n">
        <v>-4831</v>
      </c>
    </row>
    <row r="15" spans="1:6">
      <c r="A15" s="4" t="s">
        <v>122</v>
      </c>
      <c r="C15" s="6" t="n">
        <v>-25</v>
      </c>
      <c r="D15" s="6" t="n">
        <v>-2259</v>
      </c>
    </row>
    <row r="16" spans="1:6">
      <c r="A16" s="4" t="s">
        <v>337</v>
      </c>
      <c r="C16" s="6" t="n">
        <v>60952</v>
      </c>
      <c r="D16" s="6" t="n">
        <v>68918</v>
      </c>
    </row>
    <row r="17" spans="1:6">
      <c r="A17" s="4" t="s">
        <v>116</v>
      </c>
      <c r="C17" s="7" t="n">
        <v>9259</v>
      </c>
      <c r="D17" s="7" t="n">
        <v>2947</v>
      </c>
    </row>
    <row r="18" spans="1:6">
      <c r="A18" s="3" t="s">
        <v>41</v>
      </c>
    </row>
    <row r="19" spans="1:6">
      <c r="A19" s="4" t="s">
        <v>28</v>
      </c>
      <c r="E19" s="6" t="n">
        <v>52120</v>
      </c>
      <c r="F19" s="6" t="n">
        <v>52366</v>
      </c>
    </row>
    <row r="20" spans="1:6">
      <c r="A20" s="4" t="s">
        <v>338</v>
      </c>
      <c r="E20" s="6" t="n">
        <v>41458</v>
      </c>
      <c r="F20" s="6" t="n">
        <v>48119</v>
      </c>
    </row>
    <row r="21" spans="1:6">
      <c r="A21" s="4" t="s">
        <v>339</v>
      </c>
      <c r="E21" s="6" t="n">
        <v>26212</v>
      </c>
      <c r="F21" s="6" t="n">
        <v>6573</v>
      </c>
    </row>
    <row r="22" spans="1:6">
      <c r="A22" s="4" t="s">
        <v>340</v>
      </c>
      <c r="E22" s="6" t="n">
        <v>16017</v>
      </c>
      <c r="F22" s="6" t="n">
        <v>18900</v>
      </c>
    </row>
    <row r="23" spans="1:6">
      <c r="A23" s="4" t="s">
        <v>341</v>
      </c>
      <c r="E23" s="6" t="n">
        <v>11475</v>
      </c>
      <c r="F23" s="6" t="n">
        <v>40683</v>
      </c>
    </row>
    <row r="24" spans="1:6">
      <c r="A24" s="4" t="s">
        <v>342</v>
      </c>
      <c r="E24" s="6" t="n">
        <v>8096</v>
      </c>
      <c r="F24" s="6" t="n">
        <v>9045</v>
      </c>
    </row>
    <row r="25" spans="1:6">
      <c r="A25" s="4" t="s">
        <v>343</v>
      </c>
      <c r="E25" s="6" t="n">
        <v>2764</v>
      </c>
      <c r="F25" s="6" t="n">
        <v>3864</v>
      </c>
    </row>
    <row r="26" spans="1:6">
      <c r="A26" s="4" t="s">
        <v>122</v>
      </c>
      <c r="E26" s="6" t="n">
        <v>52676</v>
      </c>
      <c r="F26" s="6" t="n">
        <v>48873</v>
      </c>
    </row>
    <row r="27" spans="1:6">
      <c r="A27" s="4" t="s">
        <v>41</v>
      </c>
      <c r="E27" s="7" t="n">
        <v>210818</v>
      </c>
      <c r="F27" s="7" t="n">
        <v>228423</v>
      </c>
    </row>
    <row r="28" spans="1:6">
      <c r="A28" t="n"/>
    </row>
    <row r="29" spans="1:6">
      <c r="A29" s="4" t="s">
        <v>280</v>
      </c>
      <c r="B29" s="4" t="s">
        <v>344</v>
      </c>
    </row>
  </sheetData>
  <mergeCells count="4">
    <mergeCell ref="A1:B2"/>
    <mergeCell ref="C1:D1"/>
    <mergeCell ref="A28:E28"/>
    <mergeCell ref="B29:E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64</v>
      </c>
    </row>
    <row r="3" spans="1:3">
      <c r="A3" s="3" t="s">
        <v>346</v>
      </c>
    </row>
    <row r="4" spans="1:3">
      <c r="A4" s="4" t="s">
        <v>81</v>
      </c>
      <c r="B4" s="7" t="n">
        <v>58102</v>
      </c>
      <c r="C4" s="7" t="n">
        <v>45940</v>
      </c>
    </row>
    <row r="5" spans="1:3">
      <c r="A5" s="4" t="s">
        <v>347</v>
      </c>
      <c r="B5" s="6" t="n">
        <v>-461</v>
      </c>
      <c r="C5" s="6" t="n">
        <v>-293</v>
      </c>
    </row>
    <row r="6" spans="1:3">
      <c r="A6" s="4" t="s">
        <v>348</v>
      </c>
      <c r="B6" s="7" t="n">
        <v>57641</v>
      </c>
      <c r="C6" s="7" t="n">
        <v>45647</v>
      </c>
    </row>
    <row r="7" spans="1:3">
      <c r="A7" s="4" t="s">
        <v>349</v>
      </c>
      <c r="B7" s="6" t="n">
        <v>48780</v>
      </c>
      <c r="C7" s="6" t="n">
        <v>49699</v>
      </c>
    </row>
    <row r="8" spans="1:3">
      <c r="A8" s="4" t="s">
        <v>350</v>
      </c>
      <c r="B8" s="8" t="n">
        <v>1.18</v>
      </c>
      <c r="C8" s="8" t="n">
        <v>0.92</v>
      </c>
    </row>
    <row r="9" spans="1:3">
      <c r="A9" s="3" t="s">
        <v>351</v>
      </c>
    </row>
    <row r="10" spans="1:3">
      <c r="A10" s="4" t="s">
        <v>81</v>
      </c>
      <c r="B10" s="7" t="n">
        <v>58102</v>
      </c>
      <c r="C10" s="7" t="n">
        <v>45940</v>
      </c>
    </row>
    <row r="11" spans="1:3">
      <c r="A11" s="4" t="s">
        <v>347</v>
      </c>
      <c r="B11" s="6" t="n">
        <v>-459</v>
      </c>
      <c r="C11" s="6" t="n">
        <v>-291</v>
      </c>
    </row>
    <row r="12" spans="1:3">
      <c r="A12" s="4" t="s">
        <v>352</v>
      </c>
      <c r="B12" s="6" t="n">
        <v>205</v>
      </c>
      <c r="C12" s="6" t="n">
        <v>179</v>
      </c>
    </row>
    <row r="13" spans="1:3">
      <c r="A13" s="4" t="s">
        <v>348</v>
      </c>
      <c r="B13" s="7" t="n">
        <v>57848</v>
      </c>
      <c r="C13" s="7" t="n">
        <v>45828</v>
      </c>
    </row>
    <row r="14" spans="1:3">
      <c r="A14" s="4" t="s">
        <v>349</v>
      </c>
      <c r="B14" s="6" t="n">
        <v>48780</v>
      </c>
      <c r="C14" s="6" t="n">
        <v>49699</v>
      </c>
    </row>
    <row r="15" spans="1:3">
      <c r="A15" s="4" t="s">
        <v>353</v>
      </c>
      <c r="B15" s="6" t="n">
        <v>395</v>
      </c>
      <c r="C15" s="6" t="n">
        <v>408</v>
      </c>
    </row>
    <row r="16" spans="1:3">
      <c r="A16" s="4" t="s">
        <v>354</v>
      </c>
      <c r="B16" s="6" t="n">
        <v>49175</v>
      </c>
      <c r="C16" s="6" t="n">
        <v>50107</v>
      </c>
    </row>
    <row r="17" spans="1:3">
      <c r="A17" s="4" t="s">
        <v>355</v>
      </c>
      <c r="B17" s="8" t="n">
        <v>1.18</v>
      </c>
      <c r="C17" s="8" t="n">
        <v>0.91</v>
      </c>
    </row>
    <row r="18" spans="1:3">
      <c r="A18" s="4" t="s">
        <v>356</v>
      </c>
      <c r="B18" s="6" t="n">
        <v>693</v>
      </c>
      <c r="C18" s="6" t="n">
        <v>2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7</v>
      </c>
      <c r="C1" s="2" t="s">
        <v>1</v>
      </c>
    </row>
    <row r="2" spans="1:4">
      <c r="C2" s="2" t="s">
        <v>2</v>
      </c>
      <c r="D2" s="2" t="s">
        <v>64</v>
      </c>
    </row>
    <row r="3" spans="1:4">
      <c r="A3" s="3" t="s">
        <v>358</v>
      </c>
    </row>
    <row r="4" spans="1:4">
      <c r="A4" s="4" t="s">
        <v>359</v>
      </c>
      <c r="C4" s="7" t="n">
        <v>413</v>
      </c>
    </row>
    <row r="5" spans="1:4">
      <c r="A5" s="4" t="s">
        <v>360</v>
      </c>
    </row>
    <row r="6" spans="1:4">
      <c r="A6" s="3" t="s">
        <v>358</v>
      </c>
    </row>
    <row r="7" spans="1:4">
      <c r="A7" s="4" t="s">
        <v>359</v>
      </c>
      <c r="C7" s="6" t="n">
        <v>413</v>
      </c>
    </row>
    <row r="8" spans="1:4">
      <c r="A8" s="4" t="s">
        <v>361</v>
      </c>
    </row>
    <row r="9" spans="1:4">
      <c r="A9" s="3" t="s">
        <v>358</v>
      </c>
    </row>
    <row r="10" spans="1:4">
      <c r="A10" s="4" t="s">
        <v>362</v>
      </c>
      <c r="B10" s="4" t="s">
        <v>280</v>
      </c>
      <c r="C10" s="6" t="n">
        <v>355</v>
      </c>
      <c r="D10" s="7" t="n">
        <v>355</v>
      </c>
    </row>
    <row r="11" spans="1:4">
      <c r="A11" s="4" t="s">
        <v>363</v>
      </c>
      <c r="B11" s="4" t="s">
        <v>280</v>
      </c>
      <c r="C11" s="6" t="n">
        <v>-949</v>
      </c>
      <c r="D11" s="6" t="n">
        <v>-780</v>
      </c>
    </row>
    <row r="12" spans="1:4">
      <c r="A12" s="4" t="s">
        <v>364</v>
      </c>
      <c r="B12" s="4" t="s">
        <v>280</v>
      </c>
      <c r="C12" s="6" t="n">
        <v>-594</v>
      </c>
      <c r="D12" s="6" t="n">
        <v>-425</v>
      </c>
    </row>
    <row r="13" spans="1:4">
      <c r="A13" s="4" t="s">
        <v>365</v>
      </c>
      <c r="B13" s="4" t="s">
        <v>280</v>
      </c>
      <c r="C13" s="6" t="n">
        <v>181</v>
      </c>
      <c r="D13" s="6" t="n">
        <v>114</v>
      </c>
    </row>
    <row r="14" spans="1:4">
      <c r="A14" s="4" t="s">
        <v>359</v>
      </c>
      <c r="C14" s="7" t="n">
        <v>-413</v>
      </c>
      <c r="D14" s="7" t="n">
        <v>-311</v>
      </c>
    </row>
    <row r="15" spans="1:4">
      <c r="A15" t="n"/>
    </row>
    <row r="16" spans="1:4">
      <c r="A16" s="4" t="s">
        <v>280</v>
      </c>
      <c r="B16" s="4" t="s">
        <v>366</v>
      </c>
    </row>
  </sheetData>
  <mergeCells count="4">
    <mergeCell ref="A1:B2"/>
    <mergeCell ref="C1:D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367</v>
      </c>
      <c r="B1" s="2" t="s">
        <v>1</v>
      </c>
    </row>
    <row r="2" spans="1:2">
      <c r="B2" s="2" t="s">
        <v>315</v>
      </c>
    </row>
    <row r="3" spans="1:2">
      <c r="A3" s="3" t="s">
        <v>368</v>
      </c>
    </row>
    <row r="4" spans="1:2">
      <c r="A4" s="4" t="s">
        <v>369</v>
      </c>
      <c r="B4" s="7" t="n">
        <v>-55203</v>
      </c>
    </row>
    <row r="5" spans="1:2">
      <c r="A5" s="4" t="s">
        <v>370</v>
      </c>
      <c r="B5" s="6" t="n">
        <v>4677</v>
      </c>
    </row>
    <row r="6" spans="1:2">
      <c r="A6" s="4" t="s">
        <v>371</v>
      </c>
      <c r="B6" s="6" t="n">
        <v>413</v>
      </c>
    </row>
    <row r="7" spans="1:2">
      <c r="A7" s="4" t="s">
        <v>372</v>
      </c>
      <c r="B7" s="6" t="n">
        <v>5090</v>
      </c>
    </row>
    <row r="8" spans="1:2">
      <c r="A8" s="4" t="s">
        <v>373</v>
      </c>
      <c r="B8" s="6" t="n">
        <v>-50113</v>
      </c>
    </row>
    <row r="9" spans="1:2">
      <c r="A9" s="4" t="s">
        <v>374</v>
      </c>
    </row>
    <row r="10" spans="1:2">
      <c r="A10" s="3" t="s">
        <v>368</v>
      </c>
    </row>
    <row r="11" spans="1:2">
      <c r="A11" s="4" t="s">
        <v>369</v>
      </c>
      <c r="B11" s="6" t="n">
        <v>-38822</v>
      </c>
    </row>
    <row r="12" spans="1:2">
      <c r="A12" s="4" t="s">
        <v>370</v>
      </c>
      <c r="B12" s="6" t="n">
        <v>0</v>
      </c>
    </row>
    <row r="13" spans="1:2">
      <c r="A13" s="4" t="s">
        <v>371</v>
      </c>
      <c r="B13" s="6" t="n">
        <v>413</v>
      </c>
    </row>
    <row r="14" spans="1:2">
      <c r="A14" s="4" t="s">
        <v>372</v>
      </c>
      <c r="B14" s="6" t="n">
        <v>413</v>
      </c>
    </row>
    <row r="15" spans="1:2">
      <c r="A15" s="4" t="s">
        <v>373</v>
      </c>
      <c r="B15" s="6" t="n">
        <v>-38409</v>
      </c>
    </row>
    <row r="16" spans="1:2">
      <c r="A16" s="4" t="s">
        <v>375</v>
      </c>
    </row>
    <row r="17" spans="1:2">
      <c r="A17" s="3" t="s">
        <v>368</v>
      </c>
    </row>
    <row r="18" spans="1:2">
      <c r="A18" s="4" t="s">
        <v>369</v>
      </c>
      <c r="B18" s="6" t="n">
        <v>-114</v>
      </c>
    </row>
    <row r="19" spans="1:2">
      <c r="A19" s="4" t="s">
        <v>370</v>
      </c>
      <c r="B19" s="6" t="n">
        <v>1</v>
      </c>
    </row>
    <row r="20" spans="1:2">
      <c r="A20" s="4" t="s">
        <v>371</v>
      </c>
      <c r="B20" s="6" t="n">
        <v>0</v>
      </c>
    </row>
    <row r="21" spans="1:2">
      <c r="A21" s="4" t="s">
        <v>372</v>
      </c>
      <c r="B21" s="6" t="n">
        <v>1</v>
      </c>
    </row>
    <row r="22" spans="1:2">
      <c r="A22" s="4" t="s">
        <v>373</v>
      </c>
      <c r="B22" s="6" t="n">
        <v>-113</v>
      </c>
    </row>
    <row r="23" spans="1:2">
      <c r="A23" s="4" t="s">
        <v>376</v>
      </c>
    </row>
    <row r="24" spans="1:2">
      <c r="A24" s="3" t="s">
        <v>368</v>
      </c>
    </row>
    <row r="25" spans="1:2">
      <c r="A25" s="4" t="s">
        <v>369</v>
      </c>
      <c r="B25" s="6" t="n">
        <v>-16267</v>
      </c>
    </row>
    <row r="26" spans="1:2">
      <c r="A26" s="4" t="s">
        <v>370</v>
      </c>
      <c r="B26" s="6" t="n">
        <v>4676</v>
      </c>
    </row>
    <row r="27" spans="1:2">
      <c r="A27" s="4" t="s">
        <v>371</v>
      </c>
      <c r="B27" s="6" t="n">
        <v>0</v>
      </c>
    </row>
    <row r="28" spans="1:2">
      <c r="A28" s="4" t="s">
        <v>372</v>
      </c>
      <c r="B28" s="6" t="n">
        <v>4676</v>
      </c>
    </row>
    <row r="29" spans="1:2">
      <c r="A29" s="4" t="s">
        <v>373</v>
      </c>
      <c r="B29" s="7" t="n">
        <v>-115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7"/>
    <col customWidth="1" max="2" min="2" width="80"/>
    <col customWidth="1" max="3" min="3" width="29"/>
    <col customWidth="1" max="4" min="4" width="29"/>
  </cols>
  <sheetData>
    <row r="1" spans="1:4">
      <c r="A1" s="1" t="s">
        <v>377</v>
      </c>
      <c r="C1" s="2" t="s">
        <v>1</v>
      </c>
    </row>
    <row r="2" spans="1:4">
      <c r="C2" s="2" t="s">
        <v>289</v>
      </c>
      <c r="D2" s="2" t="s">
        <v>378</v>
      </c>
    </row>
    <row r="3" spans="1:4">
      <c r="A3" s="3" t="s">
        <v>379</v>
      </c>
    </row>
    <row r="4" spans="1:4">
      <c r="A4" s="4" t="s">
        <v>380</v>
      </c>
      <c r="C4" s="7" t="n">
        <v>15147</v>
      </c>
    </row>
    <row r="5" spans="1:4">
      <c r="A5" s="4" t="s">
        <v>121</v>
      </c>
      <c r="C5" s="6" t="n">
        <v>6667</v>
      </c>
      <c r="D5" s="7" t="n">
        <v>7584</v>
      </c>
    </row>
    <row r="6" spans="1:4">
      <c r="A6" s="4" t="s">
        <v>381</v>
      </c>
      <c r="C6" s="6" t="n">
        <v>1141</v>
      </c>
      <c r="D6" s="7" t="n">
        <v>26</v>
      </c>
    </row>
    <row r="7" spans="1:4">
      <c r="A7" s="4" t="s">
        <v>310</v>
      </c>
    </row>
    <row r="8" spans="1:4">
      <c r="A8" s="3" t="s">
        <v>379</v>
      </c>
    </row>
    <row r="9" spans="1:4">
      <c r="A9" s="4" t="s">
        <v>380</v>
      </c>
      <c r="C9" s="6" t="n">
        <v>6997</v>
      </c>
    </row>
    <row r="10" spans="1:4">
      <c r="A10" s="4" t="s">
        <v>308</v>
      </c>
    </row>
    <row r="11" spans="1:4">
      <c r="A11" s="3" t="s">
        <v>379</v>
      </c>
    </row>
    <row r="12" spans="1:4">
      <c r="A12" s="4" t="s">
        <v>380</v>
      </c>
      <c r="C12" s="7" t="n">
        <v>8150</v>
      </c>
    </row>
    <row r="13" spans="1:4">
      <c r="A13" s="4" t="s">
        <v>382</v>
      </c>
    </row>
    <row r="14" spans="1:4">
      <c r="A14" s="3" t="s">
        <v>379</v>
      </c>
    </row>
    <row r="15" spans="1:4">
      <c r="A15" s="4" t="s">
        <v>383</v>
      </c>
      <c r="C15" s="6" t="n">
        <v>4</v>
      </c>
      <c r="D15" s="6" t="n">
        <v>1</v>
      </c>
    </row>
    <row r="16" spans="1:4">
      <c r="A16" s="4" t="s">
        <v>384</v>
      </c>
    </row>
    <row r="17" spans="1:4">
      <c r="A17" s="3" t="s">
        <v>379</v>
      </c>
    </row>
    <row r="18" spans="1:4">
      <c r="A18" s="4" t="s">
        <v>385</v>
      </c>
      <c r="C18" s="7" t="n">
        <v>-1194</v>
      </c>
    </row>
    <row r="19" spans="1:4">
      <c r="A19" s="4" t="s">
        <v>386</v>
      </c>
      <c r="B19" s="4" t="s">
        <v>280</v>
      </c>
      <c r="C19" s="6" t="n">
        <v>-277</v>
      </c>
    </row>
    <row r="20" spans="1:4">
      <c r="A20" s="4" t="s">
        <v>121</v>
      </c>
      <c r="C20" s="6" t="n">
        <v>5526</v>
      </c>
    </row>
    <row r="21" spans="1:4">
      <c r="A21" s="4" t="s">
        <v>387</v>
      </c>
    </row>
    <row r="22" spans="1:4">
      <c r="A22" s="3" t="s">
        <v>379</v>
      </c>
    </row>
    <row r="23" spans="1:4">
      <c r="A23" s="4" t="s">
        <v>380</v>
      </c>
      <c r="C23" s="7" t="n">
        <v>6997</v>
      </c>
    </row>
    <row r="24" spans="1:4">
      <c r="A24" s="4" t="s">
        <v>388</v>
      </c>
    </row>
    <row r="25" spans="1:4">
      <c r="A25" s="3" t="s">
        <v>379</v>
      </c>
    </row>
    <row r="26" spans="1:4">
      <c r="A26" s="4" t="s">
        <v>121</v>
      </c>
      <c r="D26" s="7" t="n">
        <v>7558</v>
      </c>
    </row>
    <row r="27" spans="1:4">
      <c r="A27" t="n"/>
    </row>
    <row r="28" spans="1:4">
      <c r="A28" s="4" t="s">
        <v>280</v>
      </c>
      <c r="B28" s="4" t="s">
        <v>389</v>
      </c>
    </row>
  </sheetData>
  <mergeCells count="4">
    <mergeCell ref="A1:B2"/>
    <mergeCell ref="C1:D1"/>
    <mergeCell ref="A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3</v>
      </c>
    </row>
    <row r="2" spans="1:3">
      <c r="A2" s="4" t="s">
        <v>251</v>
      </c>
    </row>
    <row r="3" spans="1:3">
      <c r="A3" s="3" t="s">
        <v>391</v>
      </c>
    </row>
    <row r="4" spans="1:3">
      <c r="A4" s="4" t="s">
        <v>392</v>
      </c>
      <c r="B4" s="7" t="n">
        <v>714</v>
      </c>
      <c r="C4" s="7" t="n">
        <v>4842</v>
      </c>
    </row>
    <row r="5" spans="1:3">
      <c r="A5" s="4" t="s">
        <v>393</v>
      </c>
    </row>
    <row r="6" spans="1:3">
      <c r="A6" s="3" t="s">
        <v>391</v>
      </c>
    </row>
    <row r="7" spans="1:3">
      <c r="A7" s="4" t="s">
        <v>394</v>
      </c>
      <c r="B7" s="6" t="n">
        <v>200000</v>
      </c>
    </row>
    <row r="8" spans="1:3">
      <c r="A8" s="4" t="s">
        <v>395</v>
      </c>
      <c r="B8" s="6" t="n">
        <v>714</v>
      </c>
      <c r="C8" s="6" t="n">
        <v>4842</v>
      </c>
    </row>
    <row r="9" spans="1:3">
      <c r="A9" s="4" t="s">
        <v>396</v>
      </c>
    </row>
    <row r="10" spans="1:3">
      <c r="A10" s="3" t="s">
        <v>391</v>
      </c>
    </row>
    <row r="11" spans="1:3">
      <c r="A11" s="4" t="s">
        <v>392</v>
      </c>
      <c r="B11" s="7" t="n">
        <v>714</v>
      </c>
      <c r="C11" s="7" t="n">
        <v>48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r="1" spans="1:2">
      <c r="A1" s="1" t="s">
        <v>397</v>
      </c>
      <c r="B1" s="2" t="s">
        <v>1</v>
      </c>
    </row>
    <row r="2" spans="1:2">
      <c r="B2" s="2" t="s">
        <v>315</v>
      </c>
    </row>
    <row r="3" spans="1:2">
      <c r="A3" s="3" t="s">
        <v>379</v>
      </c>
    </row>
    <row r="4" spans="1:2">
      <c r="A4" s="4" t="s">
        <v>380</v>
      </c>
      <c r="B4" s="7" t="n">
        <v>15147</v>
      </c>
    </row>
    <row r="5" spans="1:2">
      <c r="A5" s="4" t="s">
        <v>310</v>
      </c>
    </row>
    <row r="6" spans="1:2">
      <c r="A6" s="3" t="s">
        <v>379</v>
      </c>
    </row>
    <row r="7" spans="1:2">
      <c r="A7" s="4" t="s">
        <v>380</v>
      </c>
      <c r="B7" s="6" t="n">
        <v>6997</v>
      </c>
    </row>
    <row r="8" spans="1:2">
      <c r="A8" s="4" t="s">
        <v>398</v>
      </c>
    </row>
    <row r="9" spans="1:2">
      <c r="A9" s="3" t="s">
        <v>379</v>
      </c>
    </row>
    <row r="10" spans="1:2">
      <c r="A10" s="4" t="s">
        <v>380</v>
      </c>
      <c r="B10" s="6" t="n">
        <v>6997</v>
      </c>
    </row>
    <row r="11" spans="1:2">
      <c r="A11" s="4" t="s">
        <v>308</v>
      </c>
    </row>
    <row r="12" spans="1:2">
      <c r="A12" s="3" t="s">
        <v>379</v>
      </c>
    </row>
    <row r="13" spans="1:2">
      <c r="A13" s="4" t="s">
        <v>380</v>
      </c>
      <c r="B13" s="7" t="n">
        <v>81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77"/>
    <col customWidth="1" max="6" min="6" width="4"/>
  </cols>
  <sheetData>
    <row r="1" spans="1:6">
      <c r="A1" s="1" t="s">
        <v>399</v>
      </c>
      <c r="B1" s="2" t="s">
        <v>1</v>
      </c>
      <c r="E1" s="2" t="s">
        <v>400</v>
      </c>
    </row>
    <row r="2" spans="1:6">
      <c r="B2" s="2" t="s">
        <v>2</v>
      </c>
      <c r="D2" s="2" t="s">
        <v>64</v>
      </c>
      <c r="E2" s="2" t="s">
        <v>23</v>
      </c>
    </row>
    <row r="3" spans="1:6">
      <c r="A3" s="3" t="s">
        <v>401</v>
      </c>
    </row>
    <row r="4" spans="1:6">
      <c r="A4" s="4" t="s">
        <v>402</v>
      </c>
      <c r="B4" s="7" t="n">
        <v>377</v>
      </c>
      <c r="D4" s="7" t="n">
        <v>187</v>
      </c>
    </row>
    <row r="5" spans="1:6">
      <c r="A5" s="4" t="s">
        <v>403</v>
      </c>
      <c r="B5" s="6" t="n">
        <v>16088</v>
      </c>
      <c r="E5" s="7" t="n">
        <v>16683</v>
      </c>
    </row>
    <row r="6" spans="1:6">
      <c r="A6" s="4" t="s">
        <v>404</v>
      </c>
      <c r="B6" s="6" t="n">
        <v>1647</v>
      </c>
      <c r="E6" s="7" t="n">
        <v>2091</v>
      </c>
    </row>
    <row r="7" spans="1:6">
      <c r="A7" s="4" t="s">
        <v>405</v>
      </c>
    </row>
    <row r="8" spans="1:6">
      <c r="A8" s="3" t="s">
        <v>401</v>
      </c>
    </row>
    <row r="9" spans="1:6">
      <c r="A9" s="4" t="s">
        <v>406</v>
      </c>
      <c r="E9" s="4" t="s">
        <v>407</v>
      </c>
    </row>
    <row r="10" spans="1:6">
      <c r="A10" s="4" t="s">
        <v>408</v>
      </c>
      <c r="E10" s="4" t="s">
        <v>409</v>
      </c>
    </row>
    <row r="11" spans="1:6">
      <c r="A11" s="4" t="s">
        <v>382</v>
      </c>
    </row>
    <row r="12" spans="1:6">
      <c r="A12" s="3" t="s">
        <v>401</v>
      </c>
    </row>
    <row r="13" spans="1:6">
      <c r="A13" s="4" t="s">
        <v>406</v>
      </c>
      <c r="E13" s="4" t="s">
        <v>309</v>
      </c>
    </row>
    <row r="14" spans="1:6">
      <c r="A14" s="4" t="s">
        <v>410</v>
      </c>
      <c r="E14" s="7" t="n">
        <v>925</v>
      </c>
    </row>
    <row r="15" spans="1:6">
      <c r="A15" s="4" t="s">
        <v>279</v>
      </c>
    </row>
    <row r="16" spans="1:6">
      <c r="A16" s="3" t="s">
        <v>401</v>
      </c>
    </row>
    <row r="17" spans="1:6">
      <c r="A17" s="4" t="s">
        <v>403</v>
      </c>
      <c r="B17" s="6" t="n">
        <v>16088</v>
      </c>
      <c r="C17" s="4" t="s">
        <v>280</v>
      </c>
      <c r="E17" s="6" t="n">
        <v>15067</v>
      </c>
      <c r="F17" s="4" t="s">
        <v>281</v>
      </c>
    </row>
    <row r="18" spans="1:6">
      <c r="A18" s="4" t="s">
        <v>411</v>
      </c>
    </row>
    <row r="19" spans="1:6">
      <c r="A19" s="3" t="s">
        <v>401</v>
      </c>
    </row>
    <row r="20" spans="1:6">
      <c r="A20" s="4" t="s">
        <v>403</v>
      </c>
      <c r="B20" s="7" t="n">
        <v>7690</v>
      </c>
      <c r="C20" s="4" t="s">
        <v>280</v>
      </c>
      <c r="E20" s="6" t="n">
        <v>7226</v>
      </c>
    </row>
    <row r="21" spans="1:6">
      <c r="A21" s="4" t="s">
        <v>412</v>
      </c>
    </row>
    <row r="22" spans="1:6">
      <c r="A22" s="3" t="s">
        <v>401</v>
      </c>
    </row>
    <row r="23" spans="1:6">
      <c r="A23" s="4" t="s">
        <v>413</v>
      </c>
      <c r="B23" s="4" t="s">
        <v>414</v>
      </c>
    </row>
    <row r="24" spans="1:6">
      <c r="A24" s="4" t="s">
        <v>415</v>
      </c>
    </row>
    <row r="25" spans="1:6">
      <c r="A25" s="3" t="s">
        <v>401</v>
      </c>
    </row>
    <row r="26" spans="1:6">
      <c r="A26" s="4" t="s">
        <v>416</v>
      </c>
      <c r="B26" s="7" t="n">
        <v>0</v>
      </c>
      <c r="D26" s="7" t="n">
        <v>0</v>
      </c>
    </row>
    <row r="27" spans="1:6">
      <c r="A27" s="4" t="s">
        <v>417</v>
      </c>
    </row>
    <row r="28" spans="1:6">
      <c r="A28" s="3" t="s">
        <v>401</v>
      </c>
    </row>
    <row r="29" spans="1:6">
      <c r="A29" s="4" t="s">
        <v>404</v>
      </c>
      <c r="B29" s="6" t="n">
        <v>1647</v>
      </c>
      <c r="E29" s="6" t="n">
        <v>2091</v>
      </c>
    </row>
    <row r="30" spans="1:6">
      <c r="A30" s="4" t="s">
        <v>418</v>
      </c>
      <c r="B30" s="6" t="n">
        <v>-714</v>
      </c>
      <c r="E30" s="6" t="n">
        <v>-4842</v>
      </c>
    </row>
    <row r="31" spans="1:6">
      <c r="A31" s="4" t="s">
        <v>419</v>
      </c>
      <c r="B31" s="6" t="n">
        <v>-5669</v>
      </c>
      <c r="E31" s="6" t="n">
        <v>-5861</v>
      </c>
    </row>
    <row r="32" spans="1:6">
      <c r="A32" s="4" t="s">
        <v>420</v>
      </c>
      <c r="B32" s="6" t="n">
        <v>0</v>
      </c>
    </row>
    <row r="33" spans="1:6">
      <c r="A33" s="4" t="s">
        <v>421</v>
      </c>
    </row>
    <row r="34" spans="1:6">
      <c r="A34" s="3" t="s">
        <v>401</v>
      </c>
    </row>
    <row r="35" spans="1:6">
      <c r="A35" s="4" t="s">
        <v>404</v>
      </c>
      <c r="B35" s="6" t="n">
        <v>1647</v>
      </c>
      <c r="E35" s="6" t="n">
        <v>2091</v>
      </c>
    </row>
    <row r="36" spans="1:6">
      <c r="A36" s="4" t="s">
        <v>418</v>
      </c>
      <c r="B36" s="6" t="n">
        <v>0</v>
      </c>
      <c r="E36" s="6" t="n">
        <v>0</v>
      </c>
    </row>
    <row r="37" spans="1:6">
      <c r="A37" s="4" t="s">
        <v>419</v>
      </c>
      <c r="B37" s="6" t="n">
        <v>0</v>
      </c>
      <c r="E37" s="6" t="n">
        <v>0</v>
      </c>
    </row>
    <row r="38" spans="1:6">
      <c r="A38" s="4" t="s">
        <v>422</v>
      </c>
    </row>
    <row r="39" spans="1:6">
      <c r="A39" s="3" t="s">
        <v>401</v>
      </c>
    </row>
    <row r="40" spans="1:6">
      <c r="A40" s="4" t="s">
        <v>404</v>
      </c>
      <c r="B40" s="6" t="n">
        <v>0</v>
      </c>
      <c r="E40" s="6" t="n">
        <v>0</v>
      </c>
    </row>
    <row r="41" spans="1:6">
      <c r="A41" s="4" t="s">
        <v>418</v>
      </c>
      <c r="B41" s="6" t="n">
        <v>-714</v>
      </c>
      <c r="E41" s="6" t="n">
        <v>-4842</v>
      </c>
    </row>
    <row r="42" spans="1:6">
      <c r="A42" s="4" t="s">
        <v>419</v>
      </c>
      <c r="B42" s="6" t="n">
        <v>0</v>
      </c>
      <c r="E42" s="6" t="n">
        <v>0</v>
      </c>
    </row>
    <row r="43" spans="1:6">
      <c r="A43" s="4" t="s">
        <v>423</v>
      </c>
    </row>
    <row r="44" spans="1:6">
      <c r="A44" s="3" t="s">
        <v>401</v>
      </c>
    </row>
    <row r="45" spans="1:6">
      <c r="A45" s="4" t="s">
        <v>404</v>
      </c>
      <c r="B45" s="6" t="n">
        <v>0</v>
      </c>
      <c r="E45" s="6" t="n">
        <v>0</v>
      </c>
    </row>
    <row r="46" spans="1:6">
      <c r="A46" s="4" t="s">
        <v>418</v>
      </c>
      <c r="B46" s="6" t="n">
        <v>0</v>
      </c>
      <c r="E46" s="6" t="n">
        <v>0</v>
      </c>
    </row>
    <row r="47" spans="1:6">
      <c r="A47" s="4" t="s">
        <v>419</v>
      </c>
      <c r="B47" s="6" t="n">
        <v>-5669</v>
      </c>
      <c r="E47" s="6" t="n">
        <v>-5861</v>
      </c>
    </row>
    <row r="48" spans="1:6">
      <c r="A48" s="4" t="s">
        <v>424</v>
      </c>
    </row>
    <row r="49" spans="1:6">
      <c r="A49" s="3" t="s">
        <v>401</v>
      </c>
    </row>
    <row r="50" spans="1:6">
      <c r="A50" s="4" t="s">
        <v>403</v>
      </c>
      <c r="B50" s="6" t="n">
        <v>16088</v>
      </c>
      <c r="E50" s="6" t="n">
        <v>15067</v>
      </c>
    </row>
    <row r="51" spans="1:6">
      <c r="A51" s="4" t="s">
        <v>425</v>
      </c>
    </row>
    <row r="52" spans="1:6">
      <c r="A52" s="3" t="s">
        <v>401</v>
      </c>
    </row>
    <row r="53" spans="1:6">
      <c r="A53" s="4" t="s">
        <v>403</v>
      </c>
      <c r="B53" s="6" t="n">
        <v>0</v>
      </c>
      <c r="E53" s="6" t="n">
        <v>0</v>
      </c>
    </row>
    <row r="54" spans="1:6">
      <c r="A54" s="4" t="s">
        <v>426</v>
      </c>
    </row>
    <row r="55" spans="1:6">
      <c r="A55" s="3" t="s">
        <v>401</v>
      </c>
    </row>
    <row r="56" spans="1:6">
      <c r="A56" s="4" t="s">
        <v>403</v>
      </c>
      <c r="B56" s="6" t="n">
        <v>16088</v>
      </c>
      <c r="E56" s="6" t="n">
        <v>15067</v>
      </c>
    </row>
    <row r="57" spans="1:6">
      <c r="A57" s="4" t="s">
        <v>427</v>
      </c>
    </row>
    <row r="58" spans="1:6">
      <c r="A58" s="3" t="s">
        <v>401</v>
      </c>
    </row>
    <row r="59" spans="1:6">
      <c r="A59" s="4" t="s">
        <v>403</v>
      </c>
      <c r="B59" s="7" t="n">
        <v>0</v>
      </c>
      <c r="E59" s="6" t="n">
        <v>0</v>
      </c>
    </row>
    <row r="60" spans="1:6">
      <c r="A60" s="4" t="s">
        <v>428</v>
      </c>
    </row>
    <row r="61" spans="1:6">
      <c r="A61" s="3" t="s">
        <v>401</v>
      </c>
    </row>
    <row r="62" spans="1:6">
      <c r="A62" s="4" t="s">
        <v>403</v>
      </c>
      <c r="E62" s="6" t="n">
        <v>1616</v>
      </c>
    </row>
    <row r="63" spans="1:6">
      <c r="A63" s="4" t="s">
        <v>429</v>
      </c>
    </row>
    <row r="64" spans="1:6">
      <c r="A64" s="3" t="s">
        <v>401</v>
      </c>
    </row>
    <row r="65" spans="1:6">
      <c r="A65" s="4" t="s">
        <v>403</v>
      </c>
      <c r="E65" s="6" t="n">
        <v>0</v>
      </c>
    </row>
    <row r="66" spans="1:6">
      <c r="A66" s="4" t="s">
        <v>430</v>
      </c>
    </row>
    <row r="67" spans="1:6">
      <c r="A67" s="3" t="s">
        <v>401</v>
      </c>
    </row>
    <row r="68" spans="1:6">
      <c r="A68" s="4" t="s">
        <v>403</v>
      </c>
      <c r="E68" s="6" t="n">
        <v>1616</v>
      </c>
    </row>
    <row r="69" spans="1:6">
      <c r="A69" s="4" t="s">
        <v>431</v>
      </c>
    </row>
    <row r="70" spans="1:6">
      <c r="A70" s="3" t="s">
        <v>401</v>
      </c>
    </row>
    <row r="71" spans="1:6">
      <c r="A71" s="4" t="s">
        <v>403</v>
      </c>
      <c r="E71" s="7" t="n">
        <v>0</v>
      </c>
    </row>
    <row r="72" spans="1:6">
      <c r="A72" t="n"/>
    </row>
    <row r="73" spans="1:6">
      <c r="A73" s="4" t="s">
        <v>280</v>
      </c>
      <c r="B73" s="4" t="s">
        <v>286</v>
      </c>
    </row>
    <row r="74" spans="1:6">
      <c r="A74" s="4" t="s">
        <v>281</v>
      </c>
      <c r="B74" s="4" t="s">
        <v>287</v>
      </c>
    </row>
  </sheetData>
  <mergeCells count="8">
    <mergeCell ref="A1:A2"/>
    <mergeCell ref="B1:D1"/>
    <mergeCell ref="E1:F1"/>
    <mergeCell ref="B2:C2"/>
    <mergeCell ref="E2:F2"/>
    <mergeCell ref="A72:F72"/>
    <mergeCell ref="B73:F73"/>
    <mergeCell ref="B74:F7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2</v>
      </c>
      <c r="B1" s="2" t="s">
        <v>1</v>
      </c>
    </row>
    <row r="2" spans="1:2">
      <c r="B2" s="2" t="s">
        <v>315</v>
      </c>
    </row>
    <row r="3" spans="1:2">
      <c r="A3" s="3" t="s">
        <v>433</v>
      </c>
    </row>
    <row r="4" spans="1:2">
      <c r="A4" s="4" t="s">
        <v>334</v>
      </c>
      <c r="B4" s="7" t="n">
        <v>5861</v>
      </c>
    </row>
    <row r="5" spans="1:2">
      <c r="A5" s="4" t="s">
        <v>434</v>
      </c>
      <c r="B5" s="6" t="n">
        <v>184</v>
      </c>
    </row>
    <row r="6" spans="1:2">
      <c r="A6" s="4" t="s">
        <v>435</v>
      </c>
      <c r="B6" s="6" t="n">
        <v>-376</v>
      </c>
    </row>
    <row r="7" spans="1:2">
      <c r="A7" s="4" t="s">
        <v>337</v>
      </c>
      <c r="B7" s="7" t="n">
        <v>56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6"/>
    <col customWidth="1" max="5" min="5" width="27"/>
    <col customWidth="1" max="6" min="6" width="46"/>
  </cols>
  <sheetData>
    <row r="1" spans="1:6">
      <c r="A1" s="1" t="s">
        <v>86</v>
      </c>
      <c r="B1" s="2" t="s">
        <v>87</v>
      </c>
      <c r="C1" s="2" t="s">
        <v>88</v>
      </c>
      <c r="D1" s="2" t="s">
        <v>89</v>
      </c>
      <c r="E1" s="2" t="s">
        <v>90</v>
      </c>
      <c r="F1" s="2" t="s">
        <v>91</v>
      </c>
    </row>
    <row r="2" spans="1:6">
      <c r="A2" s="4" t="s">
        <v>92</v>
      </c>
      <c r="B2" s="7" t="n">
        <v>745069</v>
      </c>
      <c r="C2" s="7" t="n">
        <v>49019</v>
      </c>
      <c r="D2" s="7" t="n">
        <v>0</v>
      </c>
      <c r="E2" s="7" t="n">
        <v>751253</v>
      </c>
      <c r="F2" s="7" t="n">
        <v>-55203</v>
      </c>
    </row>
    <row r="3" spans="1:6">
      <c r="A3" s="4" t="s">
        <v>93</v>
      </c>
      <c r="B3" s="6" t="n">
        <v>49019</v>
      </c>
    </row>
    <row r="4" spans="1:6">
      <c r="A4" s="4" t="s">
        <v>81</v>
      </c>
      <c r="B4" s="7" t="n">
        <v>58102</v>
      </c>
      <c r="C4" s="6" t="n">
        <v>0</v>
      </c>
      <c r="D4" s="6" t="n">
        <v>0</v>
      </c>
      <c r="E4" s="6" t="n">
        <v>58102</v>
      </c>
      <c r="F4" s="6" t="n">
        <v>0</v>
      </c>
    </row>
    <row r="5" spans="1:6">
      <c r="A5" s="4" t="s">
        <v>94</v>
      </c>
      <c r="B5" s="6" t="n">
        <v>-14740</v>
      </c>
      <c r="C5" s="6" t="n">
        <v>0</v>
      </c>
      <c r="D5" s="6" t="n">
        <v>0</v>
      </c>
      <c r="E5" s="6" t="n">
        <v>-14740</v>
      </c>
      <c r="F5" s="6" t="n">
        <v>0</v>
      </c>
    </row>
    <row r="6" spans="1:6">
      <c r="A6" s="4" t="s">
        <v>95</v>
      </c>
      <c r="B6" s="7" t="n">
        <v>4869</v>
      </c>
      <c r="C6" s="6" t="n">
        <v>214</v>
      </c>
      <c r="D6" s="6" t="n">
        <v>4655</v>
      </c>
      <c r="E6" s="6" t="n">
        <v>0</v>
      </c>
      <c r="F6" s="6" t="n">
        <v>0</v>
      </c>
    </row>
    <row r="7" spans="1:6">
      <c r="A7" s="4" t="s">
        <v>96</v>
      </c>
      <c r="B7" s="6" t="n">
        <v>214</v>
      </c>
    </row>
    <row r="8" spans="1:6">
      <c r="A8" s="4" t="s">
        <v>97</v>
      </c>
      <c r="B8" s="7" t="n">
        <v>-15004</v>
      </c>
      <c r="C8" s="6" t="n">
        <v>-278</v>
      </c>
      <c r="D8" s="6" t="n">
        <v>-5180</v>
      </c>
      <c r="E8" s="6" t="n">
        <v>-9546</v>
      </c>
      <c r="F8" s="6" t="n">
        <v>0</v>
      </c>
    </row>
    <row r="9" spans="1:6">
      <c r="A9" s="4" t="s">
        <v>98</v>
      </c>
      <c r="B9" s="6" t="n">
        <v>-278</v>
      </c>
    </row>
    <row r="10" spans="1:6">
      <c r="A10" s="4" t="s">
        <v>99</v>
      </c>
      <c r="B10" s="7" t="n">
        <v>-2513</v>
      </c>
      <c r="C10" s="6" t="n">
        <v>-45</v>
      </c>
      <c r="D10" s="6" t="n">
        <v>-2468</v>
      </c>
      <c r="E10" s="6" t="n">
        <v>0</v>
      </c>
      <c r="F10" s="6" t="n">
        <v>0</v>
      </c>
    </row>
    <row r="11" spans="1:6">
      <c r="A11" s="4" t="s">
        <v>100</v>
      </c>
      <c r="B11" s="6" t="n">
        <v>-45</v>
      </c>
    </row>
    <row r="12" spans="1:6">
      <c r="A12" s="4" t="s">
        <v>101</v>
      </c>
      <c r="B12" s="7" t="n">
        <v>2993</v>
      </c>
      <c r="C12" s="6" t="n">
        <v>0</v>
      </c>
      <c r="D12" s="6" t="n">
        <v>2993</v>
      </c>
      <c r="E12" s="6" t="n">
        <v>0</v>
      </c>
      <c r="F12" s="6" t="n">
        <v>0</v>
      </c>
    </row>
    <row r="13" spans="1:6">
      <c r="A13" s="4" t="s">
        <v>102</v>
      </c>
      <c r="B13" s="6" t="n">
        <v>5090</v>
      </c>
      <c r="C13" s="6" t="n">
        <v>0</v>
      </c>
      <c r="D13" s="6" t="n">
        <v>0</v>
      </c>
      <c r="E13" s="6" t="n">
        <v>0</v>
      </c>
      <c r="F13" s="6" t="n">
        <v>5090</v>
      </c>
    </row>
    <row r="14" spans="1:6">
      <c r="A14" s="4" t="s">
        <v>103</v>
      </c>
      <c r="B14" s="7" t="n">
        <v>783866</v>
      </c>
      <c r="C14" s="7" t="n">
        <v>48910</v>
      </c>
      <c r="D14" s="7" t="n">
        <v>0</v>
      </c>
      <c r="E14" s="7" t="n">
        <v>785069</v>
      </c>
      <c r="F14" s="7" t="n">
        <v>-50113</v>
      </c>
    </row>
    <row r="15" spans="1:6">
      <c r="A15" s="4" t="s">
        <v>104</v>
      </c>
      <c r="B15" s="6" t="n">
        <v>489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r="1" spans="1:4">
      <c r="A1" s="1" t="s">
        <v>436</v>
      </c>
      <c r="C1" s="2" t="s">
        <v>2</v>
      </c>
      <c r="D1" s="2" t="s">
        <v>23</v>
      </c>
    </row>
    <row r="2" spans="1:4">
      <c r="A2" s="3" t="s">
        <v>437</v>
      </c>
    </row>
    <row r="3" spans="1:4">
      <c r="A3" s="4" t="s">
        <v>42</v>
      </c>
      <c r="C3" s="7" t="n">
        <v>416000</v>
      </c>
      <c r="D3" s="7" t="n">
        <v>434000</v>
      </c>
    </row>
    <row r="4" spans="1:4">
      <c r="A4" s="4" t="s">
        <v>438</v>
      </c>
    </row>
    <row r="5" spans="1:4">
      <c r="A5" s="3" t="s">
        <v>437</v>
      </c>
    </row>
    <row r="6" spans="1:4">
      <c r="A6" s="4" t="s">
        <v>329</v>
      </c>
      <c r="C6" s="6" t="n">
        <v>25756</v>
      </c>
      <c r="D6" s="6" t="n">
        <v>25745</v>
      </c>
    </row>
    <row r="7" spans="1:4">
      <c r="A7" s="4" t="s">
        <v>42</v>
      </c>
      <c r="C7" s="6" t="n">
        <v>416000</v>
      </c>
      <c r="D7" s="6" t="n">
        <v>434000</v>
      </c>
    </row>
    <row r="8" spans="1:4">
      <c r="A8" s="4" t="s">
        <v>45</v>
      </c>
      <c r="B8" s="4" t="s">
        <v>280</v>
      </c>
      <c r="C8" s="6" t="n">
        <v>197151</v>
      </c>
      <c r="D8" s="6" t="n">
        <v>192909</v>
      </c>
    </row>
    <row r="9" spans="1:4">
      <c r="A9" s="4" t="s">
        <v>439</v>
      </c>
    </row>
    <row r="10" spans="1:4">
      <c r="A10" s="3" t="s">
        <v>437</v>
      </c>
    </row>
    <row r="11" spans="1:4">
      <c r="A11" s="4" t="s">
        <v>329</v>
      </c>
      <c r="C11" s="6" t="n">
        <v>23057</v>
      </c>
      <c r="D11" s="6" t="n">
        <v>23383</v>
      </c>
    </row>
    <row r="12" spans="1:4">
      <c r="A12" s="4" t="s">
        <v>42</v>
      </c>
      <c r="C12" s="6" t="n">
        <v>416000</v>
      </c>
      <c r="D12" s="6" t="n">
        <v>434000</v>
      </c>
    </row>
    <row r="13" spans="1:4">
      <c r="A13" s="4" t="s">
        <v>45</v>
      </c>
      <c r="B13" s="4" t="s">
        <v>280</v>
      </c>
      <c r="C13" s="6" t="n">
        <v>210756</v>
      </c>
      <c r="D13" s="6" t="n">
        <v>207000</v>
      </c>
    </row>
    <row r="14" spans="1:4">
      <c r="A14" s="4" t="s">
        <v>440</v>
      </c>
    </row>
    <row r="15" spans="1:4">
      <c r="A15" s="3" t="s">
        <v>437</v>
      </c>
    </row>
    <row r="16" spans="1:4">
      <c r="A16" s="4" t="s">
        <v>329</v>
      </c>
      <c r="C16" s="6" t="n">
        <v>0</v>
      </c>
      <c r="D16" s="6" t="n">
        <v>0</v>
      </c>
    </row>
    <row r="17" spans="1:4">
      <c r="A17" s="4" t="s">
        <v>42</v>
      </c>
      <c r="C17" s="6" t="n">
        <v>416000</v>
      </c>
      <c r="D17" s="6" t="n">
        <v>434000</v>
      </c>
    </row>
    <row r="18" spans="1:4">
      <c r="A18" s="4" t="s">
        <v>45</v>
      </c>
      <c r="B18" s="4" t="s">
        <v>280</v>
      </c>
      <c r="C18" s="6" t="n">
        <v>0</v>
      </c>
      <c r="D18" s="6" t="n">
        <v>0</v>
      </c>
    </row>
    <row r="19" spans="1:4">
      <c r="A19" s="4" t="s">
        <v>441</v>
      </c>
    </row>
    <row r="20" spans="1:4">
      <c r="A20" s="3" t="s">
        <v>437</v>
      </c>
    </row>
    <row r="21" spans="1:4">
      <c r="A21" s="4" t="s">
        <v>329</v>
      </c>
      <c r="C21" s="6" t="n">
        <v>0</v>
      </c>
      <c r="D21" s="6" t="n">
        <v>0</v>
      </c>
    </row>
    <row r="22" spans="1:4">
      <c r="A22" s="4" t="s">
        <v>42</v>
      </c>
      <c r="C22" s="6" t="n">
        <v>0</v>
      </c>
      <c r="D22" s="6" t="n">
        <v>0</v>
      </c>
    </row>
    <row r="23" spans="1:4">
      <c r="A23" s="4" t="s">
        <v>45</v>
      </c>
      <c r="B23" s="4" t="s">
        <v>280</v>
      </c>
      <c r="C23" s="6" t="n">
        <v>210756</v>
      </c>
      <c r="D23" s="6" t="n">
        <v>207000</v>
      </c>
    </row>
    <row r="24" spans="1:4">
      <c r="A24" s="4" t="s">
        <v>442</v>
      </c>
    </row>
    <row r="25" spans="1:4">
      <c r="A25" s="3" t="s">
        <v>437</v>
      </c>
    </row>
    <row r="26" spans="1:4">
      <c r="A26" s="4" t="s">
        <v>329</v>
      </c>
      <c r="C26" s="6" t="n">
        <v>23057</v>
      </c>
      <c r="D26" s="6" t="n">
        <v>23383</v>
      </c>
    </row>
    <row r="27" spans="1:4">
      <c r="A27" s="4" t="s">
        <v>42</v>
      </c>
      <c r="C27" s="6" t="n">
        <v>0</v>
      </c>
      <c r="D27" s="6" t="n">
        <v>0</v>
      </c>
    </row>
    <row r="28" spans="1:4">
      <c r="A28" s="4" t="s">
        <v>45</v>
      </c>
      <c r="B28" s="4" t="s">
        <v>280</v>
      </c>
      <c r="C28" s="6" t="n">
        <v>0</v>
      </c>
      <c r="D28" s="6" t="n">
        <v>0</v>
      </c>
    </row>
    <row r="29" spans="1:4">
      <c r="A29" s="4" t="s">
        <v>443</v>
      </c>
    </row>
    <row r="30" spans="1:4">
      <c r="A30" s="3" t="s">
        <v>437</v>
      </c>
    </row>
    <row r="31" spans="1:4">
      <c r="A31" s="4" t="s">
        <v>282</v>
      </c>
      <c r="C31" s="6" t="n">
        <v>71010</v>
      </c>
      <c r="D31" s="6" t="n">
        <v>62427</v>
      </c>
    </row>
    <row r="32" spans="1:4">
      <c r="A32" s="4" t="s">
        <v>444</v>
      </c>
    </row>
    <row r="33" spans="1:4">
      <c r="A33" s="3" t="s">
        <v>437</v>
      </c>
    </row>
    <row r="34" spans="1:4">
      <c r="A34" s="4" t="s">
        <v>282</v>
      </c>
      <c r="C34" s="6" t="n">
        <v>71010</v>
      </c>
      <c r="D34" s="6" t="n">
        <v>62427</v>
      </c>
    </row>
    <row r="35" spans="1:4">
      <c r="A35" s="4" t="s">
        <v>445</v>
      </c>
    </row>
    <row r="36" spans="1:4">
      <c r="A36" s="3" t="s">
        <v>437</v>
      </c>
    </row>
    <row r="37" spans="1:4">
      <c r="A37" s="4" t="s">
        <v>282</v>
      </c>
      <c r="C37" s="6" t="n">
        <v>71010</v>
      </c>
      <c r="D37" s="6" t="n">
        <v>62427</v>
      </c>
    </row>
    <row r="38" spans="1:4">
      <c r="A38" s="4" t="s">
        <v>446</v>
      </c>
    </row>
    <row r="39" spans="1:4">
      <c r="A39" s="3" t="s">
        <v>437</v>
      </c>
    </row>
    <row r="40" spans="1:4">
      <c r="A40" s="4" t="s">
        <v>282</v>
      </c>
      <c r="C40" s="6" t="n">
        <v>0</v>
      </c>
      <c r="D40" s="6" t="n">
        <v>0</v>
      </c>
    </row>
    <row r="41" spans="1:4">
      <c r="A41" s="4" t="s">
        <v>447</v>
      </c>
    </row>
    <row r="42" spans="1:4">
      <c r="A42" s="3" t="s">
        <v>437</v>
      </c>
    </row>
    <row r="43" spans="1:4">
      <c r="A43" s="4" t="s">
        <v>282</v>
      </c>
      <c r="C43" s="6" t="n">
        <v>0</v>
      </c>
      <c r="D43" s="6" t="n">
        <v>0</v>
      </c>
    </row>
    <row r="44" spans="1:4">
      <c r="A44" s="4" t="s">
        <v>448</v>
      </c>
    </row>
    <row r="45" spans="1:4">
      <c r="A45" s="3" t="s">
        <v>437</v>
      </c>
    </row>
    <row r="46" spans="1:4">
      <c r="A46" s="4" t="s">
        <v>282</v>
      </c>
      <c r="C46" s="6" t="n">
        <v>37182</v>
      </c>
      <c r="D46" s="6" t="n">
        <v>38276</v>
      </c>
    </row>
    <row r="47" spans="1:4">
      <c r="A47" s="4" t="s">
        <v>449</v>
      </c>
    </row>
    <row r="48" spans="1:4">
      <c r="A48" s="3" t="s">
        <v>437</v>
      </c>
    </row>
    <row r="49" spans="1:4">
      <c r="A49" s="4" t="s">
        <v>282</v>
      </c>
      <c r="C49" s="6" t="n">
        <v>37182</v>
      </c>
      <c r="D49" s="6" t="n">
        <v>38276</v>
      </c>
    </row>
    <row r="50" spans="1:4">
      <c r="A50" s="4" t="s">
        <v>450</v>
      </c>
    </row>
    <row r="51" spans="1:4">
      <c r="A51" s="3" t="s">
        <v>437</v>
      </c>
    </row>
    <row r="52" spans="1:4">
      <c r="A52" s="4" t="s">
        <v>282</v>
      </c>
      <c r="C52" s="6" t="n">
        <v>37182</v>
      </c>
      <c r="D52" s="6" t="n">
        <v>38276</v>
      </c>
    </row>
    <row r="53" spans="1:4">
      <c r="A53" s="4" t="s">
        <v>451</v>
      </c>
    </row>
    <row r="54" spans="1:4">
      <c r="A54" s="3" t="s">
        <v>437</v>
      </c>
    </row>
    <row r="55" spans="1:4">
      <c r="A55" s="4" t="s">
        <v>282</v>
      </c>
      <c r="C55" s="6" t="n">
        <v>0</v>
      </c>
      <c r="D55" s="6" t="n">
        <v>0</v>
      </c>
    </row>
    <row r="56" spans="1:4">
      <c r="A56" s="4" t="s">
        <v>452</v>
      </c>
    </row>
    <row r="57" spans="1:4">
      <c r="A57" s="3" t="s">
        <v>437</v>
      </c>
    </row>
    <row r="58" spans="1:4">
      <c r="A58" s="4" t="s">
        <v>282</v>
      </c>
      <c r="C58" s="7" t="n">
        <v>0</v>
      </c>
      <c r="D58" s="7" t="n">
        <v>0</v>
      </c>
    </row>
    <row r="59" spans="1:4">
      <c r="A59" t="n"/>
    </row>
    <row r="60" spans="1:4">
      <c r="A60" s="4" t="s">
        <v>280</v>
      </c>
      <c r="B60" s="4" t="s">
        <v>453</v>
      </c>
    </row>
  </sheetData>
  <mergeCells count="3">
    <mergeCell ref="A1:B1"/>
    <mergeCell ref="A59:C59"/>
    <mergeCell ref="B60:C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r="1" spans="1:4">
      <c r="A1" s="1" t="s">
        <v>454</v>
      </c>
      <c r="B1" s="2" t="s">
        <v>1</v>
      </c>
    </row>
    <row r="2" spans="1:4">
      <c r="B2" s="2" t="s">
        <v>455</v>
      </c>
      <c r="C2" s="2" t="s">
        <v>456</v>
      </c>
      <c r="D2" s="2" t="s">
        <v>457</v>
      </c>
    </row>
    <row r="3" spans="1:4">
      <c r="A3" s="3" t="s">
        <v>458</v>
      </c>
    </row>
    <row r="4" spans="1:4">
      <c r="A4" s="4" t="s">
        <v>459</v>
      </c>
      <c r="B4" s="7" t="n">
        <v>891</v>
      </c>
      <c r="C4" s="7" t="n">
        <v>743</v>
      </c>
    </row>
    <row r="5" spans="1:4">
      <c r="A5" s="4" t="s">
        <v>460</v>
      </c>
      <c r="B5" s="6" t="n">
        <v>-372</v>
      </c>
      <c r="C5" s="6" t="n">
        <v>-524</v>
      </c>
    </row>
    <row r="6" spans="1:4">
      <c r="A6" s="4" t="s">
        <v>461</v>
      </c>
      <c r="B6" s="6" t="n">
        <v>59</v>
      </c>
      <c r="C6" s="6" t="n">
        <v>0</v>
      </c>
    </row>
    <row r="7" spans="1:4">
      <c r="A7" s="4" t="s">
        <v>462</v>
      </c>
      <c r="B7" s="6" t="n">
        <v>578</v>
      </c>
      <c r="C7" s="6" t="n">
        <v>219</v>
      </c>
    </row>
    <row r="8" spans="1:4">
      <c r="A8" s="4" t="s">
        <v>463</v>
      </c>
      <c r="B8" s="6" t="n">
        <v>290</v>
      </c>
      <c r="C8" s="6" t="n">
        <v>45</v>
      </c>
    </row>
    <row r="9" spans="1:4">
      <c r="A9" s="4" t="s">
        <v>74</v>
      </c>
      <c r="B9" s="7" t="n">
        <v>868</v>
      </c>
      <c r="C9" s="7" t="n">
        <v>264</v>
      </c>
    </row>
    <row r="10" spans="1:4">
      <c r="A10" s="4" t="s">
        <v>464</v>
      </c>
      <c r="B10" s="6" t="n">
        <v>25</v>
      </c>
      <c r="C10" s="6" t="n">
        <v>40</v>
      </c>
    </row>
    <row r="11" spans="1:4">
      <c r="A11" s="4" t="s">
        <v>71</v>
      </c>
      <c r="B11" s="7" t="n">
        <v>-11</v>
      </c>
      <c r="C11" s="7" t="n">
        <v>-3</v>
      </c>
    </row>
    <row r="12" spans="1:4">
      <c r="A12" s="4" t="s">
        <v>465</v>
      </c>
      <c r="B12" s="6" t="n">
        <v>879</v>
      </c>
      <c r="C12" s="7" t="n">
        <v>267</v>
      </c>
    </row>
    <row r="13" spans="1:4">
      <c r="A13" s="3" t="s">
        <v>466</v>
      </c>
    </row>
    <row r="14" spans="1:4">
      <c r="A14" s="4" t="s">
        <v>467</v>
      </c>
      <c r="B14" s="7" t="n">
        <v>2764</v>
      </c>
      <c r="D14" s="7" t="n">
        <v>3864</v>
      </c>
    </row>
    <row r="15" spans="1:4">
      <c r="A15" s="4" t="s">
        <v>468</v>
      </c>
      <c r="B15" s="6"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4"/>
  </cols>
  <sheetData>
    <row r="1" spans="1:6">
      <c r="A1" s="1" t="s">
        <v>469</v>
      </c>
      <c r="C1" s="2" t="s">
        <v>1</v>
      </c>
      <c r="D1" s="2" t="s">
        <v>470</v>
      </c>
      <c r="E1" s="2" t="s">
        <v>471</v>
      </c>
    </row>
    <row r="2" spans="1:6">
      <c r="C2" s="2" t="s">
        <v>2</v>
      </c>
      <c r="D2" s="2" t="s">
        <v>2</v>
      </c>
      <c r="E2" s="2" t="s">
        <v>2</v>
      </c>
    </row>
    <row r="3" spans="1:6">
      <c r="A3" s="3" t="s">
        <v>472</v>
      </c>
    </row>
    <row r="4" spans="1:6">
      <c r="A4" s="4" t="s">
        <v>334</v>
      </c>
      <c r="C4" s="7" t="n">
        <v>3864</v>
      </c>
    </row>
    <row r="5" spans="1:6">
      <c r="A5" s="4" t="s">
        <v>161</v>
      </c>
      <c r="C5" s="6" t="n">
        <v>950</v>
      </c>
      <c r="E5" s="7" t="n">
        <v>15319</v>
      </c>
      <c r="F5" s="4" t="s">
        <v>280</v>
      </c>
    </row>
    <row r="6" spans="1:6">
      <c r="A6" s="4" t="s">
        <v>473</v>
      </c>
      <c r="C6" s="6" t="n">
        <v>-372</v>
      </c>
      <c r="E6" s="6" t="n">
        <v>-2163</v>
      </c>
      <c r="F6" s="4" t="s">
        <v>280</v>
      </c>
    </row>
    <row r="7" spans="1:6">
      <c r="A7" s="4" t="s">
        <v>474</v>
      </c>
      <c r="B7" s="4" t="s">
        <v>280</v>
      </c>
      <c r="E7" s="6" t="n">
        <v>0</v>
      </c>
    </row>
    <row r="8" spans="1:6">
      <c r="A8" s="4" t="s">
        <v>435</v>
      </c>
      <c r="C8" s="6" t="n">
        <v>-1678</v>
      </c>
      <c r="E8" s="6" t="n">
        <v>-10392</v>
      </c>
      <c r="F8" s="4" t="s">
        <v>280</v>
      </c>
    </row>
    <row r="9" spans="1:6">
      <c r="A9" s="4" t="s">
        <v>337</v>
      </c>
      <c r="C9" s="6" t="n">
        <v>2764</v>
      </c>
      <c r="D9" s="7" t="n">
        <v>2764</v>
      </c>
      <c r="E9" s="6" t="n">
        <v>2764</v>
      </c>
    </row>
    <row r="10" spans="1:6">
      <c r="A10" s="4" t="s">
        <v>475</v>
      </c>
    </row>
    <row r="11" spans="1:6">
      <c r="A11" s="3" t="s">
        <v>472</v>
      </c>
    </row>
    <row r="12" spans="1:6">
      <c r="A12" s="4" t="s">
        <v>334</v>
      </c>
      <c r="C12" s="6" t="n">
        <v>176</v>
      </c>
    </row>
    <row r="13" spans="1:6">
      <c r="A13" s="4" t="s">
        <v>161</v>
      </c>
      <c r="C13" s="6" t="n">
        <v>0</v>
      </c>
      <c r="E13" s="6" t="n">
        <v>8242</v>
      </c>
    </row>
    <row r="14" spans="1:6">
      <c r="A14" s="4" t="s">
        <v>473</v>
      </c>
      <c r="C14" s="6" t="n">
        <v>-111</v>
      </c>
      <c r="E14" s="6" t="n">
        <v>-1444</v>
      </c>
    </row>
    <row r="15" spans="1:6">
      <c r="A15" s="4" t="s">
        <v>435</v>
      </c>
      <c r="C15" s="6" t="n">
        <v>-58</v>
      </c>
      <c r="E15" s="6" t="n">
        <v>-6791</v>
      </c>
    </row>
    <row r="16" spans="1:6">
      <c r="A16" s="4" t="s">
        <v>337</v>
      </c>
      <c r="C16" s="6" t="n">
        <v>7</v>
      </c>
      <c r="D16" s="6" t="n">
        <v>7</v>
      </c>
      <c r="E16" s="6" t="n">
        <v>7</v>
      </c>
    </row>
    <row r="17" spans="1:6">
      <c r="A17" s="4" t="s">
        <v>476</v>
      </c>
    </row>
    <row r="18" spans="1:6">
      <c r="A18" s="3" t="s">
        <v>472</v>
      </c>
    </row>
    <row r="19" spans="1:6">
      <c r="A19" s="4" t="s">
        <v>334</v>
      </c>
      <c r="C19" s="6" t="n">
        <v>3688</v>
      </c>
    </row>
    <row r="20" spans="1:6">
      <c r="A20" s="4" t="s">
        <v>161</v>
      </c>
      <c r="C20" s="6" t="n">
        <v>5</v>
      </c>
      <c r="D20" s="6" t="n">
        <v>6132</v>
      </c>
    </row>
    <row r="21" spans="1:6">
      <c r="A21" s="4" t="s">
        <v>473</v>
      </c>
      <c r="C21" s="6" t="n">
        <v>-261</v>
      </c>
      <c r="D21" s="6" t="n">
        <v>-719</v>
      </c>
    </row>
    <row r="22" spans="1:6">
      <c r="A22" s="4" t="s">
        <v>435</v>
      </c>
      <c r="C22" s="6" t="n">
        <v>-1494</v>
      </c>
      <c r="D22" s="6" t="n">
        <v>-3475</v>
      </c>
    </row>
    <row r="23" spans="1:6">
      <c r="A23" s="4" t="s">
        <v>337</v>
      </c>
      <c r="C23" s="6" t="n">
        <v>1938</v>
      </c>
      <c r="D23" s="6" t="n">
        <v>1938</v>
      </c>
      <c r="E23" s="6" t="n">
        <v>1938</v>
      </c>
    </row>
    <row r="24" spans="1:6">
      <c r="A24" s="4" t="s">
        <v>477</v>
      </c>
    </row>
    <row r="25" spans="1:6">
      <c r="A25" s="3" t="s">
        <v>472</v>
      </c>
    </row>
    <row r="26" spans="1:6">
      <c r="A26" s="4" t="s">
        <v>334</v>
      </c>
      <c r="C26" s="6" t="n">
        <v>0</v>
      </c>
    </row>
    <row r="27" spans="1:6">
      <c r="A27" s="4" t="s">
        <v>161</v>
      </c>
      <c r="C27" s="6" t="n">
        <v>945</v>
      </c>
    </row>
    <row r="28" spans="1:6">
      <c r="A28" s="4" t="s">
        <v>473</v>
      </c>
      <c r="C28" s="6" t="n">
        <v>0</v>
      </c>
    </row>
    <row r="29" spans="1:6">
      <c r="A29" s="4" t="s">
        <v>435</v>
      </c>
      <c r="C29" s="6" t="n">
        <v>-126</v>
      </c>
    </row>
    <row r="30" spans="1:6">
      <c r="A30" s="4" t="s">
        <v>337</v>
      </c>
      <c r="C30" s="6" t="n">
        <v>819</v>
      </c>
      <c r="D30" s="6" t="n">
        <v>819</v>
      </c>
      <c r="E30" s="6" t="n">
        <v>819</v>
      </c>
    </row>
    <row r="31" spans="1:6">
      <c r="A31" s="4" t="s">
        <v>478</v>
      </c>
    </row>
    <row r="32" spans="1:6">
      <c r="A32" s="3" t="s">
        <v>472</v>
      </c>
    </row>
    <row r="33" spans="1:6">
      <c r="A33" s="4" t="s">
        <v>334</v>
      </c>
      <c r="C33" s="6" t="n">
        <v>1023</v>
      </c>
    </row>
    <row r="34" spans="1:6">
      <c r="A34" s="4" t="s">
        <v>161</v>
      </c>
      <c r="C34" s="6" t="n">
        <v>481</v>
      </c>
      <c r="E34" s="6" t="n">
        <v>6206</v>
      </c>
      <c r="F34" s="4" t="s">
        <v>280</v>
      </c>
    </row>
    <row r="35" spans="1:6">
      <c r="A35" s="4" t="s">
        <v>473</v>
      </c>
      <c r="C35" s="6" t="n">
        <v>-80</v>
      </c>
      <c r="E35" s="6" t="n">
        <v>-1280</v>
      </c>
      <c r="F35" s="4" t="s">
        <v>280</v>
      </c>
    </row>
    <row r="36" spans="1:6">
      <c r="A36" s="4" t="s">
        <v>474</v>
      </c>
      <c r="B36" s="4" t="s">
        <v>280</v>
      </c>
      <c r="E36" s="6" t="n">
        <v>41</v>
      </c>
    </row>
    <row r="37" spans="1:6">
      <c r="A37" s="4" t="s">
        <v>435</v>
      </c>
      <c r="C37" s="6" t="n">
        <v>-641</v>
      </c>
      <c r="E37" s="6" t="n">
        <v>-4184</v>
      </c>
      <c r="F37" s="4" t="s">
        <v>280</v>
      </c>
    </row>
    <row r="38" spans="1:6">
      <c r="A38" s="4" t="s">
        <v>337</v>
      </c>
      <c r="C38" s="6" t="n">
        <v>783</v>
      </c>
      <c r="D38" s="6" t="n">
        <v>783</v>
      </c>
      <c r="E38" s="6" t="n">
        <v>783</v>
      </c>
    </row>
    <row r="39" spans="1:6">
      <c r="A39" s="4" t="s">
        <v>479</v>
      </c>
    </row>
    <row r="40" spans="1:6">
      <c r="A40" s="3" t="s">
        <v>472</v>
      </c>
    </row>
    <row r="41" spans="1:6">
      <c r="A41" s="4" t="s">
        <v>334</v>
      </c>
      <c r="C41" s="6" t="n">
        <v>884</v>
      </c>
    </row>
    <row r="42" spans="1:6">
      <c r="A42" s="4" t="s">
        <v>161</v>
      </c>
      <c r="C42" s="6" t="n">
        <v>56</v>
      </c>
      <c r="E42" s="6" t="n">
        <v>4315</v>
      </c>
      <c r="F42" s="4" t="s">
        <v>280</v>
      </c>
    </row>
    <row r="43" spans="1:6">
      <c r="A43" s="4" t="s">
        <v>473</v>
      </c>
      <c r="C43" s="6" t="n">
        <v>-37</v>
      </c>
      <c r="E43" s="6" t="n">
        <v>-348</v>
      </c>
      <c r="F43" s="4" t="s">
        <v>280</v>
      </c>
    </row>
    <row r="44" spans="1:6">
      <c r="A44" s="4" t="s">
        <v>474</v>
      </c>
      <c r="B44" s="4" t="s">
        <v>280</v>
      </c>
      <c r="E44" s="6" t="n">
        <v>-14</v>
      </c>
    </row>
    <row r="45" spans="1:6">
      <c r="A45" s="4" t="s">
        <v>435</v>
      </c>
      <c r="C45" s="6" t="n">
        <v>-305</v>
      </c>
      <c r="E45" s="6" t="n">
        <v>-3355</v>
      </c>
      <c r="F45" s="4" t="s">
        <v>280</v>
      </c>
    </row>
    <row r="46" spans="1:6">
      <c r="A46" s="4" t="s">
        <v>337</v>
      </c>
      <c r="C46" s="6" t="n">
        <v>598</v>
      </c>
      <c r="D46" s="6" t="n">
        <v>598</v>
      </c>
      <c r="E46" s="6" t="n">
        <v>598</v>
      </c>
    </row>
    <row r="47" spans="1:6">
      <c r="A47" s="4" t="s">
        <v>480</v>
      </c>
    </row>
    <row r="48" spans="1:6">
      <c r="A48" s="3" t="s">
        <v>472</v>
      </c>
    </row>
    <row r="49" spans="1:6">
      <c r="A49" s="4" t="s">
        <v>334</v>
      </c>
      <c r="C49" s="6" t="n">
        <v>0</v>
      </c>
    </row>
    <row r="50" spans="1:6">
      <c r="A50" s="4" t="s">
        <v>161</v>
      </c>
      <c r="C50" s="6" t="n">
        <v>0</v>
      </c>
      <c r="E50" s="6" t="n">
        <v>36</v>
      </c>
      <c r="F50" s="4" t="s">
        <v>280</v>
      </c>
    </row>
    <row r="51" spans="1:6">
      <c r="A51" s="4" t="s">
        <v>473</v>
      </c>
      <c r="C51" s="6" t="n">
        <v>0</v>
      </c>
      <c r="E51" s="6" t="n">
        <v>-2</v>
      </c>
      <c r="F51" s="4" t="s">
        <v>280</v>
      </c>
    </row>
    <row r="52" spans="1:6">
      <c r="A52" s="4" t="s">
        <v>474</v>
      </c>
      <c r="B52" s="4" t="s">
        <v>280</v>
      </c>
      <c r="E52" s="6" t="n">
        <v>0</v>
      </c>
    </row>
    <row r="53" spans="1:6">
      <c r="A53" s="4" t="s">
        <v>435</v>
      </c>
      <c r="C53" s="6" t="n">
        <v>0</v>
      </c>
      <c r="E53" s="6" t="n">
        <v>-34</v>
      </c>
      <c r="F53" s="4" t="s">
        <v>280</v>
      </c>
    </row>
    <row r="54" spans="1:6">
      <c r="A54" s="4" t="s">
        <v>337</v>
      </c>
      <c r="C54" s="6" t="n">
        <v>0</v>
      </c>
      <c r="D54" s="6" t="n">
        <v>0</v>
      </c>
      <c r="E54" s="6" t="n">
        <v>0</v>
      </c>
    </row>
    <row r="55" spans="1:6">
      <c r="A55" s="4" t="s">
        <v>481</v>
      </c>
    </row>
    <row r="56" spans="1:6">
      <c r="A56" s="3" t="s">
        <v>472</v>
      </c>
    </row>
    <row r="57" spans="1:6">
      <c r="A57" s="4" t="s">
        <v>334</v>
      </c>
      <c r="C57" s="6" t="n">
        <v>1859</v>
      </c>
    </row>
    <row r="58" spans="1:6">
      <c r="A58" s="4" t="s">
        <v>161</v>
      </c>
      <c r="C58" s="6" t="n">
        <v>354</v>
      </c>
      <c r="E58" s="6" t="n">
        <v>4365</v>
      </c>
      <c r="F58" s="4" t="s">
        <v>280</v>
      </c>
    </row>
    <row r="59" spans="1:6">
      <c r="A59" s="4" t="s">
        <v>473</v>
      </c>
      <c r="C59" s="6" t="n">
        <v>-255</v>
      </c>
      <c r="E59" s="6" t="n">
        <v>-533</v>
      </c>
      <c r="F59" s="4" t="s">
        <v>280</v>
      </c>
    </row>
    <row r="60" spans="1:6">
      <c r="A60" s="4" t="s">
        <v>474</v>
      </c>
      <c r="B60" s="4" t="s">
        <v>280</v>
      </c>
      <c r="E60" s="6" t="n">
        <v>-27</v>
      </c>
    </row>
    <row r="61" spans="1:6">
      <c r="A61" s="4" t="s">
        <v>435</v>
      </c>
      <c r="C61" s="6" t="n">
        <v>-682</v>
      </c>
      <c r="E61" s="6" t="n">
        <v>-2529</v>
      </c>
      <c r="F61" s="4" t="s">
        <v>280</v>
      </c>
    </row>
    <row r="62" spans="1:6">
      <c r="A62" s="4" t="s">
        <v>337</v>
      </c>
      <c r="C62" s="6" t="n">
        <v>1276</v>
      </c>
      <c r="D62" s="6" t="n">
        <v>1276</v>
      </c>
      <c r="E62" s="6" t="n">
        <v>1276</v>
      </c>
    </row>
    <row r="63" spans="1:6">
      <c r="A63" s="4" t="s">
        <v>482</v>
      </c>
    </row>
    <row r="64" spans="1:6">
      <c r="A64" s="3" t="s">
        <v>472</v>
      </c>
    </row>
    <row r="65" spans="1:6">
      <c r="A65" s="4" t="s">
        <v>334</v>
      </c>
      <c r="C65" s="6" t="n">
        <v>56</v>
      </c>
    </row>
    <row r="66" spans="1:6">
      <c r="A66" s="4" t="s">
        <v>161</v>
      </c>
      <c r="C66" s="6" t="n">
        <v>59</v>
      </c>
      <c r="E66" s="6" t="n">
        <v>344</v>
      </c>
      <c r="F66" s="4" t="s">
        <v>280</v>
      </c>
    </row>
    <row r="67" spans="1:6">
      <c r="A67" s="4" t="s">
        <v>473</v>
      </c>
      <c r="C67" s="6" t="n">
        <v>0</v>
      </c>
      <c r="E67" s="6" t="n">
        <v>0</v>
      </c>
      <c r="F67" s="4" t="s">
        <v>280</v>
      </c>
    </row>
    <row r="68" spans="1:6">
      <c r="A68" s="4" t="s">
        <v>474</v>
      </c>
      <c r="B68" s="4" t="s">
        <v>280</v>
      </c>
      <c r="E68" s="6" t="n">
        <v>0</v>
      </c>
    </row>
    <row r="69" spans="1:6">
      <c r="A69" s="4" t="s">
        <v>435</v>
      </c>
      <c r="C69" s="6" t="n">
        <v>-34</v>
      </c>
      <c r="E69" s="6" t="n">
        <v>-263</v>
      </c>
      <c r="F69" s="4" t="s">
        <v>280</v>
      </c>
    </row>
    <row r="70" spans="1:6">
      <c r="A70" s="4" t="s">
        <v>337</v>
      </c>
      <c r="C70" s="6" t="n">
        <v>81</v>
      </c>
      <c r="D70" s="6" t="n">
        <v>81</v>
      </c>
      <c r="E70" s="6" t="n">
        <v>81</v>
      </c>
    </row>
    <row r="71" spans="1:6">
      <c r="A71" s="4" t="s">
        <v>483</v>
      </c>
    </row>
    <row r="72" spans="1:6">
      <c r="A72" s="3" t="s">
        <v>472</v>
      </c>
    </row>
    <row r="73" spans="1:6">
      <c r="A73" s="4" t="s">
        <v>334</v>
      </c>
      <c r="C73" s="6" t="n">
        <v>42</v>
      </c>
    </row>
    <row r="74" spans="1:6">
      <c r="A74" s="4" t="s">
        <v>161</v>
      </c>
      <c r="C74" s="6" t="n">
        <v>0</v>
      </c>
      <c r="E74" s="6" t="n">
        <v>53</v>
      </c>
      <c r="F74" s="4" t="s">
        <v>280</v>
      </c>
    </row>
    <row r="75" spans="1:6">
      <c r="A75" s="4" t="s">
        <v>473</v>
      </c>
      <c r="C75" s="6" t="n">
        <v>0</v>
      </c>
      <c r="E75" s="6" t="n">
        <v>0</v>
      </c>
      <c r="F75" s="4" t="s">
        <v>280</v>
      </c>
    </row>
    <row r="76" spans="1:6">
      <c r="A76" s="4" t="s">
        <v>474</v>
      </c>
      <c r="B76" s="4" t="s">
        <v>280</v>
      </c>
      <c r="E76" s="6" t="n">
        <v>0</v>
      </c>
    </row>
    <row r="77" spans="1:6">
      <c r="A77" s="4" t="s">
        <v>435</v>
      </c>
      <c r="C77" s="6" t="n">
        <v>-16</v>
      </c>
      <c r="E77" s="6" t="n">
        <v>-27</v>
      </c>
      <c r="F77" s="4" t="s">
        <v>280</v>
      </c>
    </row>
    <row r="78" spans="1:6">
      <c r="A78" s="4" t="s">
        <v>337</v>
      </c>
      <c r="C78" s="7" t="n">
        <v>26</v>
      </c>
      <c r="D78" s="7" t="n">
        <v>26</v>
      </c>
      <c r="E78" s="7" t="n">
        <v>26</v>
      </c>
    </row>
    <row r="79" spans="1:6">
      <c r="A79" t="n"/>
    </row>
    <row r="80" spans="1:6">
      <c r="A80" s="4" t="s">
        <v>280</v>
      </c>
      <c r="B80" s="4" t="s">
        <v>484</v>
      </c>
    </row>
  </sheetData>
  <mergeCells count="5">
    <mergeCell ref="A1:B2"/>
    <mergeCell ref="E1:F1"/>
    <mergeCell ref="E2:F2"/>
    <mergeCell ref="A79:E79"/>
    <mergeCell ref="B80:E8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85</v>
      </c>
      <c r="B1" s="2" t="s">
        <v>1</v>
      </c>
    </row>
    <row r="2" spans="1:3">
      <c r="B2" s="2" t="s">
        <v>2</v>
      </c>
      <c r="C2" s="2" t="s">
        <v>64</v>
      </c>
    </row>
    <row r="3" spans="1:3">
      <c r="A3" s="3" t="s">
        <v>486</v>
      </c>
    </row>
    <row r="4" spans="1:3">
      <c r="A4" s="4" t="s">
        <v>487</v>
      </c>
      <c r="B4" s="7" t="n">
        <v>780</v>
      </c>
      <c r="C4" s="7" t="n">
        <v>859</v>
      </c>
    </row>
    <row r="5" spans="1:3">
      <c r="A5" s="4" t="s">
        <v>488</v>
      </c>
      <c r="B5" s="6" t="n">
        <v>-1834</v>
      </c>
      <c r="C5" s="6" t="n">
        <v>-1958</v>
      </c>
    </row>
    <row r="6" spans="1:3">
      <c r="A6" s="4" t="s">
        <v>489</v>
      </c>
      <c r="B6" s="6" t="n">
        <v>-355</v>
      </c>
      <c r="C6" s="6" t="n">
        <v>-355</v>
      </c>
    </row>
    <row r="7" spans="1:3">
      <c r="A7" s="4" t="s">
        <v>490</v>
      </c>
      <c r="B7" s="6" t="n">
        <v>949</v>
      </c>
      <c r="C7" s="6" t="n">
        <v>780</v>
      </c>
    </row>
    <row r="8" spans="1:3">
      <c r="A8" s="4" t="s">
        <v>486</v>
      </c>
      <c r="B8" s="7" t="n">
        <v>-460</v>
      </c>
      <c r="C8" s="7" t="n">
        <v>-6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1</v>
      </c>
      <c r="B1" s="2" t="s">
        <v>492</v>
      </c>
      <c r="E1" s="2" t="s">
        <v>1</v>
      </c>
    </row>
    <row r="2" spans="1:7">
      <c r="B2" s="2" t="s">
        <v>493</v>
      </c>
      <c r="C2" s="2" t="s">
        <v>494</v>
      </c>
      <c r="D2" s="2" t="s">
        <v>495</v>
      </c>
      <c r="E2" s="2" t="s">
        <v>315</v>
      </c>
      <c r="F2" s="2" t="s">
        <v>493</v>
      </c>
      <c r="G2" s="2" t="s">
        <v>457</v>
      </c>
    </row>
    <row r="3" spans="1:7">
      <c r="A3" s="3" t="s">
        <v>496</v>
      </c>
    </row>
    <row r="4" spans="1:7">
      <c r="A4" s="4" t="s">
        <v>497</v>
      </c>
      <c r="E4" s="7" t="n">
        <v>198027</v>
      </c>
      <c r="G4" s="7" t="n">
        <v>193973</v>
      </c>
    </row>
    <row r="5" spans="1:7">
      <c r="A5" s="4" t="s">
        <v>42</v>
      </c>
      <c r="E5" s="6" t="n">
        <v>416000</v>
      </c>
      <c r="G5" s="6" t="n">
        <v>434000</v>
      </c>
    </row>
    <row r="6" spans="1:7">
      <c r="A6" s="4" t="s">
        <v>498</v>
      </c>
      <c r="E6" s="6" t="n">
        <v>1040</v>
      </c>
      <c r="G6" s="6" t="n">
        <v>1045</v>
      </c>
    </row>
    <row r="7" spans="1:7">
      <c r="A7" s="4" t="s">
        <v>499</v>
      </c>
      <c r="E7" s="7" t="n">
        <v>615067</v>
      </c>
      <c r="G7" s="6" t="n">
        <v>629018</v>
      </c>
    </row>
    <row r="8" spans="1:7">
      <c r="A8" s="4" t="s">
        <v>500</v>
      </c>
      <c r="E8" s="6" t="n">
        <v>2</v>
      </c>
    </row>
    <row r="9" spans="1:7">
      <c r="A9" s="4" t="s">
        <v>501</v>
      </c>
      <c r="E9" s="9" t="n">
        <v>2.75</v>
      </c>
    </row>
    <row r="10" spans="1:7">
      <c r="A10" s="4" t="s">
        <v>76</v>
      </c>
      <c r="E10" s="7" t="n">
        <v>0</v>
      </c>
      <c r="F10" s="7" t="n">
        <v>-8917</v>
      </c>
    </row>
    <row r="11" spans="1:7">
      <c r="A11" s="4" t="s">
        <v>502</v>
      </c>
      <c r="E11" s="7" t="n">
        <v>1916</v>
      </c>
      <c r="G11" s="6" t="n">
        <v>2109</v>
      </c>
    </row>
    <row r="12" spans="1:7">
      <c r="A12" s="4" t="s">
        <v>503</v>
      </c>
      <c r="E12" s="4" t="s">
        <v>504</v>
      </c>
    </row>
    <row r="13" spans="1:7">
      <c r="A13" s="4" t="s">
        <v>251</v>
      </c>
    </row>
    <row r="14" spans="1:7">
      <c r="A14" s="3" t="s">
        <v>496</v>
      </c>
    </row>
    <row r="15" spans="1:7">
      <c r="A15" s="4" t="s">
        <v>505</v>
      </c>
      <c r="C15" s="7" t="n">
        <v>200000</v>
      </c>
      <c r="E15" s="7" t="n">
        <v>200000</v>
      </c>
      <c r="G15" s="6" t="n">
        <v>200000</v>
      </c>
    </row>
    <row r="16" spans="1:7">
      <c r="A16" s="4" t="s">
        <v>506</v>
      </c>
      <c r="E16" s="6" t="n">
        <v>-2135</v>
      </c>
      <c r="G16" s="6" t="n">
        <v>-2249</v>
      </c>
    </row>
    <row r="17" spans="1:7">
      <c r="A17" s="4" t="s">
        <v>392</v>
      </c>
      <c r="E17" s="6" t="n">
        <v>-714</v>
      </c>
      <c r="G17" s="6" t="n">
        <v>-4842</v>
      </c>
    </row>
    <row r="18" spans="1:7">
      <c r="A18" s="4" t="s">
        <v>497</v>
      </c>
      <c r="E18" s="6" t="n">
        <v>197151</v>
      </c>
      <c r="G18" s="6" t="n">
        <v>192909</v>
      </c>
    </row>
    <row r="19" spans="1:7">
      <c r="A19" s="4" t="s">
        <v>507</v>
      </c>
      <c r="C19" s="4" t="s">
        <v>508</v>
      </c>
    </row>
    <row r="20" spans="1:7">
      <c r="A20" s="4" t="s">
        <v>509</v>
      </c>
      <c r="C20" s="4" t="s">
        <v>510</v>
      </c>
    </row>
    <row r="21" spans="1:7">
      <c r="A21" s="4" t="s">
        <v>511</v>
      </c>
      <c r="C21" s="4" t="s">
        <v>512</v>
      </c>
    </row>
    <row r="22" spans="1:7">
      <c r="A22" s="4" t="s">
        <v>513</v>
      </c>
      <c r="C22" s="7" t="n">
        <v>196340</v>
      </c>
    </row>
    <row r="23" spans="1:7">
      <c r="A23" s="4" t="s">
        <v>514</v>
      </c>
      <c r="E23" s="6" t="n">
        <v>210756</v>
      </c>
    </row>
    <row r="24" spans="1:7">
      <c r="A24" s="4" t="s">
        <v>515</v>
      </c>
    </row>
    <row r="25" spans="1:7">
      <c r="A25" s="3" t="s">
        <v>496</v>
      </c>
    </row>
    <row r="26" spans="1:7">
      <c r="A26" s="4" t="s">
        <v>516</v>
      </c>
      <c r="C26" s="4" t="s">
        <v>517</v>
      </c>
    </row>
    <row r="27" spans="1:7">
      <c r="A27" s="4" t="s">
        <v>518</v>
      </c>
      <c r="C27" s="4" t="s">
        <v>519</v>
      </c>
    </row>
    <row r="28" spans="1:7">
      <c r="A28" s="4" t="s">
        <v>520</v>
      </c>
    </row>
    <row r="29" spans="1:7">
      <c r="A29" s="3" t="s">
        <v>496</v>
      </c>
    </row>
    <row r="30" spans="1:7">
      <c r="A30" s="4" t="s">
        <v>521</v>
      </c>
      <c r="C30" s="4" t="s">
        <v>517</v>
      </c>
    </row>
    <row r="31" spans="1:7">
      <c r="A31" s="4" t="s">
        <v>522</v>
      </c>
    </row>
    <row r="32" spans="1:7">
      <c r="A32" s="3" t="s">
        <v>496</v>
      </c>
    </row>
    <row r="33" spans="1:7">
      <c r="A33" s="4" t="s">
        <v>518</v>
      </c>
      <c r="C33" s="4" t="s">
        <v>519</v>
      </c>
    </row>
    <row r="34" spans="1:7">
      <c r="A34" s="4" t="s">
        <v>523</v>
      </c>
    </row>
    <row r="35" spans="1:7">
      <c r="A35" s="3" t="s">
        <v>496</v>
      </c>
    </row>
    <row r="36" spans="1:7">
      <c r="A36" s="4" t="s">
        <v>518</v>
      </c>
      <c r="C36" s="4" t="s">
        <v>524</v>
      </c>
    </row>
    <row r="37" spans="1:7">
      <c r="A37" s="4" t="s">
        <v>525</v>
      </c>
    </row>
    <row r="38" spans="1:7">
      <c r="A38" s="3" t="s">
        <v>496</v>
      </c>
    </row>
    <row r="39" spans="1:7">
      <c r="A39" s="4" t="s">
        <v>518</v>
      </c>
      <c r="C39" s="4" t="s">
        <v>526</v>
      </c>
    </row>
    <row r="40" spans="1:7">
      <c r="A40" s="4" t="s">
        <v>527</v>
      </c>
    </row>
    <row r="41" spans="1:7">
      <c r="A41" s="3" t="s">
        <v>496</v>
      </c>
    </row>
    <row r="42" spans="1:7">
      <c r="A42" s="4" t="s">
        <v>392</v>
      </c>
      <c r="E42" s="6" t="n">
        <v>-714</v>
      </c>
      <c r="G42" s="6" t="n">
        <v>-4842</v>
      </c>
    </row>
    <row r="43" spans="1:7">
      <c r="A43" s="4" t="s">
        <v>528</v>
      </c>
    </row>
    <row r="44" spans="1:7">
      <c r="A44" s="3" t="s">
        <v>496</v>
      </c>
    </row>
    <row r="45" spans="1:7">
      <c r="A45" s="4" t="s">
        <v>505</v>
      </c>
      <c r="D45" s="7" t="n">
        <v>200000</v>
      </c>
    </row>
    <row r="46" spans="1:7">
      <c r="A46" s="4" t="s">
        <v>507</v>
      </c>
      <c r="D46" s="4" t="s">
        <v>529</v>
      </c>
    </row>
    <row r="47" spans="1:7">
      <c r="A47" s="4" t="s">
        <v>509</v>
      </c>
      <c r="D47" s="4" t="s">
        <v>530</v>
      </c>
    </row>
    <row r="48" spans="1:7">
      <c r="A48" s="4" t="s">
        <v>511</v>
      </c>
      <c r="D48" s="4" t="s">
        <v>531</v>
      </c>
    </row>
    <row r="49" spans="1:7">
      <c r="A49" s="4" t="s">
        <v>513</v>
      </c>
      <c r="D49" s="7" t="n">
        <v>196195</v>
      </c>
    </row>
    <row r="50" spans="1:7">
      <c r="A50" s="4" t="s">
        <v>532</v>
      </c>
      <c r="B50" s="7" t="n">
        <v>200000</v>
      </c>
    </row>
    <row r="51" spans="1:7">
      <c r="A51" s="4" t="s">
        <v>76</v>
      </c>
      <c r="F51" s="6" t="n">
        <v>8917</v>
      </c>
    </row>
    <row r="52" spans="1:7">
      <c r="A52" s="4" t="s">
        <v>533</v>
      </c>
    </row>
    <row r="53" spans="1:7">
      <c r="A53" s="3" t="s">
        <v>496</v>
      </c>
    </row>
    <row r="54" spans="1:7">
      <c r="A54" s="4" t="s">
        <v>497</v>
      </c>
      <c r="E54" s="6" t="n">
        <v>876</v>
      </c>
      <c r="G54" s="6" t="n">
        <v>1064</v>
      </c>
    </row>
    <row r="55" spans="1:7">
      <c r="A55" s="4" t="s">
        <v>254</v>
      </c>
    </row>
    <row r="56" spans="1:7">
      <c r="A56" s="3" t="s">
        <v>496</v>
      </c>
    </row>
    <row r="57" spans="1:7">
      <c r="A57" s="4" t="s">
        <v>42</v>
      </c>
      <c r="E57" s="7" t="n">
        <v>416000</v>
      </c>
      <c r="G57" s="7" t="n">
        <v>434000</v>
      </c>
    </row>
    <row r="58" spans="1:7">
      <c r="A58" s="4" t="s">
        <v>534</v>
      </c>
    </row>
    <row r="59" spans="1:7">
      <c r="A59" s="3" t="s">
        <v>496</v>
      </c>
    </row>
    <row r="60" spans="1:7">
      <c r="A60" s="4" t="s">
        <v>505</v>
      </c>
      <c r="B60" s="7" t="n">
        <v>75000</v>
      </c>
      <c r="F60" s="7" t="n">
        <v>75000</v>
      </c>
    </row>
    <row r="61" spans="1:7">
      <c r="A61" s="4" t="s">
        <v>507</v>
      </c>
      <c r="B61" s="4" t="s">
        <v>535</v>
      </c>
    </row>
    <row r="62" spans="1:7">
      <c r="A62" s="4" t="s">
        <v>513</v>
      </c>
      <c r="B62" s="7" t="n">
        <v>7488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6"/>
    <col customWidth="1" max="5" min="5" width="16"/>
    <col customWidth="1" max="6" min="6" width="16"/>
  </cols>
  <sheetData>
    <row r="1" spans="1:6">
      <c r="A1" s="1" t="s">
        <v>536</v>
      </c>
      <c r="C1" s="2" t="s">
        <v>492</v>
      </c>
      <c r="E1" s="2" t="s">
        <v>1</v>
      </c>
      <c r="F1" s="2" t="s">
        <v>400</v>
      </c>
    </row>
    <row r="2" spans="1:6">
      <c r="C2" s="2" t="s">
        <v>64</v>
      </c>
      <c r="D2" s="2" t="s">
        <v>537</v>
      </c>
      <c r="E2" s="2" t="s">
        <v>2</v>
      </c>
      <c r="F2" s="2" t="s">
        <v>23</v>
      </c>
    </row>
    <row r="3" spans="1:6">
      <c r="A3" s="3" t="s">
        <v>496</v>
      </c>
    </row>
    <row r="4" spans="1:6">
      <c r="A4" s="4" t="s">
        <v>42</v>
      </c>
      <c r="E4" s="7" t="n">
        <v>416000</v>
      </c>
      <c r="F4" s="7" t="n">
        <v>434000</v>
      </c>
    </row>
    <row r="5" spans="1:6">
      <c r="A5" s="4" t="s">
        <v>538</v>
      </c>
      <c r="E5" s="7" t="n">
        <v>525000</v>
      </c>
    </row>
    <row r="6" spans="1:6">
      <c r="A6" s="4" t="s">
        <v>539</v>
      </c>
      <c r="E6" s="4" t="s">
        <v>540</v>
      </c>
    </row>
    <row r="7" spans="1:6">
      <c r="A7" s="4" t="s">
        <v>541</v>
      </c>
      <c r="E7" s="7" t="n">
        <v>431264</v>
      </c>
      <c r="F7" s="7" t="n">
        <v>270063</v>
      </c>
    </row>
    <row r="8" spans="1:6">
      <c r="A8" s="4" t="s">
        <v>542</v>
      </c>
      <c r="E8" s="4" t="s">
        <v>543</v>
      </c>
      <c r="F8" s="4" t="s">
        <v>544</v>
      </c>
    </row>
    <row r="9" spans="1:6">
      <c r="A9" s="4" t="s">
        <v>545</v>
      </c>
      <c r="E9" s="4" t="s">
        <v>546</v>
      </c>
      <c r="F9" s="4" t="s">
        <v>546</v>
      </c>
    </row>
    <row r="10" spans="1:6">
      <c r="A10" s="4" t="s">
        <v>547</v>
      </c>
      <c r="B10" s="4" t="s">
        <v>280</v>
      </c>
      <c r="E10" s="7" t="n">
        <v>-12737</v>
      </c>
    </row>
    <row r="11" spans="1:6">
      <c r="A11" s="4" t="s">
        <v>548</v>
      </c>
      <c r="E11" s="7" t="n">
        <v>96263</v>
      </c>
    </row>
    <row r="12" spans="1:6">
      <c r="A12" s="4" t="s">
        <v>549</v>
      </c>
    </row>
    <row r="13" spans="1:6">
      <c r="A13" s="3" t="s">
        <v>496</v>
      </c>
    </row>
    <row r="14" spans="1:6">
      <c r="A14" s="4" t="s">
        <v>550</v>
      </c>
      <c r="E14" s="4" t="s">
        <v>551</v>
      </c>
    </row>
    <row r="15" spans="1:6">
      <c r="A15" s="4" t="s">
        <v>552</v>
      </c>
    </row>
    <row r="16" spans="1:6">
      <c r="A16" s="3" t="s">
        <v>496</v>
      </c>
    </row>
    <row r="17" spans="1:6">
      <c r="A17" s="4" t="s">
        <v>550</v>
      </c>
      <c r="E17" s="4" t="s">
        <v>553</v>
      </c>
    </row>
    <row r="18" spans="1:6">
      <c r="A18" s="4" t="s">
        <v>534</v>
      </c>
    </row>
    <row r="19" spans="1:6">
      <c r="A19" s="3" t="s">
        <v>496</v>
      </c>
    </row>
    <row r="20" spans="1:6">
      <c r="A20" s="4" t="s">
        <v>507</v>
      </c>
      <c r="C20" s="4" t="s">
        <v>535</v>
      </c>
    </row>
    <row r="21" spans="1:6">
      <c r="A21" s="4" t="s">
        <v>505</v>
      </c>
      <c r="C21" s="7" t="n">
        <v>75000</v>
      </c>
    </row>
    <row r="22" spans="1:6">
      <c r="A22" s="4" t="s">
        <v>554</v>
      </c>
      <c r="C22" s="6" t="n">
        <v>74880</v>
      </c>
    </row>
    <row r="23" spans="1:6">
      <c r="A23" s="4" t="s">
        <v>555</v>
      </c>
      <c r="E23" s="7" t="n">
        <v>0</v>
      </c>
      <c r="F23" s="7" t="n">
        <v>47178</v>
      </c>
    </row>
    <row r="24" spans="1:6">
      <c r="A24" s="4" t="s">
        <v>556</v>
      </c>
      <c r="E24" s="4" t="s">
        <v>557</v>
      </c>
      <c r="F24" s="4" t="s">
        <v>558</v>
      </c>
    </row>
    <row r="25" spans="1:6">
      <c r="A25" s="4" t="s">
        <v>528</v>
      </c>
    </row>
    <row r="26" spans="1:6">
      <c r="A26" s="3" t="s">
        <v>496</v>
      </c>
    </row>
    <row r="27" spans="1:6">
      <c r="A27" s="4" t="s">
        <v>507</v>
      </c>
      <c r="D27" s="4" t="s">
        <v>529</v>
      </c>
    </row>
    <row r="28" spans="1:6">
      <c r="A28" s="4" t="s">
        <v>505</v>
      </c>
      <c r="D28" s="7" t="n">
        <v>200000</v>
      </c>
    </row>
    <row r="29" spans="1:6">
      <c r="A29" s="4" t="s">
        <v>554</v>
      </c>
      <c r="D29" s="7" t="n">
        <v>196195</v>
      </c>
    </row>
    <row r="30" spans="1:6">
      <c r="A30" s="4" t="s">
        <v>532</v>
      </c>
      <c r="C30" s="7" t="n">
        <v>200000</v>
      </c>
    </row>
    <row r="31" spans="1:6">
      <c r="A31" s="4" t="s">
        <v>509</v>
      </c>
      <c r="D31" s="4" t="s">
        <v>530</v>
      </c>
    </row>
    <row r="32" spans="1:6">
      <c r="A32" s="4" t="s">
        <v>511</v>
      </c>
      <c r="D32" s="4" t="s">
        <v>531</v>
      </c>
    </row>
    <row r="33" spans="1:6">
      <c r="A33" s="4" t="s">
        <v>254</v>
      </c>
    </row>
    <row r="34" spans="1:6">
      <c r="A34" s="3" t="s">
        <v>496</v>
      </c>
    </row>
    <row r="35" spans="1:6">
      <c r="A35" s="4" t="s">
        <v>42</v>
      </c>
      <c r="E35" s="7" t="n">
        <v>416000</v>
      </c>
      <c r="F35" s="7" t="n">
        <v>434000</v>
      </c>
    </row>
    <row r="36" spans="1:6">
      <c r="A36" t="n"/>
    </row>
    <row r="37" spans="1:6">
      <c r="A37" s="4" t="s">
        <v>280</v>
      </c>
      <c r="B37" s="4" t="s">
        <v>559</v>
      </c>
    </row>
  </sheetData>
  <mergeCells count="4">
    <mergeCell ref="A1:B2"/>
    <mergeCell ref="C1:D1"/>
    <mergeCell ref="A36:E36"/>
    <mergeCell ref="B37:E3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60</v>
      </c>
      <c r="B1" s="2" t="s">
        <v>492</v>
      </c>
      <c r="C1" s="2" t="s">
        <v>1</v>
      </c>
    </row>
    <row r="2" spans="1:5">
      <c r="B2" s="2" t="s">
        <v>561</v>
      </c>
      <c r="C2" s="2" t="s">
        <v>2</v>
      </c>
      <c r="D2" s="2" t="s">
        <v>64</v>
      </c>
      <c r="E2" s="2" t="s">
        <v>23</v>
      </c>
    </row>
    <row r="3" spans="1:5">
      <c r="A3" s="3" t="s">
        <v>562</v>
      </c>
    </row>
    <row r="4" spans="1:5">
      <c r="A4" s="4" t="s">
        <v>563</v>
      </c>
      <c r="C4" s="7" t="n">
        <v>5649</v>
      </c>
      <c r="E4" s="7" t="n">
        <v>5952</v>
      </c>
    </row>
    <row r="5" spans="1:5">
      <c r="A5" s="4" t="s">
        <v>564</v>
      </c>
      <c r="C5" s="6" t="n">
        <v>171</v>
      </c>
      <c r="D5" s="7" t="n">
        <v>293</v>
      </c>
    </row>
    <row r="6" spans="1:5">
      <c r="A6" s="3" t="s">
        <v>565</v>
      </c>
    </row>
    <row r="7" spans="1:5">
      <c r="A7" s="4" t="s">
        <v>566</v>
      </c>
      <c r="C7" s="6" t="n">
        <v>6328</v>
      </c>
      <c r="E7" s="7" t="n">
        <v>6457</v>
      </c>
    </row>
    <row r="8" spans="1:5">
      <c r="A8" s="3" t="s">
        <v>567</v>
      </c>
    </row>
    <row r="9" spans="1:5">
      <c r="A9" s="4" t="s">
        <v>568</v>
      </c>
      <c r="B9" s="7" t="n">
        <v>43000</v>
      </c>
    </row>
    <row r="10" spans="1:5">
      <c r="A10" s="4" t="s">
        <v>569</v>
      </c>
    </row>
    <row r="11" spans="1:5">
      <c r="A11" s="3" t="s">
        <v>562</v>
      </c>
    </row>
    <row r="12" spans="1:5">
      <c r="A12" s="4" t="s">
        <v>570</v>
      </c>
      <c r="C12" s="6" t="n">
        <v>10000</v>
      </c>
    </row>
    <row r="13" spans="1:5">
      <c r="A13" s="4" t="s">
        <v>571</v>
      </c>
    </row>
    <row r="14" spans="1:5">
      <c r="A14" s="3" t="s">
        <v>562</v>
      </c>
    </row>
    <row r="15" spans="1:5">
      <c r="A15" s="4" t="s">
        <v>570</v>
      </c>
      <c r="C15" s="6" t="n">
        <v>15000</v>
      </c>
    </row>
    <row r="16" spans="1:5">
      <c r="A16" s="4" t="s">
        <v>572</v>
      </c>
    </row>
    <row r="17" spans="1:5">
      <c r="A17" s="3" t="s">
        <v>562</v>
      </c>
    </row>
    <row r="18" spans="1:5">
      <c r="A18" s="4" t="s">
        <v>563</v>
      </c>
      <c r="C18" s="7"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573</v>
      </c>
      <c r="B1" s="2" t="s">
        <v>1</v>
      </c>
    </row>
    <row r="2" spans="1:4">
      <c r="B2" s="2" t="s">
        <v>2</v>
      </c>
      <c r="C2" s="2" t="s">
        <v>64</v>
      </c>
      <c r="D2" s="2" t="s">
        <v>574</v>
      </c>
    </row>
    <row r="3" spans="1:4">
      <c r="A3" s="3" t="s">
        <v>174</v>
      </c>
    </row>
    <row r="4" spans="1:4">
      <c r="A4" s="4" t="s">
        <v>575</v>
      </c>
      <c r="B4" s="6" t="n">
        <v>10000</v>
      </c>
    </row>
    <row r="5" spans="1:4">
      <c r="A5" s="4" t="s">
        <v>576</v>
      </c>
      <c r="B5" s="6" t="n">
        <v>688</v>
      </c>
    </row>
    <row r="6" spans="1:4">
      <c r="A6" s="4" t="s">
        <v>98</v>
      </c>
      <c r="B6" s="6" t="n">
        <v>278</v>
      </c>
    </row>
    <row r="7" spans="1:4">
      <c r="A7" s="4" t="s">
        <v>131</v>
      </c>
      <c r="B7" s="7" t="n">
        <v>15004</v>
      </c>
      <c r="C7" s="7" t="n">
        <v>0</v>
      </c>
    </row>
    <row r="8" spans="1:4">
      <c r="A8" s="4" t="s">
        <v>577</v>
      </c>
    </row>
    <row r="9" spans="1:4">
      <c r="A9" s="3" t="s">
        <v>578</v>
      </c>
    </row>
    <row r="10" spans="1:4">
      <c r="A10" s="4" t="s">
        <v>579</v>
      </c>
      <c r="D10" s="7" t="n">
        <v>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80</v>
      </c>
      <c r="B1" s="2" t="s">
        <v>1</v>
      </c>
      <c r="D1" s="2" t="s">
        <v>400</v>
      </c>
    </row>
    <row r="2" spans="1:4">
      <c r="B2" s="2" t="s">
        <v>315</v>
      </c>
      <c r="C2" s="2" t="s">
        <v>493</v>
      </c>
      <c r="D2" s="2" t="s">
        <v>457</v>
      </c>
    </row>
    <row r="3" spans="1:4">
      <c r="A3" s="3" t="s">
        <v>581</v>
      </c>
    </row>
    <row r="4" spans="1:4">
      <c r="A4" s="4" t="s">
        <v>582</v>
      </c>
      <c r="B4" s="6" t="n">
        <v>3</v>
      </c>
    </row>
    <row r="5" spans="1:4">
      <c r="A5" s="4" t="s">
        <v>583</v>
      </c>
      <c r="B5" s="7" t="n">
        <v>459298</v>
      </c>
      <c r="C5" s="7" t="n">
        <v>433617</v>
      </c>
    </row>
    <row r="6" spans="1:4">
      <c r="A6" s="4" t="s">
        <v>75</v>
      </c>
      <c r="B6" s="6" t="n">
        <v>92643</v>
      </c>
      <c r="C6" s="6" t="n">
        <v>85291</v>
      </c>
    </row>
    <row r="7" spans="1:4">
      <c r="A7" s="4" t="s">
        <v>584</v>
      </c>
      <c r="B7" s="6" t="n">
        <v>21879</v>
      </c>
      <c r="C7" s="6" t="n">
        <v>17683</v>
      </c>
    </row>
    <row r="8" spans="1:4">
      <c r="A8" s="4" t="s">
        <v>38</v>
      </c>
      <c r="B8" s="6" t="n">
        <v>1832757</v>
      </c>
      <c r="C8" s="6" t="n">
        <v>1663047</v>
      </c>
      <c r="D8" s="7" t="n">
        <v>1842153</v>
      </c>
    </row>
    <row r="9" spans="1:4">
      <c r="A9" s="4" t="s">
        <v>585</v>
      </c>
      <c r="B9" s="6" t="n">
        <v>10189</v>
      </c>
      <c r="C9" s="6" t="n">
        <v>9512</v>
      </c>
    </row>
    <row r="10" spans="1:4">
      <c r="A10" s="4" t="s">
        <v>586</v>
      </c>
    </row>
    <row r="11" spans="1:4">
      <c r="A11" s="3" t="s">
        <v>581</v>
      </c>
    </row>
    <row r="12" spans="1:4">
      <c r="A12" s="4" t="s">
        <v>583</v>
      </c>
      <c r="B12" s="6" t="n">
        <v>290271</v>
      </c>
      <c r="C12" s="6" t="n">
        <v>276966</v>
      </c>
    </row>
    <row r="13" spans="1:4">
      <c r="A13" s="4" t="s">
        <v>75</v>
      </c>
      <c r="B13" s="6" t="n">
        <v>51151</v>
      </c>
      <c r="C13" s="6" t="n">
        <v>49448</v>
      </c>
    </row>
    <row r="14" spans="1:4">
      <c r="A14" s="4" t="s">
        <v>584</v>
      </c>
      <c r="B14" s="6" t="n">
        <v>12071</v>
      </c>
      <c r="C14" s="6" t="n">
        <v>10209</v>
      </c>
    </row>
    <row r="15" spans="1:4">
      <c r="A15" s="4" t="s">
        <v>38</v>
      </c>
      <c r="B15" s="6" t="n">
        <v>1000452</v>
      </c>
      <c r="C15" s="6" t="n">
        <v>953165</v>
      </c>
    </row>
    <row r="16" spans="1:4">
      <c r="A16" s="4" t="s">
        <v>585</v>
      </c>
      <c r="B16" s="6" t="n">
        <v>0</v>
      </c>
      <c r="C16" s="6" t="n">
        <v>0</v>
      </c>
    </row>
    <row r="17" spans="1:4">
      <c r="A17" s="4" t="s">
        <v>587</v>
      </c>
    </row>
    <row r="18" spans="1:4">
      <c r="A18" s="3" t="s">
        <v>581</v>
      </c>
    </row>
    <row r="19" spans="1:4">
      <c r="A19" s="4" t="s">
        <v>588</v>
      </c>
      <c r="D19" s="4" t="s">
        <v>589</v>
      </c>
    </row>
    <row r="20" spans="1:4">
      <c r="A20" s="4" t="s">
        <v>590</v>
      </c>
    </row>
    <row r="21" spans="1:4">
      <c r="A21" s="3" t="s">
        <v>581</v>
      </c>
    </row>
    <row r="22" spans="1:4">
      <c r="A22" s="4" t="s">
        <v>583</v>
      </c>
      <c r="B22" s="6" t="n">
        <v>127248</v>
      </c>
      <c r="C22" s="6" t="n">
        <v>111540</v>
      </c>
    </row>
    <row r="23" spans="1:4">
      <c r="A23" s="4" t="s">
        <v>75</v>
      </c>
      <c r="B23" s="6" t="n">
        <v>26725</v>
      </c>
      <c r="C23" s="6" t="n">
        <v>20410</v>
      </c>
    </row>
    <row r="24" spans="1:4">
      <c r="A24" s="4" t="s">
        <v>584</v>
      </c>
      <c r="B24" s="6" t="n">
        <v>8938</v>
      </c>
      <c r="C24" s="6" t="n">
        <v>5990</v>
      </c>
    </row>
    <row r="25" spans="1:4">
      <c r="A25" s="4" t="s">
        <v>38</v>
      </c>
      <c r="B25" s="6" t="n">
        <v>418437</v>
      </c>
      <c r="C25" s="6" t="n">
        <v>277994</v>
      </c>
    </row>
    <row r="26" spans="1:4">
      <c r="A26" s="4" t="s">
        <v>585</v>
      </c>
      <c r="B26" s="6" t="n">
        <v>0</v>
      </c>
      <c r="C26" s="6" t="n">
        <v>0</v>
      </c>
    </row>
    <row r="27" spans="1:4">
      <c r="A27" s="4" t="s">
        <v>591</v>
      </c>
    </row>
    <row r="28" spans="1:4">
      <c r="A28" s="3" t="s">
        <v>581</v>
      </c>
    </row>
    <row r="29" spans="1:4">
      <c r="A29" s="4" t="s">
        <v>588</v>
      </c>
      <c r="D29" s="4" t="s">
        <v>592</v>
      </c>
    </row>
    <row r="30" spans="1:4">
      <c r="A30" s="4" t="s">
        <v>593</v>
      </c>
    </row>
    <row r="31" spans="1:4">
      <c r="A31" s="3" t="s">
        <v>581</v>
      </c>
    </row>
    <row r="32" spans="1:4">
      <c r="A32" s="4" t="s">
        <v>583</v>
      </c>
      <c r="B32" s="6" t="n">
        <v>41779</v>
      </c>
      <c r="C32" s="6" t="n">
        <v>45111</v>
      </c>
    </row>
    <row r="33" spans="1:4">
      <c r="A33" s="4" t="s">
        <v>75</v>
      </c>
      <c r="B33" s="6" t="n">
        <v>14767</v>
      </c>
      <c r="C33" s="6" t="n">
        <v>15433</v>
      </c>
    </row>
    <row r="34" spans="1:4">
      <c r="A34" s="4" t="s">
        <v>584</v>
      </c>
      <c r="B34" s="6" t="n">
        <v>870</v>
      </c>
      <c r="C34" s="6" t="n">
        <v>1484</v>
      </c>
    </row>
    <row r="35" spans="1:4">
      <c r="A35" s="4" t="s">
        <v>38</v>
      </c>
      <c r="B35" s="6" t="n">
        <v>160984</v>
      </c>
      <c r="C35" s="6" t="n">
        <v>163301</v>
      </c>
    </row>
    <row r="36" spans="1:4">
      <c r="A36" s="4" t="s">
        <v>585</v>
      </c>
      <c r="B36" s="6" t="n">
        <v>0</v>
      </c>
      <c r="C36" s="6" t="n">
        <v>0</v>
      </c>
    </row>
    <row r="37" spans="1:4">
      <c r="A37" s="4" t="s">
        <v>594</v>
      </c>
    </row>
    <row r="38" spans="1:4">
      <c r="A38" s="3" t="s">
        <v>581</v>
      </c>
    </row>
    <row r="39" spans="1:4">
      <c r="A39" s="4" t="s">
        <v>588</v>
      </c>
      <c r="D39" s="4" t="s">
        <v>595</v>
      </c>
    </row>
    <row r="40" spans="1:4">
      <c r="A40" s="4" t="s">
        <v>596</v>
      </c>
    </row>
    <row r="41" spans="1:4">
      <c r="A41" s="3" t="s">
        <v>581</v>
      </c>
    </row>
    <row r="42" spans="1:4">
      <c r="A42" s="4" t="s">
        <v>583</v>
      </c>
      <c r="B42" s="6" t="n">
        <v>0</v>
      </c>
      <c r="C42" s="6" t="n">
        <v>0</v>
      </c>
    </row>
    <row r="43" spans="1:4">
      <c r="A43" s="4" t="s">
        <v>75</v>
      </c>
      <c r="B43" s="6" t="n">
        <v>0</v>
      </c>
      <c r="C43" s="6" t="n">
        <v>0</v>
      </c>
    </row>
    <row r="44" spans="1:4">
      <c r="A44" s="4" t="s">
        <v>584</v>
      </c>
      <c r="B44" s="6" t="n">
        <v>0</v>
      </c>
      <c r="C44" s="6" t="n">
        <v>0</v>
      </c>
    </row>
    <row r="45" spans="1:4">
      <c r="A45" s="4" t="s">
        <v>38</v>
      </c>
      <c r="B45" s="6" t="n">
        <v>252884</v>
      </c>
      <c r="C45" s="6" t="n">
        <v>268587</v>
      </c>
    </row>
    <row r="46" spans="1:4">
      <c r="A46" s="4" t="s">
        <v>585</v>
      </c>
      <c r="B46" s="7" t="n">
        <v>10189</v>
      </c>
      <c r="C46" s="7" t="n">
        <v>95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7</v>
      </c>
      <c r="B1" s="2" t="s">
        <v>2</v>
      </c>
      <c r="C1" s="2" t="s">
        <v>23</v>
      </c>
      <c r="D1" s="2" t="s">
        <v>64</v>
      </c>
      <c r="E1" s="2" t="s">
        <v>598</v>
      </c>
    </row>
    <row r="2" spans="1:5">
      <c r="A2" s="3" t="s">
        <v>24</v>
      </c>
    </row>
    <row r="3" spans="1:5">
      <c r="A3" s="4" t="s">
        <v>25</v>
      </c>
      <c r="B3" s="7" t="n">
        <v>71010</v>
      </c>
      <c r="C3" s="7" t="n">
        <v>62427</v>
      </c>
      <c r="D3" s="7" t="n">
        <v>58319</v>
      </c>
      <c r="E3" s="7" t="n">
        <v>61541</v>
      </c>
    </row>
    <row r="4" spans="1:5">
      <c r="A4" s="4" t="s">
        <v>599</v>
      </c>
      <c r="B4" s="6" t="n">
        <v>105919</v>
      </c>
      <c r="C4" s="6" t="n">
        <v>123654</v>
      </c>
    </row>
    <row r="5" spans="1:5">
      <c r="A5" s="4" t="s">
        <v>27</v>
      </c>
      <c r="B5" s="6" t="n">
        <v>39953</v>
      </c>
      <c r="C5" s="6" t="n">
        <v>41956</v>
      </c>
    </row>
    <row r="6" spans="1:5">
      <c r="A6" s="4" t="s">
        <v>28</v>
      </c>
      <c r="B6" s="6" t="n">
        <v>53270</v>
      </c>
      <c r="C6" s="6" t="n">
        <v>53343</v>
      </c>
    </row>
    <row r="7" spans="1:5">
      <c r="A7" s="4" t="s">
        <v>29</v>
      </c>
      <c r="B7" s="6" t="n">
        <v>42421</v>
      </c>
      <c r="C7" s="6" t="n">
        <v>44608</v>
      </c>
    </row>
    <row r="8" spans="1:5">
      <c r="A8" s="4" t="s">
        <v>30</v>
      </c>
      <c r="B8" s="6" t="n">
        <v>312573</v>
      </c>
      <c r="C8" s="6" t="n">
        <v>325988</v>
      </c>
    </row>
    <row r="9" spans="1:5">
      <c r="A9" s="4" t="s">
        <v>31</v>
      </c>
      <c r="B9" s="6" t="n">
        <v>1316</v>
      </c>
      <c r="C9" s="6" t="n">
        <v>1238</v>
      </c>
    </row>
    <row r="10" spans="1:5">
      <c r="A10" s="4" t="s">
        <v>184</v>
      </c>
      <c r="B10" s="6" t="n">
        <v>41936</v>
      </c>
      <c r="C10" s="6" t="n">
        <v>41691</v>
      </c>
    </row>
    <row r="11" spans="1:5">
      <c r="A11" s="4" t="s">
        <v>600</v>
      </c>
      <c r="B11" s="6" t="n">
        <v>84121</v>
      </c>
      <c r="C11" s="6" t="n">
        <v>85732</v>
      </c>
    </row>
    <row r="12" spans="1:5">
      <c r="A12" s="4" t="s">
        <v>34</v>
      </c>
      <c r="B12" s="6" t="n">
        <v>13968</v>
      </c>
      <c r="C12" s="6" t="n">
        <v>13969</v>
      </c>
    </row>
    <row r="13" spans="1:5">
      <c r="A13" s="4" t="s">
        <v>601</v>
      </c>
      <c r="B13" s="6" t="n">
        <v>282646</v>
      </c>
      <c r="C13" s="6" t="n">
        <v>285311</v>
      </c>
    </row>
    <row r="14" spans="1:5">
      <c r="A14" s="4" t="s">
        <v>36</v>
      </c>
      <c r="B14" s="6" t="n">
        <v>976508</v>
      </c>
      <c r="C14" s="6" t="n">
        <v>976415</v>
      </c>
    </row>
    <row r="15" spans="1:5">
      <c r="A15" s="4" t="s">
        <v>602</v>
      </c>
      <c r="B15" s="6" t="n">
        <v>0</v>
      </c>
      <c r="C15" s="6" t="n">
        <v>0</v>
      </c>
    </row>
    <row r="16" spans="1:5">
      <c r="A16" s="4" t="s">
        <v>603</v>
      </c>
      <c r="B16" s="6" t="n">
        <v>0</v>
      </c>
      <c r="C16" s="6" t="n">
        <v>0</v>
      </c>
    </row>
    <row r="17" spans="1:5">
      <c r="A17" s="4" t="s">
        <v>37</v>
      </c>
      <c r="B17" s="6" t="n">
        <v>119689</v>
      </c>
      <c r="C17" s="6" t="n">
        <v>111809</v>
      </c>
    </row>
    <row r="18" spans="1:5">
      <c r="A18" s="4" t="s">
        <v>38</v>
      </c>
      <c r="B18" s="6" t="n">
        <v>1832757</v>
      </c>
      <c r="C18" s="6" t="n">
        <v>1842153</v>
      </c>
      <c r="D18" s="6" t="n">
        <v>1663047</v>
      </c>
    </row>
    <row r="19" spans="1:5">
      <c r="A19" s="3" t="s">
        <v>39</v>
      </c>
    </row>
    <row r="20" spans="1:5">
      <c r="A20" s="4" t="s">
        <v>40</v>
      </c>
      <c r="B20" s="6" t="n">
        <v>78777</v>
      </c>
      <c r="C20" s="6" t="n">
        <v>87575</v>
      </c>
    </row>
    <row r="21" spans="1:5">
      <c r="A21" s="4" t="s">
        <v>41</v>
      </c>
      <c r="B21" s="6" t="n">
        <v>210818</v>
      </c>
      <c r="C21" s="6" t="n">
        <v>228423</v>
      </c>
    </row>
    <row r="22" spans="1:5">
      <c r="A22" s="4" t="s">
        <v>42</v>
      </c>
      <c r="B22" s="6" t="n">
        <v>416000</v>
      </c>
      <c r="C22" s="6" t="n">
        <v>434000</v>
      </c>
    </row>
    <row r="23" spans="1:5">
      <c r="A23" s="4" t="s">
        <v>43</v>
      </c>
      <c r="B23" s="6" t="n">
        <v>1040</v>
      </c>
      <c r="C23" s="6" t="n">
        <v>1045</v>
      </c>
    </row>
    <row r="24" spans="1:5">
      <c r="A24" s="4" t="s">
        <v>44</v>
      </c>
      <c r="B24" s="6" t="n">
        <v>706635</v>
      </c>
      <c r="C24" s="6" t="n">
        <v>751043</v>
      </c>
    </row>
    <row r="25" spans="1:5">
      <c r="A25" s="4" t="s">
        <v>45</v>
      </c>
      <c r="B25" s="6" t="n">
        <v>198027</v>
      </c>
      <c r="C25" s="6" t="n">
        <v>193973</v>
      </c>
    </row>
    <row r="26" spans="1:5">
      <c r="A26" s="4" t="s">
        <v>31</v>
      </c>
      <c r="B26" s="6" t="n">
        <v>80947</v>
      </c>
      <c r="C26" s="6" t="n">
        <v>81076</v>
      </c>
    </row>
    <row r="27" spans="1:5">
      <c r="A27" s="4" t="s">
        <v>604</v>
      </c>
      <c r="B27" s="6" t="n">
        <v>0</v>
      </c>
      <c r="C27" s="6" t="n">
        <v>0</v>
      </c>
    </row>
    <row r="28" spans="1:5">
      <c r="A28" s="4" t="s">
        <v>46</v>
      </c>
      <c r="B28" s="6" t="n">
        <v>63282</v>
      </c>
      <c r="C28" s="6" t="n">
        <v>70992</v>
      </c>
    </row>
    <row r="29" spans="1:5">
      <c r="A29" s="4" t="s">
        <v>53</v>
      </c>
      <c r="B29" s="6" t="n">
        <v>783866</v>
      </c>
      <c r="C29" s="6" t="n">
        <v>745069</v>
      </c>
    </row>
    <row r="30" spans="1:5">
      <c r="A30" s="4" t="s">
        <v>54</v>
      </c>
      <c r="B30" s="6" t="n">
        <v>1832757</v>
      </c>
      <c r="C30" s="6" t="n">
        <v>1842153</v>
      </c>
    </row>
    <row r="31" spans="1:5">
      <c r="A31" s="4" t="s">
        <v>605</v>
      </c>
    </row>
    <row r="32" spans="1:5">
      <c r="A32" s="3" t="s">
        <v>24</v>
      </c>
    </row>
    <row r="33" spans="1:5">
      <c r="A33" s="4" t="s">
        <v>25</v>
      </c>
      <c r="B33" s="6" t="n">
        <v>10474</v>
      </c>
      <c r="C33" s="6" t="n">
        <v>5187</v>
      </c>
      <c r="D33" s="6" t="n">
        <v>6817</v>
      </c>
      <c r="E33" s="6" t="n">
        <v>8335</v>
      </c>
    </row>
    <row r="34" spans="1:5">
      <c r="A34" s="4" t="s">
        <v>599</v>
      </c>
      <c r="B34" s="6" t="n">
        <v>0</v>
      </c>
      <c r="C34" s="6" t="n">
        <v>0</v>
      </c>
    </row>
    <row r="35" spans="1:5">
      <c r="A35" s="4" t="s">
        <v>27</v>
      </c>
      <c r="B35" s="6" t="n">
        <v>0</v>
      </c>
      <c r="C35" s="6" t="n">
        <v>0</v>
      </c>
    </row>
    <row r="36" spans="1:5">
      <c r="A36" s="4" t="s">
        <v>28</v>
      </c>
      <c r="B36" s="6" t="n">
        <v>0</v>
      </c>
      <c r="C36" s="6" t="n">
        <v>0</v>
      </c>
    </row>
    <row r="37" spans="1:5">
      <c r="A37" s="4" t="s">
        <v>29</v>
      </c>
      <c r="B37" s="6" t="n">
        <v>8757</v>
      </c>
      <c r="C37" s="6" t="n">
        <v>9233</v>
      </c>
    </row>
    <row r="38" spans="1:5">
      <c r="A38" s="4" t="s">
        <v>30</v>
      </c>
      <c r="B38" s="6" t="n">
        <v>19231</v>
      </c>
      <c r="C38" s="6" t="n">
        <v>14420</v>
      </c>
    </row>
    <row r="39" spans="1:5">
      <c r="A39" s="4" t="s">
        <v>31</v>
      </c>
      <c r="B39" s="6" t="n">
        <v>13978</v>
      </c>
      <c r="C39" s="6" t="n">
        <v>13498</v>
      </c>
    </row>
    <row r="40" spans="1:5">
      <c r="A40" s="4" t="s">
        <v>184</v>
      </c>
      <c r="B40" s="6" t="n">
        <v>34201</v>
      </c>
      <c r="C40" s="6" t="n">
        <v>34304</v>
      </c>
    </row>
    <row r="41" spans="1:5">
      <c r="A41" s="4" t="s">
        <v>600</v>
      </c>
      <c r="B41" s="6" t="n">
        <v>9729</v>
      </c>
      <c r="C41" s="6" t="n">
        <v>10111</v>
      </c>
    </row>
    <row r="42" spans="1:5">
      <c r="A42" s="4" t="s">
        <v>34</v>
      </c>
      <c r="B42" s="6" t="n">
        <v>0</v>
      </c>
      <c r="C42" s="6" t="n">
        <v>0</v>
      </c>
    </row>
    <row r="43" spans="1:5">
      <c r="A43" s="4" t="s">
        <v>601</v>
      </c>
      <c r="B43" s="6" t="n">
        <v>12897</v>
      </c>
      <c r="C43" s="6" t="n">
        <v>9066</v>
      </c>
    </row>
    <row r="44" spans="1:5">
      <c r="A44" s="4" t="s">
        <v>36</v>
      </c>
      <c r="B44" s="6" t="n">
        <v>0</v>
      </c>
      <c r="C44" s="6" t="n">
        <v>0</v>
      </c>
    </row>
    <row r="45" spans="1:5">
      <c r="A45" s="4" t="s">
        <v>602</v>
      </c>
      <c r="B45" s="6" t="n">
        <v>1314583</v>
      </c>
      <c r="C45" s="6" t="n">
        <v>1248549</v>
      </c>
    </row>
    <row r="46" spans="1:5">
      <c r="A46" s="4" t="s">
        <v>603</v>
      </c>
      <c r="B46" s="6" t="n">
        <v>60681</v>
      </c>
      <c r="C46" s="6" t="n">
        <v>99506</v>
      </c>
    </row>
    <row r="47" spans="1:5">
      <c r="A47" s="4" t="s">
        <v>37</v>
      </c>
      <c r="B47" s="6" t="n">
        <v>3946</v>
      </c>
      <c r="C47" s="6" t="n">
        <v>3858</v>
      </c>
    </row>
    <row r="48" spans="1:5">
      <c r="A48" s="4" t="s">
        <v>38</v>
      </c>
      <c r="B48" s="6" t="n">
        <v>1469246</v>
      </c>
      <c r="C48" s="6" t="n">
        <v>1433312</v>
      </c>
    </row>
    <row r="49" spans="1:5">
      <c r="A49" s="3" t="s">
        <v>39</v>
      </c>
    </row>
    <row r="50" spans="1:5">
      <c r="A50" s="4" t="s">
        <v>40</v>
      </c>
      <c r="B50" s="6" t="n">
        <v>15271</v>
      </c>
      <c r="C50" s="6" t="n">
        <v>15625</v>
      </c>
    </row>
    <row r="51" spans="1:5">
      <c r="A51" s="4" t="s">
        <v>41</v>
      </c>
      <c r="B51" s="6" t="n">
        <v>39477</v>
      </c>
      <c r="C51" s="6" t="n">
        <v>23567</v>
      </c>
    </row>
    <row r="52" spans="1:5">
      <c r="A52" s="4" t="s">
        <v>42</v>
      </c>
      <c r="B52" s="6" t="n">
        <v>416000</v>
      </c>
      <c r="C52" s="6" t="n">
        <v>434000</v>
      </c>
    </row>
    <row r="53" spans="1:5">
      <c r="A53" s="4" t="s">
        <v>43</v>
      </c>
      <c r="B53" s="6" t="n">
        <v>1020</v>
      </c>
      <c r="C53" s="6" t="n">
        <v>1026</v>
      </c>
    </row>
    <row r="54" spans="1:5">
      <c r="A54" s="4" t="s">
        <v>44</v>
      </c>
      <c r="B54" s="6" t="n">
        <v>471768</v>
      </c>
      <c r="C54" s="6" t="n">
        <v>474218</v>
      </c>
    </row>
    <row r="55" spans="1:5">
      <c r="A55" s="4" t="s">
        <v>45</v>
      </c>
      <c r="B55" s="6" t="n">
        <v>197999</v>
      </c>
      <c r="C55" s="6" t="n">
        <v>193942</v>
      </c>
    </row>
    <row r="56" spans="1:5">
      <c r="A56" s="4" t="s">
        <v>31</v>
      </c>
      <c r="B56" s="6" t="n">
        <v>0</v>
      </c>
      <c r="C56" s="6" t="n">
        <v>0</v>
      </c>
    </row>
    <row r="57" spans="1:5">
      <c r="A57" s="4" t="s">
        <v>604</v>
      </c>
      <c r="B57" s="6" t="n">
        <v>0</v>
      </c>
      <c r="C57" s="6" t="n">
        <v>0</v>
      </c>
    </row>
    <row r="58" spans="1:5">
      <c r="A58" s="4" t="s">
        <v>46</v>
      </c>
      <c r="B58" s="6" t="n">
        <v>15613</v>
      </c>
      <c r="C58" s="6" t="n">
        <v>20083</v>
      </c>
    </row>
    <row r="59" spans="1:5">
      <c r="A59" s="4" t="s">
        <v>53</v>
      </c>
      <c r="B59" s="6" t="n">
        <v>783866</v>
      </c>
      <c r="C59" s="6" t="n">
        <v>745069</v>
      </c>
    </row>
    <row r="60" spans="1:5">
      <c r="A60" s="4" t="s">
        <v>54</v>
      </c>
      <c r="B60" s="6" t="n">
        <v>1469246</v>
      </c>
      <c r="C60" s="6" t="n">
        <v>1433312</v>
      </c>
    </row>
    <row r="61" spans="1:5">
      <c r="A61" s="4" t="s">
        <v>606</v>
      </c>
    </row>
    <row r="62" spans="1:5">
      <c r="A62" s="3" t="s">
        <v>24</v>
      </c>
    </row>
    <row r="63" spans="1:5">
      <c r="A63" s="4" t="s">
        <v>25</v>
      </c>
      <c r="B63" s="6" t="n">
        <v>487</v>
      </c>
      <c r="C63" s="6" t="n">
        <v>940</v>
      </c>
      <c r="D63" s="6" t="n">
        <v>2009</v>
      </c>
      <c r="E63" s="6" t="n">
        <v>4342</v>
      </c>
    </row>
    <row r="64" spans="1:5">
      <c r="A64" s="4" t="s">
        <v>599</v>
      </c>
      <c r="B64" s="6" t="n">
        <v>98149</v>
      </c>
      <c r="C64" s="6" t="n">
        <v>115951</v>
      </c>
    </row>
    <row r="65" spans="1:5">
      <c r="A65" s="4" t="s">
        <v>27</v>
      </c>
      <c r="B65" s="6" t="n">
        <v>37662</v>
      </c>
      <c r="C65" s="6" t="n">
        <v>39758</v>
      </c>
    </row>
    <row r="66" spans="1:5">
      <c r="A66" s="4" t="s">
        <v>28</v>
      </c>
      <c r="B66" s="6" t="n">
        <v>57</v>
      </c>
      <c r="C66" s="6" t="n">
        <v>0</v>
      </c>
    </row>
    <row r="67" spans="1:5">
      <c r="A67" s="4" t="s">
        <v>29</v>
      </c>
      <c r="B67" s="6" t="n">
        <v>31678</v>
      </c>
      <c r="C67" s="6" t="n">
        <v>32765</v>
      </c>
    </row>
    <row r="68" spans="1:5">
      <c r="A68" s="4" t="s">
        <v>30</v>
      </c>
      <c r="B68" s="6" t="n">
        <v>168033</v>
      </c>
      <c r="C68" s="6" t="n">
        <v>189414</v>
      </c>
    </row>
    <row r="69" spans="1:5">
      <c r="A69" s="4" t="s">
        <v>31</v>
      </c>
      <c r="B69" s="6" t="n">
        <v>0</v>
      </c>
      <c r="C69" s="6" t="n">
        <v>0</v>
      </c>
    </row>
    <row r="70" spans="1:5">
      <c r="A70" s="4" t="s">
        <v>184</v>
      </c>
      <c r="B70" s="6" t="n">
        <v>7735</v>
      </c>
      <c r="C70" s="6" t="n">
        <v>7387</v>
      </c>
    </row>
    <row r="71" spans="1:5">
      <c r="A71" s="4" t="s">
        <v>600</v>
      </c>
      <c r="B71" s="6" t="n">
        <v>69719</v>
      </c>
      <c r="C71" s="6" t="n">
        <v>71017</v>
      </c>
    </row>
    <row r="72" spans="1:5">
      <c r="A72" s="4" t="s">
        <v>34</v>
      </c>
      <c r="B72" s="6" t="n">
        <v>0</v>
      </c>
      <c r="C72" s="6" t="n">
        <v>0</v>
      </c>
    </row>
    <row r="73" spans="1:5">
      <c r="A73" s="4" t="s">
        <v>601</v>
      </c>
      <c r="B73" s="6" t="n">
        <v>266315</v>
      </c>
      <c r="C73" s="6" t="n">
        <v>273051</v>
      </c>
    </row>
    <row r="74" spans="1:5">
      <c r="A74" s="4" t="s">
        <v>36</v>
      </c>
      <c r="B74" s="6" t="n">
        <v>974973</v>
      </c>
      <c r="C74" s="6" t="n">
        <v>974973</v>
      </c>
    </row>
    <row r="75" spans="1:5">
      <c r="A75" s="4" t="s">
        <v>602</v>
      </c>
      <c r="B75" s="6" t="n">
        <v>88123</v>
      </c>
      <c r="C75" s="6" t="n">
        <v>81099</v>
      </c>
    </row>
    <row r="76" spans="1:5">
      <c r="A76" s="4" t="s">
        <v>603</v>
      </c>
      <c r="B76" s="6" t="n">
        <v>0</v>
      </c>
      <c r="C76" s="6" t="n">
        <v>0</v>
      </c>
    </row>
    <row r="77" spans="1:5">
      <c r="A77" s="4" t="s">
        <v>37</v>
      </c>
      <c r="B77" s="6" t="n">
        <v>115641</v>
      </c>
      <c r="C77" s="6" t="n">
        <v>107767</v>
      </c>
    </row>
    <row r="78" spans="1:5">
      <c r="A78" s="4" t="s">
        <v>38</v>
      </c>
      <c r="B78" s="6" t="n">
        <v>1690539</v>
      </c>
      <c r="C78" s="6" t="n">
        <v>1704708</v>
      </c>
    </row>
    <row r="79" spans="1:5">
      <c r="A79" s="3" t="s">
        <v>39</v>
      </c>
    </row>
    <row r="80" spans="1:5">
      <c r="A80" s="4" t="s">
        <v>40</v>
      </c>
      <c r="B80" s="6" t="n">
        <v>61857</v>
      </c>
      <c r="C80" s="6" t="n">
        <v>69809</v>
      </c>
    </row>
    <row r="81" spans="1:5">
      <c r="A81" s="4" t="s">
        <v>41</v>
      </c>
      <c r="B81" s="6" t="n">
        <v>116144</v>
      </c>
      <c r="C81" s="6" t="n">
        <v>148279</v>
      </c>
    </row>
    <row r="82" spans="1:5">
      <c r="A82" s="4" t="s">
        <v>42</v>
      </c>
      <c r="B82" s="6" t="n">
        <v>0</v>
      </c>
      <c r="C82" s="6" t="n">
        <v>0</v>
      </c>
    </row>
    <row r="83" spans="1:5">
      <c r="A83" s="4" t="s">
        <v>43</v>
      </c>
      <c r="B83" s="6" t="n">
        <v>0</v>
      </c>
      <c r="C83" s="6" t="n">
        <v>0</v>
      </c>
    </row>
    <row r="84" spans="1:5">
      <c r="A84" s="4" t="s">
        <v>44</v>
      </c>
      <c r="B84" s="6" t="n">
        <v>178001</v>
      </c>
      <c r="C84" s="6" t="n">
        <v>218088</v>
      </c>
    </row>
    <row r="85" spans="1:5">
      <c r="A85" s="4" t="s">
        <v>45</v>
      </c>
      <c r="B85" s="6" t="n">
        <v>0</v>
      </c>
      <c r="C85" s="6" t="n">
        <v>0</v>
      </c>
    </row>
    <row r="86" spans="1:5">
      <c r="A86" s="4" t="s">
        <v>31</v>
      </c>
      <c r="B86" s="6" t="n">
        <v>94925</v>
      </c>
      <c r="C86" s="6" t="n">
        <v>94574</v>
      </c>
    </row>
    <row r="87" spans="1:5">
      <c r="A87" s="4" t="s">
        <v>604</v>
      </c>
      <c r="B87" s="6" t="n">
        <v>61133</v>
      </c>
      <c r="C87" s="6" t="n">
        <v>98365</v>
      </c>
    </row>
    <row r="88" spans="1:5">
      <c r="A88" s="4" t="s">
        <v>46</v>
      </c>
      <c r="B88" s="6" t="n">
        <v>41897</v>
      </c>
      <c r="C88" s="6" t="n">
        <v>45132</v>
      </c>
    </row>
    <row r="89" spans="1:5">
      <c r="A89" s="4" t="s">
        <v>53</v>
      </c>
      <c r="B89" s="6" t="n">
        <v>1314583</v>
      </c>
      <c r="C89" s="6" t="n">
        <v>1248549</v>
      </c>
    </row>
    <row r="90" spans="1:5">
      <c r="A90" s="4" t="s">
        <v>54</v>
      </c>
      <c r="B90" s="6" t="n">
        <v>1690539</v>
      </c>
      <c r="C90" s="6" t="n">
        <v>1704708</v>
      </c>
    </row>
    <row r="91" spans="1:5">
      <c r="A91" s="4" t="s">
        <v>607</v>
      </c>
    </row>
    <row r="92" spans="1:5">
      <c r="A92" s="3" t="s">
        <v>24</v>
      </c>
    </row>
    <row r="93" spans="1:5">
      <c r="A93" s="4" t="s">
        <v>25</v>
      </c>
      <c r="B93" s="6" t="n">
        <v>60437</v>
      </c>
      <c r="C93" s="6" t="n">
        <v>56422</v>
      </c>
      <c r="D93" s="6" t="n">
        <v>49508</v>
      </c>
      <c r="E93" s="6" t="n">
        <v>52193</v>
      </c>
    </row>
    <row r="94" spans="1:5">
      <c r="A94" s="4" t="s">
        <v>599</v>
      </c>
      <c r="B94" s="6" t="n">
        <v>7770</v>
      </c>
      <c r="C94" s="6" t="n">
        <v>7703</v>
      </c>
    </row>
    <row r="95" spans="1:5">
      <c r="A95" s="4" t="s">
        <v>27</v>
      </c>
      <c r="B95" s="6" t="n">
        <v>2291</v>
      </c>
      <c r="C95" s="6" t="n">
        <v>2198</v>
      </c>
    </row>
    <row r="96" spans="1:5">
      <c r="A96" s="4" t="s">
        <v>28</v>
      </c>
      <c r="B96" s="6" t="n">
        <v>53213</v>
      </c>
      <c r="C96" s="6" t="n">
        <v>53343</v>
      </c>
    </row>
    <row r="97" spans="1:5">
      <c r="A97" s="4" t="s">
        <v>29</v>
      </c>
      <c r="B97" s="6" t="n">
        <v>1986</v>
      </c>
      <c r="C97" s="6" t="n">
        <v>2610</v>
      </c>
    </row>
    <row r="98" spans="1:5">
      <c r="A98" s="4" t="s">
        <v>30</v>
      </c>
      <c r="B98" s="6" t="n">
        <v>125697</v>
      </c>
      <c r="C98" s="6" t="n">
        <v>122276</v>
      </c>
    </row>
    <row r="99" spans="1:5">
      <c r="A99" s="4" t="s">
        <v>31</v>
      </c>
      <c r="B99" s="6" t="n">
        <v>1316</v>
      </c>
      <c r="C99" s="6" t="n">
        <v>1238</v>
      </c>
    </row>
    <row r="100" spans="1:5">
      <c r="A100" s="4" t="s">
        <v>184</v>
      </c>
      <c r="B100" s="6" t="n">
        <v>0</v>
      </c>
      <c r="C100" s="6" t="n">
        <v>0</v>
      </c>
    </row>
    <row r="101" spans="1:5">
      <c r="A101" s="4" t="s">
        <v>600</v>
      </c>
      <c r="B101" s="6" t="n">
        <v>4673</v>
      </c>
      <c r="C101" s="6" t="n">
        <v>4604</v>
      </c>
    </row>
    <row r="102" spans="1:5">
      <c r="A102" s="4" t="s">
        <v>34</v>
      </c>
      <c r="B102" s="6" t="n">
        <v>13968</v>
      </c>
      <c r="C102" s="6" t="n">
        <v>13969</v>
      </c>
    </row>
    <row r="103" spans="1:5">
      <c r="A103" s="4" t="s">
        <v>601</v>
      </c>
      <c r="B103" s="6" t="n">
        <v>3434</v>
      </c>
      <c r="C103" s="6" t="n">
        <v>3194</v>
      </c>
    </row>
    <row r="104" spans="1:5">
      <c r="A104" s="4" t="s">
        <v>36</v>
      </c>
      <c r="B104" s="6" t="n">
        <v>1535</v>
      </c>
      <c r="C104" s="6" t="n">
        <v>1442</v>
      </c>
    </row>
    <row r="105" spans="1:5">
      <c r="A105" s="4" t="s">
        <v>602</v>
      </c>
      <c r="B105" s="6" t="n">
        <v>0</v>
      </c>
      <c r="C105" s="6" t="n">
        <v>0</v>
      </c>
    </row>
    <row r="106" spans="1:5">
      <c r="A106" s="4" t="s">
        <v>603</v>
      </c>
      <c r="B106" s="6" t="n">
        <v>452</v>
      </c>
      <c r="C106" s="6" t="n">
        <v>0</v>
      </c>
    </row>
    <row r="107" spans="1:5">
      <c r="A107" s="4" t="s">
        <v>37</v>
      </c>
      <c r="B107" s="6" t="n">
        <v>102</v>
      </c>
      <c r="C107" s="6" t="n">
        <v>184</v>
      </c>
    </row>
    <row r="108" spans="1:5">
      <c r="A108" s="4" t="s">
        <v>38</v>
      </c>
      <c r="B108" s="6" t="n">
        <v>151177</v>
      </c>
      <c r="C108" s="6" t="n">
        <v>146907</v>
      </c>
    </row>
    <row r="109" spans="1:5">
      <c r="A109" s="3" t="s">
        <v>39</v>
      </c>
    </row>
    <row r="110" spans="1:5">
      <c r="A110" s="4" t="s">
        <v>40</v>
      </c>
      <c r="B110" s="6" t="n">
        <v>2037</v>
      </c>
      <c r="C110" s="6" t="n">
        <v>2263</v>
      </c>
    </row>
    <row r="111" spans="1:5">
      <c r="A111" s="4" t="s">
        <v>41</v>
      </c>
      <c r="B111" s="6" t="n">
        <v>55197</v>
      </c>
      <c r="C111" s="6" t="n">
        <v>56577</v>
      </c>
    </row>
    <row r="112" spans="1:5">
      <c r="A112" s="4" t="s">
        <v>42</v>
      </c>
      <c r="B112" s="6" t="n">
        <v>0</v>
      </c>
      <c r="C112" s="6" t="n">
        <v>0</v>
      </c>
    </row>
    <row r="113" spans="1:5">
      <c r="A113" s="4" t="s">
        <v>43</v>
      </c>
      <c r="B113" s="6" t="n">
        <v>20</v>
      </c>
      <c r="C113" s="6" t="n">
        <v>19</v>
      </c>
    </row>
    <row r="114" spans="1:5">
      <c r="A114" s="4" t="s">
        <v>44</v>
      </c>
      <c r="B114" s="6" t="n">
        <v>57254</v>
      </c>
      <c r="C114" s="6" t="n">
        <v>58859</v>
      </c>
    </row>
    <row r="115" spans="1:5">
      <c r="A115" s="4" t="s">
        <v>45</v>
      </c>
      <c r="B115" s="6" t="n">
        <v>28</v>
      </c>
      <c r="C115" s="6" t="n">
        <v>31</v>
      </c>
    </row>
    <row r="116" spans="1:5">
      <c r="A116" s="4" t="s">
        <v>31</v>
      </c>
      <c r="B116" s="6" t="n">
        <v>0</v>
      </c>
      <c r="C116" s="6" t="n">
        <v>0</v>
      </c>
    </row>
    <row r="117" spans="1:5">
      <c r="A117" s="4" t="s">
        <v>604</v>
      </c>
      <c r="B117" s="6" t="n">
        <v>0</v>
      </c>
      <c r="C117" s="6" t="n">
        <v>1141</v>
      </c>
    </row>
    <row r="118" spans="1:5">
      <c r="A118" s="4" t="s">
        <v>46</v>
      </c>
      <c r="B118" s="6" t="n">
        <v>5772</v>
      </c>
      <c r="C118" s="6" t="n">
        <v>5777</v>
      </c>
    </row>
    <row r="119" spans="1:5">
      <c r="A119" s="4" t="s">
        <v>53</v>
      </c>
      <c r="B119" s="6" t="n">
        <v>88123</v>
      </c>
      <c r="C119" s="6" t="n">
        <v>81099</v>
      </c>
    </row>
    <row r="120" spans="1:5">
      <c r="A120" s="4" t="s">
        <v>54</v>
      </c>
      <c r="B120" s="6" t="n">
        <v>151177</v>
      </c>
      <c r="C120" s="6" t="n">
        <v>146907</v>
      </c>
    </row>
    <row r="121" spans="1:5">
      <c r="A121" s="4" t="s">
        <v>608</v>
      </c>
    </row>
    <row r="122" spans="1:5">
      <c r="A122" s="3" t="s">
        <v>24</v>
      </c>
    </row>
    <row r="123" spans="1:5">
      <c r="A123" s="4" t="s">
        <v>25</v>
      </c>
      <c r="B123" s="6" t="n">
        <v>-388</v>
      </c>
      <c r="C123" s="6" t="n">
        <v>-122</v>
      </c>
      <c r="D123" s="7" t="n">
        <v>-15</v>
      </c>
      <c r="E123" s="7" t="n">
        <v>-3329</v>
      </c>
    </row>
    <row r="124" spans="1:5">
      <c r="A124" s="4" t="s">
        <v>599</v>
      </c>
      <c r="B124" s="6" t="n">
        <v>0</v>
      </c>
      <c r="C124" s="6" t="n">
        <v>0</v>
      </c>
    </row>
    <row r="125" spans="1:5">
      <c r="A125" s="4" t="s">
        <v>27</v>
      </c>
      <c r="B125" s="6" t="n">
        <v>0</v>
      </c>
      <c r="C125" s="6" t="n">
        <v>0</v>
      </c>
    </row>
    <row r="126" spans="1:5">
      <c r="A126" s="4" t="s">
        <v>28</v>
      </c>
      <c r="B126" s="6" t="n">
        <v>0</v>
      </c>
      <c r="C126" s="6" t="n">
        <v>0</v>
      </c>
    </row>
    <row r="127" spans="1:5">
      <c r="A127" s="4" t="s">
        <v>29</v>
      </c>
      <c r="B127" s="6" t="n">
        <v>0</v>
      </c>
      <c r="C127" s="6" t="n">
        <v>0</v>
      </c>
    </row>
    <row r="128" spans="1:5">
      <c r="A128" s="4" t="s">
        <v>30</v>
      </c>
      <c r="B128" s="6" t="n">
        <v>-388</v>
      </c>
      <c r="C128" s="6" t="n">
        <v>-122</v>
      </c>
    </row>
    <row r="129" spans="1:5">
      <c r="A129" s="4" t="s">
        <v>31</v>
      </c>
      <c r="B129" s="6" t="n">
        <v>-13978</v>
      </c>
      <c r="C129" s="6" t="n">
        <v>-13498</v>
      </c>
    </row>
    <row r="130" spans="1:5">
      <c r="A130" s="4" t="s">
        <v>184</v>
      </c>
      <c r="B130" s="6" t="n">
        <v>0</v>
      </c>
      <c r="C130" s="6" t="n">
        <v>0</v>
      </c>
    </row>
    <row r="131" spans="1:5">
      <c r="A131" s="4" t="s">
        <v>600</v>
      </c>
      <c r="B131" s="6" t="n">
        <v>0</v>
      </c>
      <c r="C131" s="6" t="n">
        <v>0</v>
      </c>
    </row>
    <row r="132" spans="1:5">
      <c r="A132" s="4" t="s">
        <v>34</v>
      </c>
      <c r="B132" s="6" t="n">
        <v>0</v>
      </c>
      <c r="C132" s="6" t="n">
        <v>0</v>
      </c>
    </row>
    <row r="133" spans="1:5">
      <c r="A133" s="4" t="s">
        <v>601</v>
      </c>
      <c r="B133" s="6" t="n">
        <v>0</v>
      </c>
      <c r="C133" s="6" t="n">
        <v>0</v>
      </c>
    </row>
    <row r="134" spans="1:5">
      <c r="A134" s="4" t="s">
        <v>36</v>
      </c>
      <c r="B134" s="6" t="n">
        <v>0</v>
      </c>
      <c r="C134" s="6" t="n">
        <v>0</v>
      </c>
    </row>
    <row r="135" spans="1:5">
      <c r="A135" s="4" t="s">
        <v>602</v>
      </c>
      <c r="B135" s="6" t="n">
        <v>-1402706</v>
      </c>
      <c r="C135" s="6" t="n">
        <v>-1329648</v>
      </c>
    </row>
    <row r="136" spans="1:5">
      <c r="A136" s="4" t="s">
        <v>603</v>
      </c>
      <c r="B136" s="6" t="n">
        <v>-61133</v>
      </c>
      <c r="C136" s="6" t="n">
        <v>-99506</v>
      </c>
    </row>
    <row r="137" spans="1:5">
      <c r="A137" s="4" t="s">
        <v>37</v>
      </c>
      <c r="B137" s="6" t="n">
        <v>0</v>
      </c>
      <c r="C137" s="6" t="n">
        <v>0</v>
      </c>
    </row>
    <row r="138" spans="1:5">
      <c r="A138" s="4" t="s">
        <v>38</v>
      </c>
      <c r="B138" s="6" t="n">
        <v>-1478205</v>
      </c>
      <c r="C138" s="6" t="n">
        <v>-1442774</v>
      </c>
    </row>
    <row r="139" spans="1:5">
      <c r="A139" s="3" t="s">
        <v>39</v>
      </c>
    </row>
    <row r="140" spans="1:5">
      <c r="A140" s="4" t="s">
        <v>40</v>
      </c>
      <c r="B140" s="6" t="n">
        <v>-388</v>
      </c>
      <c r="C140" s="6" t="n">
        <v>-122</v>
      </c>
    </row>
    <row r="141" spans="1:5">
      <c r="A141" s="4" t="s">
        <v>41</v>
      </c>
      <c r="B141" s="6" t="n">
        <v>0</v>
      </c>
      <c r="C141" s="6" t="n">
        <v>0</v>
      </c>
    </row>
    <row r="142" spans="1:5">
      <c r="A142" s="4" t="s">
        <v>42</v>
      </c>
      <c r="B142" s="6" t="n">
        <v>0</v>
      </c>
      <c r="C142" s="6" t="n">
        <v>0</v>
      </c>
    </row>
    <row r="143" spans="1:5">
      <c r="A143" s="4" t="s">
        <v>43</v>
      </c>
      <c r="B143" s="6" t="n">
        <v>0</v>
      </c>
      <c r="C143" s="6" t="n">
        <v>0</v>
      </c>
    </row>
    <row r="144" spans="1:5">
      <c r="A144" s="4" t="s">
        <v>44</v>
      </c>
      <c r="B144" s="6" t="n">
        <v>-388</v>
      </c>
      <c r="C144" s="6" t="n">
        <v>-122</v>
      </c>
    </row>
    <row r="145" spans="1:5">
      <c r="A145" s="4" t="s">
        <v>45</v>
      </c>
      <c r="B145" s="6" t="n">
        <v>0</v>
      </c>
      <c r="C145" s="6" t="n">
        <v>0</v>
      </c>
    </row>
    <row r="146" spans="1:5">
      <c r="A146" s="4" t="s">
        <v>31</v>
      </c>
      <c r="B146" s="6" t="n">
        <v>-13978</v>
      </c>
      <c r="C146" s="6" t="n">
        <v>-13498</v>
      </c>
    </row>
    <row r="147" spans="1:5">
      <c r="A147" s="4" t="s">
        <v>604</v>
      </c>
      <c r="B147" s="6" t="n">
        <v>-61133</v>
      </c>
      <c r="C147" s="6" t="n">
        <v>-99506</v>
      </c>
    </row>
    <row r="148" spans="1:5">
      <c r="A148" s="4" t="s">
        <v>46</v>
      </c>
      <c r="B148" s="6" t="n">
        <v>0</v>
      </c>
      <c r="C148" s="6" t="n">
        <v>0</v>
      </c>
    </row>
    <row r="149" spans="1:5">
      <c r="A149" s="4" t="s">
        <v>53</v>
      </c>
      <c r="B149" s="6" t="n">
        <v>-1402706</v>
      </c>
      <c r="C149" s="6" t="n">
        <v>-1329648</v>
      </c>
    </row>
    <row r="150" spans="1:5">
      <c r="A150" s="4" t="s">
        <v>54</v>
      </c>
      <c r="B150" s="7" t="n">
        <v>-1478205</v>
      </c>
      <c r="C150" s="7" t="n">
        <v>-14427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4</v>
      </c>
    </row>
    <row r="3" spans="1:3">
      <c r="A3" s="3" t="s">
        <v>106</v>
      </c>
    </row>
    <row r="4" spans="1:3">
      <c r="A4" s="4" t="s">
        <v>81</v>
      </c>
      <c r="B4" s="7" t="n">
        <v>58102</v>
      </c>
      <c r="C4" s="7" t="n">
        <v>45940</v>
      </c>
    </row>
    <row r="5" spans="1:3">
      <c r="A5" s="3" t="s">
        <v>107</v>
      </c>
    </row>
    <row r="6" spans="1:3">
      <c r="A6" s="4" t="s">
        <v>108</v>
      </c>
      <c r="B6" s="6" t="n">
        <v>3731</v>
      </c>
      <c r="C6" s="6" t="n">
        <v>3933</v>
      </c>
    </row>
    <row r="7" spans="1:3">
      <c r="A7" s="4" t="s">
        <v>109</v>
      </c>
      <c r="B7" s="6" t="n">
        <v>18148</v>
      </c>
      <c r="C7" s="6" t="n">
        <v>13750</v>
      </c>
    </row>
    <row r="8" spans="1:3">
      <c r="A8" s="4" t="s">
        <v>110</v>
      </c>
      <c r="B8" s="6" t="n">
        <v>4607</v>
      </c>
      <c r="C8" s="6" t="n">
        <v>4831</v>
      </c>
    </row>
    <row r="9" spans="1:3">
      <c r="A9" s="4" t="s">
        <v>31</v>
      </c>
      <c r="B9" s="6" t="n">
        <v>-360</v>
      </c>
      <c r="C9" s="6" t="n">
        <v>-1215</v>
      </c>
    </row>
    <row r="10" spans="1:3">
      <c r="A10" s="4" t="s">
        <v>111</v>
      </c>
      <c r="B10" s="6" t="n">
        <v>3424</v>
      </c>
      <c r="C10" s="6" t="n">
        <v>3155</v>
      </c>
    </row>
    <row r="11" spans="1:3">
      <c r="A11" s="4" t="s">
        <v>76</v>
      </c>
      <c r="B11" s="6" t="n">
        <v>0</v>
      </c>
      <c r="C11" s="6" t="n">
        <v>8917</v>
      </c>
    </row>
    <row r="12" spans="1:3">
      <c r="A12" s="4" t="s">
        <v>112</v>
      </c>
      <c r="B12" s="6" t="n">
        <v>1600</v>
      </c>
      <c r="C12" s="6" t="n">
        <v>808</v>
      </c>
    </row>
    <row r="13" spans="1:3">
      <c r="A13" s="3" t="s">
        <v>113</v>
      </c>
    </row>
    <row r="14" spans="1:3">
      <c r="A14" s="4" t="s">
        <v>114</v>
      </c>
      <c r="B14" s="6" t="n">
        <v>17153</v>
      </c>
      <c r="C14" s="6" t="n">
        <v>16395</v>
      </c>
    </row>
    <row r="15" spans="1:3">
      <c r="A15" s="4" t="s">
        <v>27</v>
      </c>
      <c r="B15" s="6" t="n">
        <v>2015</v>
      </c>
      <c r="C15" s="6" t="n">
        <v>1409</v>
      </c>
    </row>
    <row r="16" spans="1:3">
      <c r="A16" s="4" t="s">
        <v>29</v>
      </c>
      <c r="B16" s="6" t="n">
        <v>-45</v>
      </c>
      <c r="C16" s="6" t="n">
        <v>5082</v>
      </c>
    </row>
    <row r="17" spans="1:3">
      <c r="A17" s="4" t="s">
        <v>115</v>
      </c>
      <c r="B17" s="6" t="n">
        <v>-414</v>
      </c>
      <c r="C17" s="6" t="n">
        <v>1215</v>
      </c>
    </row>
    <row r="18" spans="1:3">
      <c r="A18" s="4" t="s">
        <v>40</v>
      </c>
      <c r="B18" s="6" t="n">
        <v>-8409</v>
      </c>
      <c r="C18" s="6" t="n">
        <v>-10851</v>
      </c>
    </row>
    <row r="19" spans="1:3">
      <c r="A19" s="4" t="s">
        <v>116</v>
      </c>
      <c r="B19" s="6" t="n">
        <v>-9259</v>
      </c>
      <c r="C19" s="6" t="n">
        <v>-2947</v>
      </c>
    </row>
    <row r="20" spans="1:3">
      <c r="A20" s="4" t="s">
        <v>117</v>
      </c>
      <c r="B20" s="6" t="n">
        <v>-17625</v>
      </c>
      <c r="C20" s="6" t="n">
        <v>-11892</v>
      </c>
    </row>
    <row r="21" spans="1:3">
      <c r="A21" s="4" t="s">
        <v>118</v>
      </c>
      <c r="B21" s="6" t="n">
        <v>72668</v>
      </c>
      <c r="C21" s="6" t="n">
        <v>78530</v>
      </c>
    </row>
    <row r="22" spans="1:3">
      <c r="A22" s="3" t="s">
        <v>119</v>
      </c>
    </row>
    <row r="23" spans="1:3">
      <c r="A23" s="4" t="s">
        <v>120</v>
      </c>
      <c r="B23" s="6" t="n">
        <v>-10189</v>
      </c>
      <c r="C23" s="6" t="n">
        <v>-9512</v>
      </c>
    </row>
    <row r="24" spans="1:3">
      <c r="A24" s="4" t="s">
        <v>121</v>
      </c>
      <c r="B24" s="6" t="n">
        <v>-6667</v>
      </c>
      <c r="C24" s="6" t="n">
        <v>-7584</v>
      </c>
    </row>
    <row r="25" spans="1:3">
      <c r="A25" s="4" t="s">
        <v>122</v>
      </c>
      <c r="B25" s="6" t="n">
        <v>-4152</v>
      </c>
      <c r="C25" s="6" t="n">
        <v>463</v>
      </c>
    </row>
    <row r="26" spans="1:3">
      <c r="A26" s="4" t="s">
        <v>123</v>
      </c>
      <c r="B26" s="6" t="n">
        <v>-21008</v>
      </c>
      <c r="C26" s="6" t="n">
        <v>-16633</v>
      </c>
    </row>
    <row r="27" spans="1:3">
      <c r="A27" s="3" t="s">
        <v>124</v>
      </c>
    </row>
    <row r="28" spans="1:3">
      <c r="A28" s="4" t="s">
        <v>125</v>
      </c>
      <c r="B28" s="6" t="n">
        <v>-18000</v>
      </c>
      <c r="C28" s="6" t="n">
        <v>158000</v>
      </c>
    </row>
    <row r="29" spans="1:3">
      <c r="A29" s="4" t="s">
        <v>126</v>
      </c>
      <c r="B29" s="6" t="n">
        <v>-268</v>
      </c>
      <c r="C29" s="6" t="n">
        <v>-207242</v>
      </c>
    </row>
    <row r="30" spans="1:3">
      <c r="A30" s="4" t="s">
        <v>127</v>
      </c>
      <c r="B30" s="6" t="n">
        <v>-41</v>
      </c>
      <c r="C30" s="6" t="n">
        <v>-97</v>
      </c>
    </row>
    <row r="31" spans="1:3">
      <c r="A31" s="4" t="s">
        <v>128</v>
      </c>
      <c r="B31" s="6" t="n">
        <v>2585</v>
      </c>
      <c r="C31" s="6" t="n">
        <v>3389</v>
      </c>
    </row>
    <row r="32" spans="1:3">
      <c r="A32" s="4" t="s">
        <v>129</v>
      </c>
      <c r="B32" s="6" t="n">
        <v>0</v>
      </c>
      <c r="C32" s="6" t="n">
        <v>1260</v>
      </c>
    </row>
    <row r="33" spans="1:3">
      <c r="A33" s="4" t="s">
        <v>130</v>
      </c>
      <c r="B33" s="6" t="n">
        <v>-851</v>
      </c>
      <c r="C33" s="6" t="n">
        <v>-827</v>
      </c>
    </row>
    <row r="34" spans="1:3">
      <c r="A34" s="4" t="s">
        <v>131</v>
      </c>
      <c r="B34" s="6" t="n">
        <v>-15004</v>
      </c>
      <c r="C34" s="6" t="n">
        <v>0</v>
      </c>
    </row>
    <row r="35" spans="1:3">
      <c r="A35" s="4" t="s">
        <v>132</v>
      </c>
      <c r="B35" s="6" t="n">
        <v>-14740</v>
      </c>
      <c r="C35" s="6" t="n">
        <v>-15011</v>
      </c>
    </row>
    <row r="36" spans="1:3">
      <c r="A36" s="4" t="s">
        <v>122</v>
      </c>
      <c r="B36" s="6" t="n">
        <v>-376</v>
      </c>
      <c r="C36" s="6" t="n">
        <v>-150</v>
      </c>
    </row>
    <row r="37" spans="1:3">
      <c r="A37" s="4" t="s">
        <v>133</v>
      </c>
      <c r="B37" s="6" t="n">
        <v>-46695</v>
      </c>
      <c r="C37" s="6" t="n">
        <v>-60678</v>
      </c>
    </row>
    <row r="38" spans="1:3">
      <c r="A38" s="4" t="s">
        <v>134</v>
      </c>
      <c r="B38" s="6" t="n">
        <v>3618</v>
      </c>
      <c r="C38" s="6" t="n">
        <v>-4441</v>
      </c>
    </row>
    <row r="39" spans="1:3">
      <c r="A39" s="4" t="s">
        <v>135</v>
      </c>
      <c r="B39" s="6" t="n">
        <v>8583</v>
      </c>
      <c r="C39" s="6" t="n">
        <v>-3222</v>
      </c>
    </row>
    <row r="40" spans="1:3">
      <c r="A40" s="4" t="s">
        <v>136</v>
      </c>
      <c r="B40" s="6" t="n">
        <v>62427</v>
      </c>
      <c r="C40" s="6" t="n">
        <v>61541</v>
      </c>
    </row>
    <row r="41" spans="1:3">
      <c r="A41" s="4" t="s">
        <v>137</v>
      </c>
      <c r="B41" s="7" t="n">
        <v>71010</v>
      </c>
      <c r="C41" s="7" t="n">
        <v>583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64</v>
      </c>
    </row>
    <row r="3" spans="1:3">
      <c r="A3" s="3" t="s">
        <v>610</v>
      </c>
    </row>
    <row r="4" spans="1:3">
      <c r="A4" s="4" t="s">
        <v>66</v>
      </c>
      <c r="B4" s="7" t="n">
        <v>366185</v>
      </c>
      <c r="C4" s="7" t="n">
        <v>355013</v>
      </c>
    </row>
    <row r="5" spans="1:3">
      <c r="A5" s="4" t="s">
        <v>67</v>
      </c>
      <c r="B5" s="6" t="n">
        <v>93113</v>
      </c>
      <c r="C5" s="6" t="n">
        <v>78604</v>
      </c>
    </row>
    <row r="6" spans="1:3">
      <c r="A6" s="4" t="s">
        <v>68</v>
      </c>
      <c r="B6" s="6" t="n">
        <v>459298</v>
      </c>
      <c r="C6" s="6" t="n">
        <v>433617</v>
      </c>
    </row>
    <row r="7" spans="1:3">
      <c r="A7" s="4" t="s">
        <v>69</v>
      </c>
      <c r="B7" s="6" t="n">
        <v>-130594</v>
      </c>
      <c r="C7" s="6" t="n">
        <v>-123739</v>
      </c>
    </row>
    <row r="8" spans="1:3">
      <c r="A8" s="4" t="s">
        <v>70</v>
      </c>
      <c r="B8" s="6" t="n">
        <v>-33711</v>
      </c>
      <c r="C8" s="6" t="n">
        <v>-28942</v>
      </c>
    </row>
    <row r="9" spans="1:3">
      <c r="A9" s="4" t="s">
        <v>71</v>
      </c>
      <c r="B9" s="6" t="n">
        <v>-164305</v>
      </c>
      <c r="C9" s="6" t="n">
        <v>-152681</v>
      </c>
    </row>
    <row r="10" spans="1:3">
      <c r="A10" s="4" t="s">
        <v>72</v>
      </c>
      <c r="B10" s="6" t="n">
        <v>294993</v>
      </c>
      <c r="C10" s="6" t="n">
        <v>280936</v>
      </c>
    </row>
    <row r="11" spans="1:3">
      <c r="A11" s="4" t="s">
        <v>465</v>
      </c>
      <c r="B11" s="6" t="n">
        <v>-202350</v>
      </c>
      <c r="C11" s="6" t="n">
        <v>-195645</v>
      </c>
    </row>
    <row r="12" spans="1:3">
      <c r="A12" s="4" t="s">
        <v>75</v>
      </c>
      <c r="B12" s="6" t="n">
        <v>92643</v>
      </c>
      <c r="C12" s="6" t="n">
        <v>85291</v>
      </c>
    </row>
    <row r="13" spans="1:3">
      <c r="A13" s="4" t="s">
        <v>76</v>
      </c>
      <c r="B13" s="6" t="n">
        <v>0</v>
      </c>
      <c r="C13" s="6" t="n">
        <v>-8917</v>
      </c>
    </row>
    <row r="14" spans="1:3">
      <c r="A14" s="4" t="s">
        <v>77</v>
      </c>
      <c r="B14" s="6" t="n">
        <v>-5243</v>
      </c>
      <c r="C14" s="6" t="n">
        <v>-6515</v>
      </c>
    </row>
    <row r="15" spans="1:3">
      <c r="A15" s="4" t="s">
        <v>78</v>
      </c>
      <c r="B15" s="6" t="n">
        <v>150</v>
      </c>
      <c r="C15" s="6" t="n">
        <v>430</v>
      </c>
    </row>
    <row r="16" spans="1:3">
      <c r="A16" s="4" t="s">
        <v>79</v>
      </c>
      <c r="B16" s="6" t="n">
        <v>87550</v>
      </c>
      <c r="C16" s="6" t="n">
        <v>70289</v>
      </c>
    </row>
    <row r="17" spans="1:3">
      <c r="A17" s="4" t="s">
        <v>611</v>
      </c>
      <c r="B17" s="6" t="n">
        <v>-29448</v>
      </c>
      <c r="C17" s="6" t="n">
        <v>-24349</v>
      </c>
    </row>
    <row r="18" spans="1:3">
      <c r="A18" s="4" t="s">
        <v>612</v>
      </c>
      <c r="B18" s="6" t="n">
        <v>58102</v>
      </c>
      <c r="C18" s="6" t="n">
        <v>45940</v>
      </c>
    </row>
    <row r="19" spans="1:3">
      <c r="A19" s="4" t="s">
        <v>613</v>
      </c>
      <c r="B19" s="6" t="n">
        <v>0</v>
      </c>
      <c r="C19" s="6" t="n">
        <v>0</v>
      </c>
    </row>
    <row r="20" spans="1:3">
      <c r="A20" s="4" t="s">
        <v>81</v>
      </c>
      <c r="B20" s="6" t="n">
        <v>58102</v>
      </c>
      <c r="C20" s="6" t="n">
        <v>45940</v>
      </c>
    </row>
    <row r="21" spans="1:3">
      <c r="A21" s="4" t="s">
        <v>82</v>
      </c>
      <c r="B21" s="6" t="n">
        <v>63192</v>
      </c>
      <c r="C21" s="6" t="n">
        <v>40183</v>
      </c>
    </row>
    <row r="22" spans="1:3">
      <c r="A22" s="4" t="s">
        <v>605</v>
      </c>
    </row>
    <row r="23" spans="1:3">
      <c r="A23" s="3" t="s">
        <v>610</v>
      </c>
    </row>
    <row r="24" spans="1:3">
      <c r="A24" s="4" t="s">
        <v>66</v>
      </c>
      <c r="B24" s="6" t="n">
        <v>0</v>
      </c>
      <c r="C24" s="6" t="n">
        <v>0</v>
      </c>
    </row>
    <row r="25" spans="1:3">
      <c r="A25" s="4" t="s">
        <v>67</v>
      </c>
      <c r="B25" s="6" t="n">
        <v>33818</v>
      </c>
      <c r="C25" s="6" t="n">
        <v>26685</v>
      </c>
    </row>
    <row r="26" spans="1:3">
      <c r="A26" s="4" t="s">
        <v>68</v>
      </c>
      <c r="B26" s="6" t="n">
        <v>33818</v>
      </c>
      <c r="C26" s="6" t="n">
        <v>26685</v>
      </c>
    </row>
    <row r="27" spans="1:3">
      <c r="A27" s="4" t="s">
        <v>69</v>
      </c>
      <c r="B27" s="6" t="n">
        <v>0</v>
      </c>
      <c r="C27" s="6" t="n">
        <v>0</v>
      </c>
    </row>
    <row r="28" spans="1:3">
      <c r="A28" s="4" t="s">
        <v>70</v>
      </c>
      <c r="B28" s="6" t="n">
        <v>-38028</v>
      </c>
      <c r="C28" s="6" t="n">
        <v>-30283</v>
      </c>
    </row>
    <row r="29" spans="1:3">
      <c r="A29" s="4" t="s">
        <v>71</v>
      </c>
      <c r="B29" s="6" t="n">
        <v>-38028</v>
      </c>
      <c r="C29" s="6" t="n">
        <v>-30283</v>
      </c>
    </row>
    <row r="30" spans="1:3">
      <c r="A30" s="4" t="s">
        <v>72</v>
      </c>
      <c r="B30" s="6" t="n">
        <v>-4210</v>
      </c>
      <c r="C30" s="6" t="n">
        <v>-3598</v>
      </c>
    </row>
    <row r="31" spans="1:3">
      <c r="A31" s="4" t="s">
        <v>465</v>
      </c>
      <c r="B31" s="6" t="n">
        <v>0</v>
      </c>
      <c r="C31" s="6" t="n">
        <v>0</v>
      </c>
    </row>
    <row r="32" spans="1:3">
      <c r="A32" s="4" t="s">
        <v>75</v>
      </c>
      <c r="B32" s="6" t="n">
        <v>-4210</v>
      </c>
      <c r="C32" s="6" t="n">
        <v>-3598</v>
      </c>
    </row>
    <row r="33" spans="1:3">
      <c r="A33" s="4" t="s">
        <v>76</v>
      </c>
      <c r="C33" s="6" t="n">
        <v>-8917</v>
      </c>
    </row>
    <row r="34" spans="1:3">
      <c r="A34" s="4" t="s">
        <v>77</v>
      </c>
      <c r="B34" s="6" t="n">
        <v>-4984</v>
      </c>
      <c r="C34" s="6" t="n">
        <v>-6497</v>
      </c>
    </row>
    <row r="35" spans="1:3">
      <c r="A35" s="4" t="s">
        <v>78</v>
      </c>
      <c r="B35" s="6" t="n">
        <v>2628</v>
      </c>
      <c r="C35" s="6" t="n">
        <v>1375</v>
      </c>
    </row>
    <row r="36" spans="1:3">
      <c r="A36" s="4" t="s">
        <v>79</v>
      </c>
      <c r="B36" s="6" t="n">
        <v>-6566</v>
      </c>
      <c r="C36" s="6" t="n">
        <v>-17637</v>
      </c>
    </row>
    <row r="37" spans="1:3">
      <c r="A37" s="4" t="s">
        <v>611</v>
      </c>
      <c r="B37" s="6" t="n">
        <v>3310</v>
      </c>
      <c r="C37" s="6" t="n">
        <v>6501</v>
      </c>
    </row>
    <row r="38" spans="1:3">
      <c r="A38" s="4" t="s">
        <v>612</v>
      </c>
      <c r="B38" s="6" t="n">
        <v>-3256</v>
      </c>
      <c r="C38" s="6" t="n">
        <v>-11136</v>
      </c>
    </row>
    <row r="39" spans="1:3">
      <c r="A39" s="4" t="s">
        <v>613</v>
      </c>
      <c r="B39" s="6" t="n">
        <v>61358</v>
      </c>
      <c r="C39" s="6" t="n">
        <v>57076</v>
      </c>
    </row>
    <row r="40" spans="1:3">
      <c r="A40" s="4" t="s">
        <v>81</v>
      </c>
      <c r="B40" s="6" t="n">
        <v>58102</v>
      </c>
      <c r="C40" s="6" t="n">
        <v>45940</v>
      </c>
    </row>
    <row r="41" spans="1:3">
      <c r="A41" s="4" t="s">
        <v>82</v>
      </c>
      <c r="B41" s="6" t="n">
        <v>63192</v>
      </c>
      <c r="C41" s="6" t="n">
        <v>40183</v>
      </c>
    </row>
    <row r="42" spans="1:3">
      <c r="A42" s="4" t="s">
        <v>606</v>
      </c>
    </row>
    <row r="43" spans="1:3">
      <c r="A43" s="3" t="s">
        <v>610</v>
      </c>
    </row>
    <row r="44" spans="1:3">
      <c r="A44" s="4" t="s">
        <v>66</v>
      </c>
      <c r="B44" s="6" t="n">
        <v>352673</v>
      </c>
      <c r="C44" s="6" t="n">
        <v>332738</v>
      </c>
    </row>
    <row r="45" spans="1:3">
      <c r="A45" s="4" t="s">
        <v>67</v>
      </c>
      <c r="B45" s="6" t="n">
        <v>88117</v>
      </c>
      <c r="C45" s="6" t="n">
        <v>73240</v>
      </c>
    </row>
    <row r="46" spans="1:3">
      <c r="A46" s="4" t="s">
        <v>68</v>
      </c>
      <c r="B46" s="6" t="n">
        <v>440790</v>
      </c>
      <c r="C46" s="6" t="n">
        <v>405978</v>
      </c>
    </row>
    <row r="47" spans="1:3">
      <c r="A47" s="4" t="s">
        <v>69</v>
      </c>
      <c r="B47" s="6" t="n">
        <v>-124422</v>
      </c>
      <c r="C47" s="6" t="n">
        <v>-112252</v>
      </c>
    </row>
    <row r="48" spans="1:3">
      <c r="A48" s="4" t="s">
        <v>70</v>
      </c>
      <c r="B48" s="6" t="n">
        <v>-33573</v>
      </c>
      <c r="C48" s="6" t="n">
        <v>-28580</v>
      </c>
    </row>
    <row r="49" spans="1:3">
      <c r="A49" s="4" t="s">
        <v>71</v>
      </c>
      <c r="B49" s="6" t="n">
        <v>-157995</v>
      </c>
      <c r="C49" s="6" t="n">
        <v>-140832</v>
      </c>
    </row>
    <row r="50" spans="1:3">
      <c r="A50" s="4" t="s">
        <v>72</v>
      </c>
      <c r="B50" s="6" t="n">
        <v>282795</v>
      </c>
      <c r="C50" s="6" t="n">
        <v>265146</v>
      </c>
    </row>
    <row r="51" spans="1:3">
      <c r="A51" s="4" t="s">
        <v>465</v>
      </c>
      <c r="B51" s="6" t="n">
        <v>-189359</v>
      </c>
      <c r="C51" s="6" t="n">
        <v>-180758</v>
      </c>
    </row>
    <row r="52" spans="1:3">
      <c r="A52" s="4" t="s">
        <v>75</v>
      </c>
      <c r="B52" s="6" t="n">
        <v>93436</v>
      </c>
      <c r="C52" s="6" t="n">
        <v>84388</v>
      </c>
    </row>
    <row r="53" spans="1:3">
      <c r="A53" s="4" t="s">
        <v>76</v>
      </c>
      <c r="C53" s="6" t="n">
        <v>0</v>
      </c>
    </row>
    <row r="54" spans="1:3">
      <c r="A54" s="4" t="s">
        <v>77</v>
      </c>
      <c r="B54" s="6" t="n">
        <v>-2770</v>
      </c>
      <c r="C54" s="6" t="n">
        <v>-1370</v>
      </c>
    </row>
    <row r="55" spans="1:3">
      <c r="A55" s="4" t="s">
        <v>78</v>
      </c>
      <c r="B55" s="6" t="n">
        <v>325</v>
      </c>
      <c r="C55" s="6" t="n">
        <v>138</v>
      </c>
    </row>
    <row r="56" spans="1:3">
      <c r="A56" s="4" t="s">
        <v>79</v>
      </c>
      <c r="B56" s="6" t="n">
        <v>90991</v>
      </c>
      <c r="C56" s="6" t="n">
        <v>83156</v>
      </c>
    </row>
    <row r="57" spans="1:3">
      <c r="A57" s="4" t="s">
        <v>611</v>
      </c>
      <c r="B57" s="6" t="n">
        <v>-31981</v>
      </c>
      <c r="C57" s="6" t="n">
        <v>-29441</v>
      </c>
    </row>
    <row r="58" spans="1:3">
      <c r="A58" s="4" t="s">
        <v>612</v>
      </c>
      <c r="B58" s="6" t="n">
        <v>59010</v>
      </c>
      <c r="C58" s="6" t="n">
        <v>53715</v>
      </c>
    </row>
    <row r="59" spans="1:3">
      <c r="A59" s="4" t="s">
        <v>613</v>
      </c>
      <c r="B59" s="6" t="n">
        <v>2348</v>
      </c>
      <c r="C59" s="6" t="n">
        <v>3361</v>
      </c>
    </row>
    <row r="60" spans="1:3">
      <c r="A60" s="4" t="s">
        <v>81</v>
      </c>
      <c r="B60" s="6" t="n">
        <v>61358</v>
      </c>
      <c r="C60" s="6" t="n">
        <v>57076</v>
      </c>
    </row>
    <row r="61" spans="1:3">
      <c r="A61" s="4" t="s">
        <v>82</v>
      </c>
      <c r="B61" s="6" t="n">
        <v>66395</v>
      </c>
      <c r="C61" s="6" t="n">
        <v>51277</v>
      </c>
    </row>
    <row r="62" spans="1:3">
      <c r="A62" s="4" t="s">
        <v>607</v>
      </c>
    </row>
    <row r="63" spans="1:3">
      <c r="A63" s="3" t="s">
        <v>610</v>
      </c>
    </row>
    <row r="64" spans="1:3">
      <c r="A64" s="4" t="s">
        <v>66</v>
      </c>
      <c r="B64" s="6" t="n">
        <v>13512</v>
      </c>
      <c r="C64" s="6" t="n">
        <v>22275</v>
      </c>
    </row>
    <row r="65" spans="1:3">
      <c r="A65" s="4" t="s">
        <v>67</v>
      </c>
      <c r="B65" s="6" t="n">
        <v>6113</v>
      </c>
      <c r="C65" s="6" t="n">
        <v>6598</v>
      </c>
    </row>
    <row r="66" spans="1:3">
      <c r="A66" s="4" t="s">
        <v>68</v>
      </c>
      <c r="B66" s="6" t="n">
        <v>19625</v>
      </c>
      <c r="C66" s="6" t="n">
        <v>28873</v>
      </c>
    </row>
    <row r="67" spans="1:3">
      <c r="A67" s="4" t="s">
        <v>69</v>
      </c>
      <c r="B67" s="6" t="n">
        <v>-6172</v>
      </c>
      <c r="C67" s="6" t="n">
        <v>-11487</v>
      </c>
    </row>
    <row r="68" spans="1:3">
      <c r="A68" s="4" t="s">
        <v>70</v>
      </c>
      <c r="B68" s="6" t="n">
        <v>-1710</v>
      </c>
      <c r="C68" s="6" t="n">
        <v>-2090</v>
      </c>
    </row>
    <row r="69" spans="1:3">
      <c r="A69" s="4" t="s">
        <v>71</v>
      </c>
      <c r="B69" s="6" t="n">
        <v>-7882</v>
      </c>
      <c r="C69" s="6" t="n">
        <v>-13577</v>
      </c>
    </row>
    <row r="70" spans="1:3">
      <c r="A70" s="4" t="s">
        <v>72</v>
      </c>
      <c r="B70" s="6" t="n">
        <v>11743</v>
      </c>
      <c r="C70" s="6" t="n">
        <v>15296</v>
      </c>
    </row>
    <row r="71" spans="1:3">
      <c r="A71" s="4" t="s">
        <v>465</v>
      </c>
      <c r="B71" s="6" t="n">
        <v>-8326</v>
      </c>
      <c r="C71" s="6" t="n">
        <v>-10795</v>
      </c>
    </row>
    <row r="72" spans="1:3">
      <c r="A72" s="4" t="s">
        <v>75</v>
      </c>
      <c r="B72" s="6" t="n">
        <v>3417</v>
      </c>
      <c r="C72" s="6" t="n">
        <v>4501</v>
      </c>
    </row>
    <row r="73" spans="1:3">
      <c r="A73" s="4" t="s">
        <v>76</v>
      </c>
      <c r="C73" s="6" t="n">
        <v>0</v>
      </c>
    </row>
    <row r="74" spans="1:3">
      <c r="A74" s="4" t="s">
        <v>77</v>
      </c>
      <c r="B74" s="6" t="n">
        <v>-1</v>
      </c>
      <c r="C74" s="6" t="n">
        <v>0</v>
      </c>
    </row>
    <row r="75" spans="1:3">
      <c r="A75" s="4" t="s">
        <v>78</v>
      </c>
      <c r="B75" s="6" t="n">
        <v>-291</v>
      </c>
      <c r="C75" s="6" t="n">
        <v>269</v>
      </c>
    </row>
    <row r="76" spans="1:3">
      <c r="A76" s="4" t="s">
        <v>79</v>
      </c>
      <c r="B76" s="6" t="n">
        <v>3125</v>
      </c>
      <c r="C76" s="6" t="n">
        <v>4770</v>
      </c>
    </row>
    <row r="77" spans="1:3">
      <c r="A77" s="4" t="s">
        <v>611</v>
      </c>
      <c r="B77" s="6" t="n">
        <v>-777</v>
      </c>
      <c r="C77" s="6" t="n">
        <v>-1409</v>
      </c>
    </row>
    <row r="78" spans="1:3">
      <c r="A78" s="4" t="s">
        <v>612</v>
      </c>
      <c r="B78" s="6" t="n">
        <v>2348</v>
      </c>
      <c r="C78" s="6" t="n">
        <v>3361</v>
      </c>
    </row>
    <row r="79" spans="1:3">
      <c r="A79" s="4" t="s">
        <v>613</v>
      </c>
      <c r="B79" s="6" t="n">
        <v>0</v>
      </c>
      <c r="C79" s="6" t="n">
        <v>0</v>
      </c>
    </row>
    <row r="80" spans="1:3">
      <c r="A80" s="4" t="s">
        <v>81</v>
      </c>
      <c r="B80" s="6" t="n">
        <v>2348</v>
      </c>
      <c r="C80" s="6" t="n">
        <v>3361</v>
      </c>
    </row>
    <row r="81" spans="1:3">
      <c r="A81" s="4" t="s">
        <v>82</v>
      </c>
      <c r="B81" s="6" t="n">
        <v>7026</v>
      </c>
      <c r="C81" s="6" t="n">
        <v>-2707</v>
      </c>
    </row>
    <row r="82" spans="1:3">
      <c r="A82" s="4" t="s">
        <v>608</v>
      </c>
    </row>
    <row r="83" spans="1:3">
      <c r="A83" s="3" t="s">
        <v>610</v>
      </c>
    </row>
    <row r="84" spans="1:3">
      <c r="A84" s="4" t="s">
        <v>66</v>
      </c>
      <c r="B84" s="6" t="n">
        <v>0</v>
      </c>
      <c r="C84" s="6" t="n">
        <v>0</v>
      </c>
    </row>
    <row r="85" spans="1:3">
      <c r="A85" s="4" t="s">
        <v>67</v>
      </c>
      <c r="B85" s="6" t="n">
        <v>-34935</v>
      </c>
      <c r="C85" s="6" t="n">
        <v>-27919</v>
      </c>
    </row>
    <row r="86" spans="1:3">
      <c r="A86" s="4" t="s">
        <v>68</v>
      </c>
      <c r="B86" s="6" t="n">
        <v>-34935</v>
      </c>
      <c r="C86" s="6" t="n">
        <v>-27919</v>
      </c>
    </row>
    <row r="87" spans="1:3">
      <c r="A87" s="4" t="s">
        <v>69</v>
      </c>
      <c r="B87" s="6" t="n">
        <v>0</v>
      </c>
      <c r="C87" s="6" t="n">
        <v>0</v>
      </c>
    </row>
    <row r="88" spans="1:3">
      <c r="A88" s="4" t="s">
        <v>70</v>
      </c>
      <c r="B88" s="6" t="n">
        <v>39600</v>
      </c>
      <c r="C88" s="6" t="n">
        <v>32011</v>
      </c>
    </row>
    <row r="89" spans="1:3">
      <c r="A89" s="4" t="s">
        <v>71</v>
      </c>
      <c r="B89" s="6" t="n">
        <v>39600</v>
      </c>
      <c r="C89" s="6" t="n">
        <v>32011</v>
      </c>
    </row>
    <row r="90" spans="1:3">
      <c r="A90" s="4" t="s">
        <v>72</v>
      </c>
      <c r="B90" s="6" t="n">
        <v>4665</v>
      </c>
      <c r="C90" s="6" t="n">
        <v>4092</v>
      </c>
    </row>
    <row r="91" spans="1:3">
      <c r="A91" s="4" t="s">
        <v>465</v>
      </c>
      <c r="B91" s="6" t="n">
        <v>-4665</v>
      </c>
      <c r="C91" s="6" t="n">
        <v>-4092</v>
      </c>
    </row>
    <row r="92" spans="1:3">
      <c r="A92" s="4" t="s">
        <v>75</v>
      </c>
      <c r="B92" s="6" t="n">
        <v>0</v>
      </c>
      <c r="C92" s="6" t="n">
        <v>0</v>
      </c>
    </row>
    <row r="93" spans="1:3">
      <c r="A93" s="4" t="s">
        <v>76</v>
      </c>
      <c r="C93" s="6" t="n">
        <v>0</v>
      </c>
    </row>
    <row r="94" spans="1:3">
      <c r="A94" s="4" t="s">
        <v>77</v>
      </c>
      <c r="B94" s="6" t="n">
        <v>2512</v>
      </c>
      <c r="C94" s="6" t="n">
        <v>1352</v>
      </c>
    </row>
    <row r="95" spans="1:3">
      <c r="A95" s="4" t="s">
        <v>78</v>
      </c>
      <c r="B95" s="6" t="n">
        <v>-2512</v>
      </c>
      <c r="C95" s="6" t="n">
        <v>-1352</v>
      </c>
    </row>
    <row r="96" spans="1:3">
      <c r="A96" s="4" t="s">
        <v>79</v>
      </c>
      <c r="B96" s="6" t="n">
        <v>0</v>
      </c>
      <c r="C96" s="6" t="n">
        <v>0</v>
      </c>
    </row>
    <row r="97" spans="1:3">
      <c r="A97" s="4" t="s">
        <v>611</v>
      </c>
      <c r="B97" s="6" t="n">
        <v>0</v>
      </c>
      <c r="C97" s="6" t="n">
        <v>0</v>
      </c>
    </row>
    <row r="98" spans="1:3">
      <c r="A98" s="4" t="s">
        <v>612</v>
      </c>
      <c r="B98" s="6" t="n">
        <v>0</v>
      </c>
      <c r="C98" s="6" t="n">
        <v>0</v>
      </c>
    </row>
    <row r="99" spans="1:3">
      <c r="A99" s="4" t="s">
        <v>613</v>
      </c>
      <c r="B99" s="6" t="n">
        <v>-63706</v>
      </c>
      <c r="C99" s="6" t="n">
        <v>-60437</v>
      </c>
    </row>
    <row r="100" spans="1:3">
      <c r="A100" s="4" t="s">
        <v>81</v>
      </c>
      <c r="B100" s="6" t="n">
        <v>-63706</v>
      </c>
      <c r="C100" s="6" t="n">
        <v>-60437</v>
      </c>
    </row>
    <row r="101" spans="1:3">
      <c r="A101" s="4" t="s">
        <v>82</v>
      </c>
      <c r="B101" s="7" t="n">
        <v>-73421</v>
      </c>
      <c r="C101" s="7" t="n">
        <v>-485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4</v>
      </c>
      <c r="B1" s="2" t="s">
        <v>1</v>
      </c>
    </row>
    <row r="2" spans="1:3">
      <c r="B2" s="2" t="s">
        <v>2</v>
      </c>
      <c r="C2" s="2" t="s">
        <v>64</v>
      </c>
    </row>
    <row r="3" spans="1:3">
      <c r="A3" s="3" t="s">
        <v>615</v>
      </c>
    </row>
    <row r="4" spans="1:3">
      <c r="A4" s="4" t="s">
        <v>118</v>
      </c>
      <c r="B4" s="7" t="n">
        <v>72668</v>
      </c>
      <c r="C4" s="7" t="n">
        <v>78530</v>
      </c>
    </row>
    <row r="5" spans="1:3">
      <c r="A5" s="3" t="s">
        <v>119</v>
      </c>
    </row>
    <row r="6" spans="1:3">
      <c r="A6" s="4" t="s">
        <v>120</v>
      </c>
      <c r="B6" s="6" t="n">
        <v>-10189</v>
      </c>
      <c r="C6" s="6" t="n">
        <v>-9512</v>
      </c>
    </row>
    <row r="7" spans="1:3">
      <c r="A7" s="4" t="s">
        <v>121</v>
      </c>
      <c r="B7" s="6" t="n">
        <v>-6667</v>
      </c>
      <c r="C7" s="6" t="n">
        <v>-7584</v>
      </c>
    </row>
    <row r="8" spans="1:3">
      <c r="A8" s="4" t="s">
        <v>122</v>
      </c>
      <c r="B8" s="6" t="n">
        <v>-4152</v>
      </c>
      <c r="C8" s="6" t="n">
        <v>463</v>
      </c>
    </row>
    <row r="9" spans="1:3">
      <c r="A9" s="4" t="s">
        <v>123</v>
      </c>
      <c r="B9" s="6" t="n">
        <v>-21008</v>
      </c>
      <c r="C9" s="6" t="n">
        <v>-16633</v>
      </c>
    </row>
    <row r="10" spans="1:3">
      <c r="A10" s="3" t="s">
        <v>124</v>
      </c>
    </row>
    <row r="11" spans="1:3">
      <c r="A11" s="4" t="s">
        <v>125</v>
      </c>
      <c r="B11" s="6" t="n">
        <v>-18000</v>
      </c>
      <c r="C11" s="6" t="n">
        <v>158000</v>
      </c>
    </row>
    <row r="12" spans="1:3">
      <c r="A12" s="4" t="s">
        <v>126</v>
      </c>
      <c r="B12" s="6" t="n">
        <v>-268</v>
      </c>
      <c r="C12" s="6" t="n">
        <v>-207242</v>
      </c>
    </row>
    <row r="13" spans="1:3">
      <c r="A13" s="4" t="s">
        <v>127</v>
      </c>
      <c r="B13" s="6" t="n">
        <v>-41</v>
      </c>
      <c r="C13" s="6" t="n">
        <v>-97</v>
      </c>
    </row>
    <row r="14" spans="1:3">
      <c r="A14" s="4" t="s">
        <v>128</v>
      </c>
      <c r="B14" s="6" t="n">
        <v>2585</v>
      </c>
      <c r="C14" s="6" t="n">
        <v>3389</v>
      </c>
    </row>
    <row r="15" spans="1:3">
      <c r="A15" s="4" t="s">
        <v>129</v>
      </c>
      <c r="B15" s="6" t="n">
        <v>0</v>
      </c>
      <c r="C15" s="6" t="n">
        <v>1260</v>
      </c>
    </row>
    <row r="16" spans="1:3">
      <c r="A16" s="4" t="s">
        <v>130</v>
      </c>
      <c r="B16" s="6" t="n">
        <v>-851</v>
      </c>
      <c r="C16" s="6" t="n">
        <v>-827</v>
      </c>
    </row>
    <row r="17" spans="1:3">
      <c r="A17" s="4" t="s">
        <v>131</v>
      </c>
      <c r="B17" s="6" t="n">
        <v>-15004</v>
      </c>
      <c r="C17" s="6" t="n">
        <v>0</v>
      </c>
    </row>
    <row r="18" spans="1:3">
      <c r="A18" s="4" t="s">
        <v>132</v>
      </c>
      <c r="B18" s="6" t="n">
        <v>-14740</v>
      </c>
      <c r="C18" s="6" t="n">
        <v>-15011</v>
      </c>
    </row>
    <row r="19" spans="1:3">
      <c r="A19" s="4" t="s">
        <v>616</v>
      </c>
      <c r="B19" s="6" t="n">
        <v>0</v>
      </c>
      <c r="C19" s="6" t="n">
        <v>0</v>
      </c>
    </row>
    <row r="20" spans="1:3">
      <c r="A20" s="4" t="s">
        <v>122</v>
      </c>
      <c r="B20" s="6" t="n">
        <v>-376</v>
      </c>
      <c r="C20" s="6" t="n">
        <v>-150</v>
      </c>
    </row>
    <row r="21" spans="1:3">
      <c r="A21" s="4" t="s">
        <v>133</v>
      </c>
      <c r="B21" s="6" t="n">
        <v>-46695</v>
      </c>
      <c r="C21" s="6" t="n">
        <v>-60678</v>
      </c>
    </row>
    <row r="22" spans="1:3">
      <c r="A22" s="4" t="s">
        <v>134</v>
      </c>
      <c r="B22" s="6" t="n">
        <v>3618</v>
      </c>
      <c r="C22" s="6" t="n">
        <v>-4441</v>
      </c>
    </row>
    <row r="23" spans="1:3">
      <c r="A23" s="4" t="s">
        <v>135</v>
      </c>
      <c r="B23" s="6" t="n">
        <v>8583</v>
      </c>
      <c r="C23" s="6" t="n">
        <v>-3222</v>
      </c>
    </row>
    <row r="24" spans="1:3">
      <c r="A24" s="4" t="s">
        <v>136</v>
      </c>
      <c r="B24" s="6" t="n">
        <v>62427</v>
      </c>
      <c r="C24" s="6" t="n">
        <v>61541</v>
      </c>
    </row>
    <row r="25" spans="1:3">
      <c r="A25" s="4" t="s">
        <v>137</v>
      </c>
      <c r="B25" s="6" t="n">
        <v>71010</v>
      </c>
      <c r="C25" s="6" t="n">
        <v>58319</v>
      </c>
    </row>
    <row r="26" spans="1:3">
      <c r="A26" s="4" t="s">
        <v>605</v>
      </c>
    </row>
    <row r="27" spans="1:3">
      <c r="A27" s="3" t="s">
        <v>615</v>
      </c>
    </row>
    <row r="28" spans="1:3">
      <c r="A28" s="4" t="s">
        <v>118</v>
      </c>
      <c r="B28" s="6" t="n">
        <v>15842</v>
      </c>
      <c r="C28" s="6" t="n">
        <v>13411</v>
      </c>
    </row>
    <row r="29" spans="1:3">
      <c r="A29" s="3" t="s">
        <v>119</v>
      </c>
    </row>
    <row r="30" spans="1:3">
      <c r="A30" s="4" t="s">
        <v>120</v>
      </c>
      <c r="B30" s="6" t="n">
        <v>-5628</v>
      </c>
      <c r="C30" s="6" t="n">
        <v>-417</v>
      </c>
    </row>
    <row r="31" spans="1:3">
      <c r="A31" s="4" t="s">
        <v>121</v>
      </c>
      <c r="B31" s="6" t="n">
        <v>0</v>
      </c>
      <c r="C31" s="6" t="n">
        <v>-26</v>
      </c>
    </row>
    <row r="32" spans="1:3">
      <c r="A32" s="4" t="s">
        <v>122</v>
      </c>
      <c r="B32" s="6" t="n">
        <v>-97</v>
      </c>
      <c r="C32" s="6" t="n">
        <v>-176</v>
      </c>
    </row>
    <row r="33" spans="1:3">
      <c r="A33" s="4" t="s">
        <v>123</v>
      </c>
      <c r="B33" s="6" t="n">
        <v>-5725</v>
      </c>
      <c r="C33" s="6" t="n">
        <v>-619</v>
      </c>
    </row>
    <row r="34" spans="1:3">
      <c r="A34" s="3" t="s">
        <v>124</v>
      </c>
    </row>
    <row r="35" spans="1:3">
      <c r="A35" s="4" t="s">
        <v>125</v>
      </c>
      <c r="B35" s="6" t="n">
        <v>-18000</v>
      </c>
      <c r="C35" s="6" t="n">
        <v>158000</v>
      </c>
    </row>
    <row r="36" spans="1:3">
      <c r="A36" s="4" t="s">
        <v>126</v>
      </c>
      <c r="B36" s="6" t="n">
        <v>-263</v>
      </c>
      <c r="C36" s="6" t="n">
        <v>-207238</v>
      </c>
    </row>
    <row r="37" spans="1:3">
      <c r="A37" s="4" t="s">
        <v>127</v>
      </c>
      <c r="B37" s="6" t="n">
        <v>-41</v>
      </c>
      <c r="C37" s="6" t="n">
        <v>-97</v>
      </c>
    </row>
    <row r="38" spans="1:3">
      <c r="A38" s="4" t="s">
        <v>128</v>
      </c>
      <c r="B38" s="6" t="n">
        <v>2585</v>
      </c>
      <c r="C38" s="6" t="n">
        <v>3389</v>
      </c>
    </row>
    <row r="39" spans="1:3">
      <c r="A39" s="4" t="s">
        <v>129</v>
      </c>
      <c r="C39" s="6" t="n">
        <v>1260</v>
      </c>
    </row>
    <row r="40" spans="1:3">
      <c r="A40" s="4" t="s">
        <v>130</v>
      </c>
      <c r="B40" s="6" t="n">
        <v>-851</v>
      </c>
      <c r="C40" s="6" t="n">
        <v>-827</v>
      </c>
    </row>
    <row r="41" spans="1:3">
      <c r="A41" s="4" t="s">
        <v>131</v>
      </c>
      <c r="B41" s="6" t="n">
        <v>-15004</v>
      </c>
    </row>
    <row r="42" spans="1:3">
      <c r="A42" s="4" t="s">
        <v>132</v>
      </c>
      <c r="B42" s="6" t="n">
        <v>-14740</v>
      </c>
      <c r="C42" s="6" t="n">
        <v>-15011</v>
      </c>
    </row>
    <row r="43" spans="1:3">
      <c r="A43" s="4" t="s">
        <v>616</v>
      </c>
      <c r="B43" s="6" t="n">
        <v>41484</v>
      </c>
      <c r="C43" s="6" t="n">
        <v>46214</v>
      </c>
    </row>
    <row r="44" spans="1:3">
      <c r="A44" s="4" t="s">
        <v>122</v>
      </c>
      <c r="B44" s="6" t="n">
        <v>0</v>
      </c>
      <c r="C44" s="6" t="n">
        <v>0</v>
      </c>
    </row>
    <row r="45" spans="1:3">
      <c r="A45" s="4" t="s">
        <v>133</v>
      </c>
      <c r="B45" s="6" t="n">
        <v>-4830</v>
      </c>
      <c r="C45" s="6" t="n">
        <v>-14310</v>
      </c>
    </row>
    <row r="46" spans="1:3">
      <c r="A46" s="4" t="s">
        <v>134</v>
      </c>
      <c r="B46" s="6" t="n">
        <v>0</v>
      </c>
      <c r="C46" s="6" t="n">
        <v>0</v>
      </c>
    </row>
    <row r="47" spans="1:3">
      <c r="A47" s="4" t="s">
        <v>135</v>
      </c>
      <c r="B47" s="6" t="n">
        <v>5287</v>
      </c>
      <c r="C47" s="6" t="n">
        <v>-1518</v>
      </c>
    </row>
    <row r="48" spans="1:3">
      <c r="A48" s="4" t="s">
        <v>136</v>
      </c>
      <c r="B48" s="6" t="n">
        <v>5187</v>
      </c>
      <c r="C48" s="6" t="n">
        <v>8335</v>
      </c>
    </row>
    <row r="49" spans="1:3">
      <c r="A49" s="4" t="s">
        <v>137</v>
      </c>
      <c r="B49" s="6" t="n">
        <v>10474</v>
      </c>
      <c r="C49" s="6" t="n">
        <v>6817</v>
      </c>
    </row>
    <row r="50" spans="1:3">
      <c r="A50" s="4" t="s">
        <v>606</v>
      </c>
    </row>
    <row r="51" spans="1:3">
      <c r="A51" s="3" t="s">
        <v>615</v>
      </c>
    </row>
    <row r="52" spans="1:3">
      <c r="A52" s="4" t="s">
        <v>118</v>
      </c>
      <c r="B52" s="6" t="n">
        <v>55883</v>
      </c>
      <c r="C52" s="6" t="n">
        <v>57848</v>
      </c>
    </row>
    <row r="53" spans="1:3">
      <c r="A53" s="3" t="s">
        <v>119</v>
      </c>
    </row>
    <row r="54" spans="1:3">
      <c r="A54" s="4" t="s">
        <v>120</v>
      </c>
      <c r="B54" s="6" t="n">
        <v>-4043</v>
      </c>
      <c r="C54" s="6" t="n">
        <v>-8266</v>
      </c>
    </row>
    <row r="55" spans="1:3">
      <c r="A55" s="4" t="s">
        <v>121</v>
      </c>
      <c r="B55" s="6" t="n">
        <v>-6667</v>
      </c>
      <c r="C55" s="6" t="n">
        <v>-7558</v>
      </c>
    </row>
    <row r="56" spans="1:3">
      <c r="A56" s="4" t="s">
        <v>122</v>
      </c>
      <c r="B56" s="6" t="n">
        <v>-5698</v>
      </c>
      <c r="C56" s="6" t="n">
        <v>636</v>
      </c>
    </row>
    <row r="57" spans="1:3">
      <c r="A57" s="4" t="s">
        <v>123</v>
      </c>
      <c r="B57" s="6" t="n">
        <v>-16408</v>
      </c>
      <c r="C57" s="6" t="n">
        <v>-15188</v>
      </c>
    </row>
    <row r="58" spans="1:3">
      <c r="A58" s="3" t="s">
        <v>124</v>
      </c>
    </row>
    <row r="59" spans="1:3">
      <c r="A59" s="4" t="s">
        <v>125</v>
      </c>
      <c r="B59" s="6" t="n">
        <v>0</v>
      </c>
      <c r="C59" s="6" t="n">
        <v>0</v>
      </c>
    </row>
    <row r="60" spans="1:3">
      <c r="A60" s="4" t="s">
        <v>126</v>
      </c>
      <c r="B60" s="6" t="n">
        <v>0</v>
      </c>
      <c r="C60" s="6" t="n">
        <v>0</v>
      </c>
    </row>
    <row r="61" spans="1:3">
      <c r="A61" s="4" t="s">
        <v>127</v>
      </c>
      <c r="B61" s="6" t="n">
        <v>0</v>
      </c>
      <c r="C61" s="6" t="n">
        <v>0</v>
      </c>
    </row>
    <row r="62" spans="1:3">
      <c r="A62" s="4" t="s">
        <v>128</v>
      </c>
      <c r="B62" s="6" t="n">
        <v>0</v>
      </c>
      <c r="C62" s="6" t="n">
        <v>0</v>
      </c>
    </row>
    <row r="63" spans="1:3">
      <c r="A63" s="4" t="s">
        <v>129</v>
      </c>
      <c r="C63" s="6" t="n">
        <v>0</v>
      </c>
    </row>
    <row r="64" spans="1:3">
      <c r="A64" s="4" t="s">
        <v>130</v>
      </c>
      <c r="B64" s="6" t="n">
        <v>0</v>
      </c>
      <c r="C64" s="6" t="n">
        <v>0</v>
      </c>
    </row>
    <row r="65" spans="1:3">
      <c r="A65" s="4" t="s">
        <v>131</v>
      </c>
      <c r="B65" s="6" t="n">
        <v>0</v>
      </c>
    </row>
    <row r="66" spans="1:3">
      <c r="A66" s="4" t="s">
        <v>132</v>
      </c>
      <c r="B66" s="6" t="n">
        <v>0</v>
      </c>
      <c r="C66" s="6" t="n">
        <v>0</v>
      </c>
    </row>
    <row r="67" spans="1:3">
      <c r="A67" s="4" t="s">
        <v>616</v>
      </c>
      <c r="B67" s="6" t="n">
        <v>-39552</v>
      </c>
      <c r="C67" s="6" t="n">
        <v>-44993</v>
      </c>
    </row>
    <row r="68" spans="1:3">
      <c r="A68" s="4" t="s">
        <v>122</v>
      </c>
      <c r="B68" s="6" t="n">
        <v>-376</v>
      </c>
      <c r="C68" s="6" t="n">
        <v>0</v>
      </c>
    </row>
    <row r="69" spans="1:3">
      <c r="A69" s="4" t="s">
        <v>133</v>
      </c>
      <c r="B69" s="6" t="n">
        <v>-39928</v>
      </c>
      <c r="C69" s="6" t="n">
        <v>-44993</v>
      </c>
    </row>
    <row r="70" spans="1:3">
      <c r="A70" s="4" t="s">
        <v>134</v>
      </c>
      <c r="B70" s="6" t="n">
        <v>0</v>
      </c>
      <c r="C70" s="6" t="n">
        <v>0</v>
      </c>
    </row>
    <row r="71" spans="1:3">
      <c r="A71" s="4" t="s">
        <v>135</v>
      </c>
      <c r="B71" s="6" t="n">
        <v>-453</v>
      </c>
      <c r="C71" s="6" t="n">
        <v>-2333</v>
      </c>
    </row>
    <row r="72" spans="1:3">
      <c r="A72" s="4" t="s">
        <v>136</v>
      </c>
      <c r="B72" s="6" t="n">
        <v>940</v>
      </c>
      <c r="C72" s="6" t="n">
        <v>4342</v>
      </c>
    </row>
    <row r="73" spans="1:3">
      <c r="A73" s="4" t="s">
        <v>137</v>
      </c>
      <c r="B73" s="6" t="n">
        <v>487</v>
      </c>
      <c r="C73" s="6" t="n">
        <v>2009</v>
      </c>
    </row>
    <row r="74" spans="1:3">
      <c r="A74" s="4" t="s">
        <v>607</v>
      </c>
    </row>
    <row r="75" spans="1:3">
      <c r="A75" s="3" t="s">
        <v>615</v>
      </c>
    </row>
    <row r="76" spans="1:3">
      <c r="A76" s="4" t="s">
        <v>118</v>
      </c>
      <c r="B76" s="6" t="n">
        <v>1209</v>
      </c>
      <c r="C76" s="6" t="n">
        <v>3957</v>
      </c>
    </row>
    <row r="77" spans="1:3">
      <c r="A77" s="3" t="s">
        <v>119</v>
      </c>
    </row>
    <row r="78" spans="1:3">
      <c r="A78" s="4" t="s">
        <v>120</v>
      </c>
      <c r="B78" s="6" t="n">
        <v>-518</v>
      </c>
      <c r="C78" s="6" t="n">
        <v>-829</v>
      </c>
    </row>
    <row r="79" spans="1:3">
      <c r="A79" s="4" t="s">
        <v>121</v>
      </c>
      <c r="B79" s="6" t="n">
        <v>0</v>
      </c>
      <c r="C79" s="6" t="n">
        <v>0</v>
      </c>
    </row>
    <row r="80" spans="1:3">
      <c r="A80" s="4" t="s">
        <v>122</v>
      </c>
      <c r="B80" s="6" t="n">
        <v>1643</v>
      </c>
      <c r="C80" s="6" t="n">
        <v>3</v>
      </c>
    </row>
    <row r="81" spans="1:3">
      <c r="A81" s="4" t="s">
        <v>123</v>
      </c>
      <c r="B81" s="6" t="n">
        <v>1125</v>
      </c>
      <c r="C81" s="6" t="n">
        <v>-826</v>
      </c>
    </row>
    <row r="82" spans="1:3">
      <c r="A82" s="3" t="s">
        <v>124</v>
      </c>
    </row>
    <row r="83" spans="1:3">
      <c r="A83" s="4" t="s">
        <v>125</v>
      </c>
      <c r="B83" s="6" t="n">
        <v>0</v>
      </c>
      <c r="C83" s="6" t="n">
        <v>0</v>
      </c>
    </row>
    <row r="84" spans="1:3">
      <c r="A84" s="4" t="s">
        <v>126</v>
      </c>
      <c r="B84" s="6" t="n">
        <v>-5</v>
      </c>
      <c r="C84" s="6" t="n">
        <v>-4</v>
      </c>
    </row>
    <row r="85" spans="1:3">
      <c r="A85" s="4" t="s">
        <v>127</v>
      </c>
      <c r="B85" s="6" t="n">
        <v>0</v>
      </c>
      <c r="C85" s="6" t="n">
        <v>0</v>
      </c>
    </row>
    <row r="86" spans="1:3">
      <c r="A86" s="4" t="s">
        <v>128</v>
      </c>
      <c r="B86" s="6" t="n">
        <v>0</v>
      </c>
      <c r="C86" s="6" t="n">
        <v>0</v>
      </c>
    </row>
    <row r="87" spans="1:3">
      <c r="A87" s="4" t="s">
        <v>129</v>
      </c>
      <c r="C87" s="6" t="n">
        <v>0</v>
      </c>
    </row>
    <row r="88" spans="1:3">
      <c r="A88" s="4" t="s">
        <v>130</v>
      </c>
      <c r="B88" s="6" t="n">
        <v>0</v>
      </c>
      <c r="C88" s="6" t="n">
        <v>0</v>
      </c>
    </row>
    <row r="89" spans="1:3">
      <c r="A89" s="4" t="s">
        <v>131</v>
      </c>
      <c r="B89" s="6" t="n">
        <v>0</v>
      </c>
    </row>
    <row r="90" spans="1:3">
      <c r="A90" s="4" t="s">
        <v>132</v>
      </c>
      <c r="B90" s="6" t="n">
        <v>0</v>
      </c>
      <c r="C90" s="6" t="n">
        <v>0</v>
      </c>
    </row>
    <row r="91" spans="1:3">
      <c r="A91" s="4" t="s">
        <v>616</v>
      </c>
      <c r="B91" s="6" t="n">
        <v>-1932</v>
      </c>
      <c r="C91" s="6" t="n">
        <v>-1221</v>
      </c>
    </row>
    <row r="92" spans="1:3">
      <c r="A92" s="4" t="s">
        <v>122</v>
      </c>
      <c r="B92" s="6" t="n">
        <v>0</v>
      </c>
      <c r="C92" s="6" t="n">
        <v>-150</v>
      </c>
    </row>
    <row r="93" spans="1:3">
      <c r="A93" s="4" t="s">
        <v>133</v>
      </c>
      <c r="B93" s="6" t="n">
        <v>-1937</v>
      </c>
      <c r="C93" s="6" t="n">
        <v>-1375</v>
      </c>
    </row>
    <row r="94" spans="1:3">
      <c r="A94" s="4" t="s">
        <v>134</v>
      </c>
      <c r="B94" s="6" t="n">
        <v>3618</v>
      </c>
      <c r="C94" s="6" t="n">
        <v>-4441</v>
      </c>
    </row>
    <row r="95" spans="1:3">
      <c r="A95" s="4" t="s">
        <v>135</v>
      </c>
      <c r="B95" s="6" t="n">
        <v>4015</v>
      </c>
      <c r="C95" s="6" t="n">
        <v>-2685</v>
      </c>
    </row>
    <row r="96" spans="1:3">
      <c r="A96" s="4" t="s">
        <v>136</v>
      </c>
      <c r="B96" s="6" t="n">
        <v>56422</v>
      </c>
      <c r="C96" s="6" t="n">
        <v>52193</v>
      </c>
    </row>
    <row r="97" spans="1:3">
      <c r="A97" s="4" t="s">
        <v>137</v>
      </c>
      <c r="B97" s="6" t="n">
        <v>60437</v>
      </c>
      <c r="C97" s="6" t="n">
        <v>49508</v>
      </c>
    </row>
    <row r="98" spans="1:3">
      <c r="A98" s="4" t="s">
        <v>608</v>
      </c>
    </row>
    <row r="99" spans="1:3">
      <c r="A99" s="3" t="s">
        <v>615</v>
      </c>
    </row>
    <row r="100" spans="1:3">
      <c r="A100" s="4" t="s">
        <v>118</v>
      </c>
      <c r="B100" s="6" t="n">
        <v>-266</v>
      </c>
      <c r="C100" s="6" t="n">
        <v>3314</v>
      </c>
    </row>
    <row r="101" spans="1:3">
      <c r="A101" s="3" t="s">
        <v>119</v>
      </c>
    </row>
    <row r="102" spans="1:3">
      <c r="A102" s="4" t="s">
        <v>120</v>
      </c>
      <c r="B102" s="6" t="n">
        <v>0</v>
      </c>
      <c r="C102" s="6" t="n">
        <v>0</v>
      </c>
    </row>
    <row r="103" spans="1:3">
      <c r="A103" s="4" t="s">
        <v>121</v>
      </c>
      <c r="B103" s="6" t="n">
        <v>0</v>
      </c>
      <c r="C103" s="6" t="n">
        <v>0</v>
      </c>
    </row>
    <row r="104" spans="1:3">
      <c r="A104" s="4" t="s">
        <v>122</v>
      </c>
      <c r="B104" s="6" t="n">
        <v>0</v>
      </c>
      <c r="C104" s="6" t="n">
        <v>0</v>
      </c>
    </row>
    <row r="105" spans="1:3">
      <c r="A105" s="4" t="s">
        <v>123</v>
      </c>
      <c r="B105" s="6" t="n">
        <v>0</v>
      </c>
      <c r="C105" s="6" t="n">
        <v>0</v>
      </c>
    </row>
    <row r="106" spans="1:3">
      <c r="A106" s="3" t="s">
        <v>124</v>
      </c>
    </row>
    <row r="107" spans="1:3">
      <c r="A107" s="4" t="s">
        <v>125</v>
      </c>
      <c r="B107" s="6" t="n">
        <v>0</v>
      </c>
      <c r="C107" s="6" t="n">
        <v>0</v>
      </c>
    </row>
    <row r="108" spans="1:3">
      <c r="A108" s="4" t="s">
        <v>126</v>
      </c>
      <c r="B108" s="6" t="n">
        <v>0</v>
      </c>
      <c r="C108" s="6" t="n">
        <v>0</v>
      </c>
    </row>
    <row r="109" spans="1:3">
      <c r="A109" s="4" t="s">
        <v>127</v>
      </c>
      <c r="B109" s="6" t="n">
        <v>0</v>
      </c>
      <c r="C109" s="6" t="n">
        <v>0</v>
      </c>
    </row>
    <row r="110" spans="1:3">
      <c r="A110" s="4" t="s">
        <v>128</v>
      </c>
      <c r="B110" s="6" t="n">
        <v>0</v>
      </c>
      <c r="C110" s="6" t="n">
        <v>0</v>
      </c>
    </row>
    <row r="111" spans="1:3">
      <c r="A111" s="4" t="s">
        <v>129</v>
      </c>
      <c r="C111" s="6" t="n">
        <v>0</v>
      </c>
    </row>
    <row r="112" spans="1:3">
      <c r="A112" s="4" t="s">
        <v>130</v>
      </c>
      <c r="B112" s="6" t="n">
        <v>0</v>
      </c>
      <c r="C112" s="6" t="n">
        <v>0</v>
      </c>
    </row>
    <row r="113" spans="1:3">
      <c r="A113" s="4" t="s">
        <v>131</v>
      </c>
      <c r="B113" s="6" t="n">
        <v>0</v>
      </c>
    </row>
    <row r="114" spans="1:3">
      <c r="A114" s="4" t="s">
        <v>132</v>
      </c>
      <c r="B114" s="6" t="n">
        <v>0</v>
      </c>
      <c r="C114" s="6" t="n">
        <v>0</v>
      </c>
    </row>
    <row r="115" spans="1:3">
      <c r="A115" s="4" t="s">
        <v>616</v>
      </c>
      <c r="B115" s="6" t="n">
        <v>0</v>
      </c>
      <c r="C115" s="6" t="n">
        <v>0</v>
      </c>
    </row>
    <row r="116" spans="1:3">
      <c r="A116" s="4" t="s">
        <v>122</v>
      </c>
      <c r="B116" s="6" t="n">
        <v>0</v>
      </c>
      <c r="C116" s="6" t="n">
        <v>0</v>
      </c>
    </row>
    <row r="117" spans="1:3">
      <c r="A117" s="4" t="s">
        <v>133</v>
      </c>
      <c r="B117" s="6" t="n">
        <v>0</v>
      </c>
      <c r="C117" s="6" t="n">
        <v>0</v>
      </c>
    </row>
    <row r="118" spans="1:3">
      <c r="A118" s="4" t="s">
        <v>134</v>
      </c>
      <c r="B118" s="6" t="n">
        <v>0</v>
      </c>
      <c r="C118" s="6" t="n">
        <v>0</v>
      </c>
    </row>
    <row r="119" spans="1:3">
      <c r="A119" s="4" t="s">
        <v>135</v>
      </c>
      <c r="B119" s="6" t="n">
        <v>-266</v>
      </c>
      <c r="C119" s="6" t="n">
        <v>3314</v>
      </c>
    </row>
    <row r="120" spans="1:3">
      <c r="A120" s="4" t="s">
        <v>136</v>
      </c>
      <c r="B120" s="6" t="n">
        <v>-122</v>
      </c>
      <c r="C120" s="6" t="n">
        <v>-3329</v>
      </c>
    </row>
    <row r="121" spans="1:3">
      <c r="A121" s="4" t="s">
        <v>137</v>
      </c>
      <c r="B121" s="7" t="n">
        <v>-388</v>
      </c>
      <c r="C121"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STATEMENTS OF COMP</vt:lpstr>
      <vt:lpstr>CONSOLIDATED STATEMENT OF SHARE</vt:lpstr>
      <vt:lpstr>CONSOLIDATED STATEMENTS OF CASH</vt:lpstr>
      <vt:lpstr>Consolidated financial statemen</vt:lpstr>
      <vt:lpstr>New accounting pronouncements</vt:lpstr>
      <vt:lpstr>Supplemental balance sheet info</vt:lpstr>
      <vt:lpstr>Earnings per share</vt:lpstr>
      <vt:lpstr>Other comprehensive income</vt:lpstr>
      <vt:lpstr>Acquisitions</vt:lpstr>
      <vt:lpstr>Derivative financial instrument</vt:lpstr>
      <vt:lpstr>Fair value measurements</vt:lpstr>
      <vt:lpstr>Restructuring charges</vt:lpstr>
      <vt:lpstr>Postretirement benefits</vt:lpstr>
      <vt:lpstr>Debt</vt:lpstr>
      <vt:lpstr>Other commitments and contingen</vt:lpstr>
      <vt:lpstr>Shareholders' equity</vt:lpstr>
      <vt:lpstr>Business segment information</vt:lpstr>
      <vt:lpstr>Supplemental guarantor financia</vt:lpstr>
      <vt:lpstr>New accounting pronouncements (</vt:lpstr>
      <vt:lpstr>Long-term investments (Policies</vt:lpstr>
      <vt:lpstr>Recurring fair value measuremen</vt:lpstr>
      <vt:lpstr>Supplemental balance sheet in25</vt:lpstr>
      <vt:lpstr>Earnings per share (Tables)</vt:lpstr>
      <vt:lpstr>Other comprehensive income (Tab</vt:lpstr>
      <vt:lpstr>Acquisitions (Tables)</vt:lpstr>
      <vt:lpstr>Fair value measurements (Tables</vt:lpstr>
      <vt:lpstr>Restructuring charges (Tables)</vt:lpstr>
      <vt:lpstr>Postretirement benefits (Tables</vt:lpstr>
      <vt:lpstr>Debt (Tables)</vt:lpstr>
      <vt:lpstr>Business segment information (T</vt:lpstr>
      <vt:lpstr>Supplemental guarantor financ34</vt:lpstr>
      <vt:lpstr>New accounting pronouncements35</vt:lpstr>
      <vt:lpstr>Supplemental balance sheet in36</vt:lpstr>
      <vt:lpstr>Supplemental balance sheet in37</vt:lpstr>
      <vt:lpstr>Supplemental balance sheet in38</vt:lpstr>
      <vt:lpstr>Supplemental balance sheet in39</vt:lpstr>
      <vt:lpstr>Supplemental balance sheet in40</vt:lpstr>
      <vt:lpstr>Supplemental balance sheet in41</vt:lpstr>
      <vt:lpstr>Earnings per share (Details)</vt:lpstr>
      <vt:lpstr>Other comprehensive income (rec</vt:lpstr>
      <vt:lpstr>Other comprehensive income (acc</vt:lpstr>
      <vt:lpstr>Acquisitions (Details)</vt:lpstr>
      <vt:lpstr>Derivative financial instrume46</vt:lpstr>
      <vt:lpstr>Fair value measurements (acquis</vt:lpstr>
      <vt:lpstr>Fair value measurements (recurr</vt:lpstr>
      <vt:lpstr>Fair value measurements (change</vt:lpstr>
      <vt:lpstr>Fair value measurements (other </vt:lpstr>
      <vt:lpstr>Restructuring charges (Details)</vt:lpstr>
      <vt:lpstr>Restructuring charges (restruct</vt:lpstr>
      <vt:lpstr>Postretirement benefits (Detail</vt:lpstr>
      <vt:lpstr>Debt (Details)</vt:lpstr>
      <vt:lpstr>Debt (short-term borrowings) (D</vt:lpstr>
      <vt:lpstr>Other commitments and conting56</vt:lpstr>
      <vt:lpstr>Shareholders' equity (Details)</vt:lpstr>
      <vt:lpstr>Business segment information (D</vt:lpstr>
      <vt:lpstr>Supplemental guarantor financ59</vt:lpstr>
      <vt:lpstr>Supplemental guarantor financ60</vt:lpstr>
      <vt:lpstr>Supplemental guarantor financ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24:32Z</dcterms:created>
  <dcterms:modified xmlns:dcterms="http://purl.org/dc/terms/" xmlns:xsi="http://www.w3.org/2001/XMLSchema-instance" xsi:type="dcterms:W3CDTF">2016-05-05T12:24:32Z</dcterms:modified>
  <dc:title xmlns:dc="http://purl.org/dc/elements/1.1/">Untitled</dc:title>
  <dc:description xmlns:dc="http://purl.org/dc/elements/1.1/"/>
  <dc:subject xmlns:dc="http://purl.org/dc/elements/1.1/"/>
  <cp:keywords/>
  <cp:category/>
</cp:coreProperties>
</file>